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sis of Presentation, Organiza" sheetId="9" state="visible" r:id="rId9"/>
    <sheet xmlns:r="http://schemas.openxmlformats.org/officeDocument/2006/relationships" name="Fair Value Measurements" sheetId="10" state="visible" r:id="rId10"/>
    <sheet xmlns:r="http://schemas.openxmlformats.org/officeDocument/2006/relationships" name="Hedging Transactions and Deriva" sheetId="11" state="visible" r:id="rId11"/>
    <sheet xmlns:r="http://schemas.openxmlformats.org/officeDocument/2006/relationships" name="Accumulated Other Comprehensive"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Earnings Per Share" sheetId="15" state="visible" r:id="rId15"/>
    <sheet xmlns:r="http://schemas.openxmlformats.org/officeDocument/2006/relationships" name="Capital Stock and Equity Compen"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Pension Benefits, Other Postre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Operating Segments and Geograph" sheetId="22" state="visible" r:id="rId22"/>
    <sheet xmlns:r="http://schemas.openxmlformats.org/officeDocument/2006/relationships" name="Supplemental Financial Informat" sheetId="23" state="visible" r:id="rId23"/>
    <sheet xmlns:r="http://schemas.openxmlformats.org/officeDocument/2006/relationships" name="Mergers and Acquisitions" sheetId="24" state="visible" r:id="rId24"/>
    <sheet xmlns:r="http://schemas.openxmlformats.org/officeDocument/2006/relationships" name="Schedule II" sheetId="25" state="visible" r:id="rId25"/>
    <sheet xmlns:r="http://schemas.openxmlformats.org/officeDocument/2006/relationships" name="Basis of Presentation, Organi_2" sheetId="26" state="visible" r:id="rId26"/>
    <sheet xmlns:r="http://schemas.openxmlformats.org/officeDocument/2006/relationships" name="Basis of Presentation, Organi_3" sheetId="27" state="visible" r:id="rId27"/>
    <sheet xmlns:r="http://schemas.openxmlformats.org/officeDocument/2006/relationships" name="Fair Value Measurements (Tables" sheetId="28" state="visible" r:id="rId28"/>
    <sheet xmlns:r="http://schemas.openxmlformats.org/officeDocument/2006/relationships" name="Hedging Transactions and Deri_2" sheetId="29" state="visible" r:id="rId29"/>
    <sheet xmlns:r="http://schemas.openxmlformats.org/officeDocument/2006/relationships" name="Accumulated Other Comprehensi_2" sheetId="30" state="visible" r:id="rId30"/>
    <sheet xmlns:r="http://schemas.openxmlformats.org/officeDocument/2006/relationships" name="Property, Plant and Equipment (" sheetId="31" state="visible" r:id="rId31"/>
    <sheet xmlns:r="http://schemas.openxmlformats.org/officeDocument/2006/relationships" name="Goodwill and Other Intangible_2" sheetId="32" state="visible" r:id="rId32"/>
    <sheet xmlns:r="http://schemas.openxmlformats.org/officeDocument/2006/relationships" name="Earnings Per Share (Tables)" sheetId="33" state="visible" r:id="rId33"/>
    <sheet xmlns:r="http://schemas.openxmlformats.org/officeDocument/2006/relationships" name="Capital Stock and Equity Comp_2" sheetId="34" state="visible" r:id="rId34"/>
    <sheet xmlns:r="http://schemas.openxmlformats.org/officeDocument/2006/relationships" name="Leases (Tables)" sheetId="35" state="visible" r:id="rId35"/>
    <sheet xmlns:r="http://schemas.openxmlformats.org/officeDocument/2006/relationships" name="Pension Benefits, Other Postr_2"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Operating Segments and Geogra_2" sheetId="39" state="visible" r:id="rId39"/>
    <sheet xmlns:r="http://schemas.openxmlformats.org/officeDocument/2006/relationships" name="Supplemental Financial Inform_2" sheetId="40" state="visible" r:id="rId40"/>
    <sheet xmlns:r="http://schemas.openxmlformats.org/officeDocument/2006/relationships" name="Mergers and Acquisitions (Table" sheetId="41" state="visible" r:id="rId41"/>
    <sheet xmlns:r="http://schemas.openxmlformats.org/officeDocument/2006/relationships" name="Basis of Presentation, Organi_4" sheetId="42" state="visible" r:id="rId42"/>
    <sheet xmlns:r="http://schemas.openxmlformats.org/officeDocument/2006/relationships" name="Basis of Presentation, Organi_5" sheetId="43" state="visible" r:id="rId43"/>
    <sheet xmlns:r="http://schemas.openxmlformats.org/officeDocument/2006/relationships" name="Basis of Presentation, Organi_6" sheetId="44" state="visible" r:id="rId44"/>
    <sheet xmlns:r="http://schemas.openxmlformats.org/officeDocument/2006/relationships" name="Basis of Presentation, Organi_7" sheetId="45" state="visible" r:id="rId45"/>
    <sheet xmlns:r="http://schemas.openxmlformats.org/officeDocument/2006/relationships" name="Basis of Presentation, Organi_8" sheetId="46" state="visible" r:id="rId46"/>
    <sheet xmlns:r="http://schemas.openxmlformats.org/officeDocument/2006/relationships" name="Basis of Presentation, Organi_9" sheetId="47" state="visible" r:id="rId47"/>
    <sheet xmlns:r="http://schemas.openxmlformats.org/officeDocument/2006/relationships" name="Basis of Presentation, Organ_10" sheetId="48" state="visible" r:id="rId48"/>
    <sheet xmlns:r="http://schemas.openxmlformats.org/officeDocument/2006/relationships" name="Basis of Presentation, Organ_11" sheetId="49" state="visible" r:id="rId49"/>
    <sheet xmlns:r="http://schemas.openxmlformats.org/officeDocument/2006/relationships" name="Basis of Presentation, Organ_12" sheetId="50" state="visible" r:id="rId50"/>
    <sheet xmlns:r="http://schemas.openxmlformats.org/officeDocument/2006/relationships" name="Basis of Presentation, Organ_13" sheetId="51" state="visible" r:id="rId51"/>
    <sheet xmlns:r="http://schemas.openxmlformats.org/officeDocument/2006/relationships" name="Fair Value Measurements (Schedu" sheetId="52" state="visible" r:id="rId52"/>
    <sheet xmlns:r="http://schemas.openxmlformats.org/officeDocument/2006/relationships" name="Fair Value Measurements (Sche_2" sheetId="53" state="visible" r:id="rId53"/>
    <sheet xmlns:r="http://schemas.openxmlformats.org/officeDocument/2006/relationships" name="Hedging Transactions and Deri_3" sheetId="54" state="visible" r:id="rId54"/>
    <sheet xmlns:r="http://schemas.openxmlformats.org/officeDocument/2006/relationships" name="Hedging Transactions and Deri_4" sheetId="55" state="visible" r:id="rId55"/>
    <sheet xmlns:r="http://schemas.openxmlformats.org/officeDocument/2006/relationships" name="Hedging Transactions and Deri_5"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Property, Plant and Equipment_2" sheetId="59" state="visible" r:id="rId59"/>
    <sheet xmlns:r="http://schemas.openxmlformats.org/officeDocument/2006/relationships" name="Property, Plant and Equipment_3"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Earnings Per Share (Details)" sheetId="65" state="visible" r:id="rId65"/>
    <sheet xmlns:r="http://schemas.openxmlformats.org/officeDocument/2006/relationships" name="Capital Stock and Equity Comp_3" sheetId="66" state="visible" r:id="rId66"/>
    <sheet xmlns:r="http://schemas.openxmlformats.org/officeDocument/2006/relationships" name="Capital Stock and Equity Comp_4" sheetId="67" state="visible" r:id="rId67"/>
    <sheet xmlns:r="http://schemas.openxmlformats.org/officeDocument/2006/relationships" name="Capital Stock and Equity Comp_5" sheetId="68" state="visible" r:id="rId68"/>
    <sheet xmlns:r="http://schemas.openxmlformats.org/officeDocument/2006/relationships" name="Capital Stock and Equity Comp_6" sheetId="69" state="visible" r:id="rId69"/>
    <sheet xmlns:r="http://schemas.openxmlformats.org/officeDocument/2006/relationships" name="Capital Stock and Equity Comp_7" sheetId="70" state="visible" r:id="rId70"/>
    <sheet xmlns:r="http://schemas.openxmlformats.org/officeDocument/2006/relationships" name="Capital Stock and Equity Comp_8" sheetId="71" state="visible" r:id="rId71"/>
    <sheet xmlns:r="http://schemas.openxmlformats.org/officeDocument/2006/relationships" name="Debt (Additional Information) (" sheetId="72" state="visible" r:id="rId72"/>
    <sheet xmlns:r="http://schemas.openxmlformats.org/officeDocument/2006/relationships" name="Leases (Additional Information)" sheetId="73" state="visible" r:id="rId73"/>
    <sheet xmlns:r="http://schemas.openxmlformats.org/officeDocument/2006/relationships" name="Leases (Payment for Operating L" sheetId="74" state="visible" r:id="rId74"/>
    <sheet xmlns:r="http://schemas.openxmlformats.org/officeDocument/2006/relationships" name="Leases (Schedule of Assets and " sheetId="75" state="visible" r:id="rId75"/>
    <sheet xmlns:r="http://schemas.openxmlformats.org/officeDocument/2006/relationships" name="Leases (Future Minimum Lease Pa" sheetId="76" state="visible" r:id="rId76"/>
    <sheet xmlns:r="http://schemas.openxmlformats.org/officeDocument/2006/relationships" name="Leases (Lease Term and Discount" sheetId="77" state="visible" r:id="rId77"/>
    <sheet xmlns:r="http://schemas.openxmlformats.org/officeDocument/2006/relationships" name="Pension Benefits, Other Postr_3" sheetId="78" state="visible" r:id="rId78"/>
    <sheet xmlns:r="http://schemas.openxmlformats.org/officeDocument/2006/relationships" name="Pension Benefits, Other Postr_4" sheetId="79" state="visible" r:id="rId79"/>
    <sheet xmlns:r="http://schemas.openxmlformats.org/officeDocument/2006/relationships" name="Pension Benefits, Other Postr_5" sheetId="80" state="visible" r:id="rId80"/>
    <sheet xmlns:r="http://schemas.openxmlformats.org/officeDocument/2006/relationships" name="Pension Benefits, Other Postr_6" sheetId="81" state="visible" r:id="rId81"/>
    <sheet xmlns:r="http://schemas.openxmlformats.org/officeDocument/2006/relationships" name="Pension Benefits, Other Postr_7" sheetId="82" state="visible" r:id="rId82"/>
    <sheet xmlns:r="http://schemas.openxmlformats.org/officeDocument/2006/relationships" name="Pension Benefits, Other Postr_8" sheetId="83" state="visible" r:id="rId83"/>
    <sheet xmlns:r="http://schemas.openxmlformats.org/officeDocument/2006/relationships" name="Pension Benefits, Other Postr_9" sheetId="84" state="visible" r:id="rId84"/>
    <sheet xmlns:r="http://schemas.openxmlformats.org/officeDocument/2006/relationships" name="Pension Benefits, Other Post_10"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Income Taxes (Schedule of Conso" sheetId="89" state="visible" r:id="rId89"/>
    <sheet xmlns:r="http://schemas.openxmlformats.org/officeDocument/2006/relationships" name="Income Taxes (Schedule of Incom" sheetId="90" state="visible" r:id="rId90"/>
    <sheet xmlns:r="http://schemas.openxmlformats.org/officeDocument/2006/relationships" name="Income Taxes (Schedule of Defer" sheetId="91" state="visible" r:id="rId91"/>
    <sheet xmlns:r="http://schemas.openxmlformats.org/officeDocument/2006/relationships" name="Income Taxes (Additional Inform" sheetId="92" state="visible" r:id="rId92"/>
    <sheet xmlns:r="http://schemas.openxmlformats.org/officeDocument/2006/relationships" name="Income Taxes (Schedule of Effec" sheetId="93" state="visible" r:id="rId93"/>
    <sheet xmlns:r="http://schemas.openxmlformats.org/officeDocument/2006/relationships" name="Income Taxes (Schedule of Recon" sheetId="94" state="visible" r:id="rId94"/>
    <sheet xmlns:r="http://schemas.openxmlformats.org/officeDocument/2006/relationships" name="Operating Segments and Geogra_3" sheetId="95" state="visible" r:id="rId95"/>
    <sheet xmlns:r="http://schemas.openxmlformats.org/officeDocument/2006/relationships" name="Operating Segments and Geogra_4" sheetId="96" state="visible" r:id="rId96"/>
    <sheet xmlns:r="http://schemas.openxmlformats.org/officeDocument/2006/relationships" name="Operating Segments and Geogra_5" sheetId="97" state="visible" r:id="rId97"/>
    <sheet xmlns:r="http://schemas.openxmlformats.org/officeDocument/2006/relationships" name="Operating Segments and Geogra_6" sheetId="98" state="visible" r:id="rId98"/>
    <sheet xmlns:r="http://schemas.openxmlformats.org/officeDocument/2006/relationships" name="Supplemental Financial Inform_3" sheetId="99" state="visible" r:id="rId99"/>
    <sheet xmlns:r="http://schemas.openxmlformats.org/officeDocument/2006/relationships" name="Supplemental Financial Inform_4" sheetId="100" state="visible" r:id="rId100"/>
    <sheet xmlns:r="http://schemas.openxmlformats.org/officeDocument/2006/relationships" name="Supplemental Financial Inform_5" sheetId="101" state="visible" r:id="rId101"/>
    <sheet xmlns:r="http://schemas.openxmlformats.org/officeDocument/2006/relationships" name="Supplemental Financial Inform_6" sheetId="102" state="visible" r:id="rId102"/>
    <sheet xmlns:r="http://schemas.openxmlformats.org/officeDocument/2006/relationships" name="Supplemental Financial Inform_7" sheetId="103" state="visible" r:id="rId103"/>
    <sheet xmlns:r="http://schemas.openxmlformats.org/officeDocument/2006/relationships" name="Supplemental Financial Inform_8" sheetId="104" state="visible" r:id="rId104"/>
    <sheet xmlns:r="http://schemas.openxmlformats.org/officeDocument/2006/relationships" name="Mergers and Acquisitions (Addit" sheetId="105" state="visible" r:id="rId105"/>
    <sheet xmlns:r="http://schemas.openxmlformats.org/officeDocument/2006/relationships" name="Mergers and Acquisitions (Sched" sheetId="106" state="visible" r:id="rId106"/>
    <sheet xmlns:r="http://schemas.openxmlformats.org/officeDocument/2006/relationships" name="Mergers and Acquisitions (Sch_2" sheetId="107" state="visible" r:id="rId107"/>
    <sheet xmlns:r="http://schemas.openxmlformats.org/officeDocument/2006/relationships" name="Schedule II (Details)" sheetId="108" state="visible" r:id="rId10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 &quot;#,##0.0_);_(&quot;$ &quot;(#,##0.0)"/>
    <numFmt numFmtId="168" formatCode="#,##0.00%_);(#,##0.00%)"/>
    <numFmt numFmtId="169" formatCode="_(&quot;₩ &quot;#,##0_);_(&quot;₩ &quot;(#,##0)"/>
    <numFmt numFmtId="170" formatCode="_(&quot;€ &quot;#,##0_);_(&quot;€ &quot;(#,##0)"/>
    <numFmt numFmtId="171" formatCode="#,##0.0_);(#,##0.0)"/>
    <numFmt numFmtId="172" formatCode="#,##0.000%_);(#,##0.000%)"/>
    <numFmt numFmtId="173" formatCode="#,##0.00000_);(#,##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4"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347</t>
        </is>
      </c>
      <c r="C9" s="4" t="inlineStr">
        <is>
          <t xml:space="preserve"> </t>
        </is>
      </c>
      <c r="D9" s="4" t="inlineStr">
        <is>
          <t xml:space="preserve"> </t>
        </is>
      </c>
    </row>
    <row r="10">
      <c r="A10" s="4" t="inlineStr">
        <is>
          <t>Entity Registrant Name</t>
        </is>
      </c>
      <c r="B10" s="4" t="inlineStr">
        <is>
          <t>ROGERS CORP</t>
        </is>
      </c>
      <c r="C10" s="4" t="inlineStr">
        <is>
          <t xml:space="preserve"> </t>
        </is>
      </c>
      <c r="D10" s="4" t="inlineStr">
        <is>
          <t xml:space="preserve"> </t>
        </is>
      </c>
    </row>
    <row r="11">
      <c r="A11" s="4" t="inlineStr">
        <is>
          <t>Entity Incorporation, State or Country Code</t>
        </is>
      </c>
      <c r="B11" s="4" t="inlineStr">
        <is>
          <t>MA</t>
        </is>
      </c>
      <c r="C11" s="4" t="inlineStr">
        <is>
          <t xml:space="preserve"> </t>
        </is>
      </c>
      <c r="D11" s="4" t="inlineStr">
        <is>
          <t xml:space="preserve"> </t>
        </is>
      </c>
    </row>
    <row r="12">
      <c r="A12" s="4" t="inlineStr">
        <is>
          <t>Entity Tax Identification Number</t>
        </is>
      </c>
      <c r="B12" s="4" t="inlineStr">
        <is>
          <t>06-0513860</t>
        </is>
      </c>
      <c r="C12" s="4" t="inlineStr">
        <is>
          <t xml:space="preserve"> </t>
        </is>
      </c>
      <c r="D12" s="4" t="inlineStr">
        <is>
          <t xml:space="preserve"> </t>
        </is>
      </c>
    </row>
    <row r="13">
      <c r="A13" s="4" t="inlineStr">
        <is>
          <t>Entity Address, Address Line One</t>
        </is>
      </c>
      <c r="B13" s="4" t="inlineStr">
        <is>
          <t>2225 W. Chandler Blvd.</t>
        </is>
      </c>
      <c r="C13" s="4" t="inlineStr">
        <is>
          <t xml:space="preserve"> </t>
        </is>
      </c>
      <c r="D13" s="4" t="inlineStr">
        <is>
          <t xml:space="preserve"> </t>
        </is>
      </c>
    </row>
    <row r="14">
      <c r="A14" s="4" t="inlineStr">
        <is>
          <t>Entity Address, City or Town</t>
        </is>
      </c>
      <c r="B14" s="4" t="inlineStr">
        <is>
          <t>Chandler</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224-6155</t>
        </is>
      </c>
      <c r="C16" s="4" t="inlineStr">
        <is>
          <t xml:space="preserve"> </t>
        </is>
      </c>
      <c r="D16" s="4" t="inlineStr">
        <is>
          <t xml:space="preserve"> </t>
        </is>
      </c>
    </row>
    <row r="17">
      <c r="A17" s="4" t="inlineStr">
        <is>
          <t>City Area Code</t>
        </is>
      </c>
      <c r="B17" s="4" t="inlineStr">
        <is>
          <t>480</t>
        </is>
      </c>
      <c r="C17" s="4" t="inlineStr">
        <is>
          <t xml:space="preserve"> </t>
        </is>
      </c>
      <c r="D17" s="4" t="inlineStr">
        <is>
          <t xml:space="preserve"> </t>
        </is>
      </c>
    </row>
    <row r="18">
      <c r="A18" s="4" t="inlineStr">
        <is>
          <t>Local Phone Number</t>
        </is>
      </c>
      <c r="B18" s="4" t="inlineStr">
        <is>
          <t>917-60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Entity Trading Symbol</t>
        </is>
      </c>
      <c r="B20" s="4" t="inlineStr">
        <is>
          <t>RO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 Filer</t>
        </is>
      </c>
      <c r="B22" s="4" t="inlineStr">
        <is>
          <t>Yes</t>
        </is>
      </c>
      <c r="C22" s="4" t="inlineStr">
        <is>
          <t xml:space="preserve"> </t>
        </is>
      </c>
      <c r="D22" s="4" t="inlineStr">
        <is>
          <t xml:space="preserve"> </t>
        </is>
      </c>
    </row>
    <row r="23">
      <c r="A23" s="4" t="inlineStr">
        <is>
          <t>Entity Voluntary Filer</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882986050</v>
      </c>
    </row>
    <row r="32">
      <c r="A32" s="4" t="inlineStr">
        <is>
          <t>Entity Common Stock, Shares Outstanding</t>
        </is>
      </c>
      <c r="B32" s="4" t="inlineStr">
        <is>
          <t xml:space="preserve"> </t>
        </is>
      </c>
      <c r="C32" s="6" t="n">
        <v>18606748</v>
      </c>
      <c r="D32" s="4" t="inlineStr">
        <is>
          <t xml:space="preserve"> </t>
        </is>
      </c>
    </row>
    <row r="33">
      <c r="A33" s="4" t="inlineStr">
        <is>
          <t>Entity Central Index Key</t>
        </is>
      </c>
      <c r="B33" s="4" t="inlineStr">
        <is>
          <t>0000084748</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accounting guidance for fair value measurements establishes a three-tier fair value hierarchy, which prioritizes the inputs used in measuring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a result of our pension termination and settlement efforts in late 2019 and the first half of 2020, we had a pension surplus investment balance, which was accounted for as an available-for-sale investment. For additional information regarding this balance, refer to “Note 11 – Pension Benefits and Other Postretirement Benefits.” Available-for-sale investments measured at fair value on a recurring basis, categorized by the level of inputs used in the valuation, were as follows: Available-for-Sale Investment at Fair Value as of December 31, 2022 Pension surplus investment Level 1 Level 2 Level 3 Total $ — $ — $ — $ — Available-for-Sale Investment at Fair Value as of December 31, 2021 Level 1 Level 2 Level 3 Total(1) Pension surplus investment (1) $ 6,638 $ — $ — $ 6,638 (1) This balance was invested in a money market fund and was recorded in the “Other long-term assets” line item in the condensed consolidated statements of financial position. As of December 31, 2021, the fair value of this investment approximated its carrying value. From time to time we enter into various instruments that require fair value measurement, including foreign currency contracts, copper derivative contracts and interest rate swaps. Derivative instruments measured at fair value on a recurring basis, categorized by the level of inputs used in the valuation, include: Derivative Instruments at Fair Value as of December 31, 2022 (Dollars in thousands) Level 1 Level 2 Level 3 Total (1) Foreign currency contracts $ — $ (82) $ — $ (82) Copper derivative contracts $ — $ 500 $ — $ 500 Derivative Instruments at Fair Value as of December 31, 2021 (Dollars in thousands) Level 1 Level 2 Level 3 Total (1) Foreign currency contracts $ — $ (16) $ — $ (16) Copper derivative contracts $ — $ 1,344 $ — $ 1,344 (1) All balances were recorded in the “Other current assets” or “Other accrued liabilities” line items in the consolidated statements of financial position. For additional information on our derivative contracts, refer to “Note 3 – Hedging Transactions and Derivative Financial Instru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pplemental Financial Information (Additional Information) (Details) - USD ($) $ in Thousands</t>
        </is>
      </c>
      <c r="B1" s="2" t="inlineStr">
        <is>
          <t>1 Months Ended</t>
        </is>
      </c>
      <c r="C1" s="2" t="inlineStr">
        <is>
          <t>12 Months Ended</t>
        </is>
      </c>
    </row>
    <row r="2">
      <c r="B2" s="2" t="inlineStr">
        <is>
          <t>Mar. 31, 2023</t>
        </is>
      </c>
      <c r="C2" s="2" t="inlineStr">
        <is>
          <t>Dec. 31, 2022</t>
        </is>
      </c>
      <c r="D2" s="2" t="inlineStr">
        <is>
          <t>Dec. 31, 2021</t>
        </is>
      </c>
      <c r="E2" s="2" t="inlineStr">
        <is>
          <t>Dec. 31, 2020</t>
        </is>
      </c>
      <c r="F2" s="2" t="inlineStr">
        <is>
          <t>Feb. 16, 2023</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4" t="inlineStr">
        <is>
          <t xml:space="preserve"> </t>
        </is>
      </c>
      <c r="C4" s="5" t="n">
        <v>65085</v>
      </c>
      <c r="D4" s="5" t="n">
        <v>455</v>
      </c>
      <c r="E4" s="5" t="n">
        <v>639</v>
      </c>
      <c r="F4" s="4" t="inlineStr">
        <is>
          <t xml:space="preserve"> </t>
        </is>
      </c>
    </row>
    <row r="5">
      <c r="A5" s="4" t="inlineStr">
        <is>
          <t>Assets held for sale</t>
        </is>
      </c>
      <c r="B5" s="4" t="inlineStr">
        <is>
          <t xml:space="preserve"> </t>
        </is>
      </c>
      <c r="C5" s="6" t="n">
        <v>4600</v>
      </c>
      <c r="D5" s="4" t="inlineStr">
        <is>
          <t xml:space="preserve"> </t>
        </is>
      </c>
      <c r="E5" s="4" t="inlineStr">
        <is>
          <t xml:space="preserve"> </t>
        </is>
      </c>
      <c r="F5" s="4" t="inlineStr">
        <is>
          <t xml:space="preserve"> </t>
        </is>
      </c>
    </row>
    <row r="6">
      <c r="A6" s="4" t="inlineStr">
        <is>
          <t>Liabilities held for sale</t>
        </is>
      </c>
      <c r="B6" s="4" t="inlineStr">
        <is>
          <t xml:space="preserve"> </t>
        </is>
      </c>
      <c r="C6" s="6" t="n">
        <v>3300</v>
      </c>
      <c r="D6" s="4" t="inlineStr">
        <is>
          <t xml:space="preserve"> </t>
        </is>
      </c>
      <c r="E6" s="4" t="inlineStr">
        <is>
          <t xml:space="preserve"> </t>
        </is>
      </c>
      <c r="F6" s="4" t="inlineStr">
        <is>
          <t xml:space="preserve"> </t>
        </is>
      </c>
    </row>
    <row r="7">
      <c r="A7" s="4" t="inlineStr">
        <is>
          <t>Restructuring charges</t>
        </is>
      </c>
      <c r="B7" s="4" t="inlineStr">
        <is>
          <t xml:space="preserve"> </t>
        </is>
      </c>
      <c r="C7" s="6" t="n">
        <v>1477</v>
      </c>
      <c r="D7" s="6" t="n">
        <v>3115</v>
      </c>
      <c r="E7" s="6" t="n">
        <v>12348</v>
      </c>
      <c r="F7" s="4" t="inlineStr">
        <is>
          <t xml:space="preserve"> </t>
        </is>
      </c>
    </row>
    <row r="8">
      <c r="A8" s="4" t="inlineStr">
        <is>
          <t>Insurance recoveries</t>
        </is>
      </c>
      <c r="B8" s="4" t="inlineStr">
        <is>
          <t xml:space="preserve"> </t>
        </is>
      </c>
      <c r="C8" s="6" t="n">
        <v>6646</v>
      </c>
      <c r="D8" s="6" t="n">
        <v>6874</v>
      </c>
      <c r="E8" s="6" t="n">
        <v>0</v>
      </c>
      <c r="F8" s="4" t="inlineStr">
        <is>
          <t xml:space="preserve"> </t>
        </is>
      </c>
    </row>
    <row r="9">
      <c r="A9" s="4" t="inlineStr">
        <is>
          <t>Professional services</t>
        </is>
      </c>
      <c r="B9" s="4" t="inlineStr">
        <is>
          <t xml:space="preserve"> </t>
        </is>
      </c>
      <c r="C9" s="6" t="n">
        <v>1449</v>
      </c>
      <c r="D9" s="6" t="n">
        <v>2771</v>
      </c>
      <c r="E9" s="6" t="n">
        <v>0</v>
      </c>
      <c r="F9" s="4" t="inlineStr">
        <is>
          <t xml:space="preserve"> </t>
        </is>
      </c>
    </row>
    <row r="10">
      <c r="A10" s="4" t="inlineStr">
        <is>
          <t>Compensation &amp; benefits</t>
        </is>
      </c>
      <c r="B10" s="4" t="inlineStr">
        <is>
          <t xml:space="preserve"> </t>
        </is>
      </c>
      <c r="C10" s="6" t="n">
        <v>2420</v>
      </c>
      <c r="D10" s="6" t="n">
        <v>2072</v>
      </c>
      <c r="E10" s="6" t="n">
        <v>0</v>
      </c>
      <c r="F10" s="4" t="inlineStr">
        <is>
          <t xml:space="preserve"> </t>
        </is>
      </c>
    </row>
    <row r="11">
      <c r="A11" s="4" t="inlineStr">
        <is>
          <t>Fixed assets write-offs</t>
        </is>
      </c>
      <c r="B11" s="4" t="inlineStr">
        <is>
          <t xml:space="preserve"> </t>
        </is>
      </c>
      <c r="C11" s="6" t="n">
        <v>0</v>
      </c>
      <c r="D11" s="6" t="n">
        <v>1073</v>
      </c>
      <c r="E11" s="6" t="n">
        <v>0</v>
      </c>
      <c r="F11" s="4" t="inlineStr">
        <is>
          <t xml:space="preserve"> </t>
        </is>
      </c>
    </row>
    <row r="12">
      <c r="A12" s="4" t="inlineStr">
        <is>
          <t>Inventory charges</t>
        </is>
      </c>
      <c r="B12" s="4" t="inlineStr">
        <is>
          <t xml:space="preserve"> </t>
        </is>
      </c>
      <c r="C12" s="6" t="n">
        <v>197</v>
      </c>
      <c r="D12" s="6" t="n">
        <v>874</v>
      </c>
      <c r="E12" s="6" t="n">
        <v>0</v>
      </c>
      <c r="F12" s="4" t="inlineStr">
        <is>
          <t xml:space="preserve"> </t>
        </is>
      </c>
    </row>
    <row r="13">
      <c r="A13" s="4" t="inlineStr">
        <is>
          <t>Third-party property claims</t>
        </is>
      </c>
      <c r="B13" s="4" t="inlineStr">
        <is>
          <t xml:space="preserve"> </t>
        </is>
      </c>
      <c r="C13" s="6" t="n">
        <v>0</v>
      </c>
      <c r="D13" s="6" t="n">
        <v>4650</v>
      </c>
      <c r="E13" s="6" t="n">
        <v>0</v>
      </c>
      <c r="F13" s="4" t="inlineStr">
        <is>
          <t xml:space="preserve"> </t>
        </is>
      </c>
    </row>
    <row r="14">
      <c r="A14" s="4" t="inlineStr">
        <is>
          <t>Gain on merger termination</t>
        </is>
      </c>
      <c r="B14" s="4" t="inlineStr">
        <is>
          <t xml:space="preserve"> </t>
        </is>
      </c>
      <c r="C14" s="6" t="n">
        <v>142069</v>
      </c>
      <c r="D14" s="6" t="n">
        <v>0</v>
      </c>
      <c r="E14" s="6" t="n">
        <v>0</v>
      </c>
      <c r="F14" s="4" t="inlineStr">
        <is>
          <t xml:space="preserve"> </t>
        </is>
      </c>
    </row>
    <row r="15">
      <c r="A15" s="4" t="inlineStr">
        <is>
          <t>Subsequent Event | Foreca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sale of business</t>
        </is>
      </c>
      <c r="B17" s="5" t="n">
        <v>1800</v>
      </c>
      <c r="C17" s="4" t="inlineStr">
        <is>
          <t xml:space="preserve"> </t>
        </is>
      </c>
      <c r="D17" s="4" t="inlineStr">
        <is>
          <t xml:space="preserve"> </t>
        </is>
      </c>
      <c r="E17" s="4" t="inlineStr">
        <is>
          <t xml:space="preserve"> </t>
        </is>
      </c>
      <c r="F17" s="4" t="inlineStr">
        <is>
          <t xml:space="preserve"> </t>
        </is>
      </c>
    </row>
    <row r="18">
      <c r="A18" s="4" t="inlineStr">
        <is>
          <t>Subsequent Event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and Related Cost, Expected Cost</t>
        </is>
      </c>
      <c r="B20" s="4" t="inlineStr">
        <is>
          <t xml:space="preserve"> </t>
        </is>
      </c>
      <c r="C20" s="4" t="inlineStr">
        <is>
          <t xml:space="preserve"> </t>
        </is>
      </c>
      <c r="D20" s="4" t="inlineStr">
        <is>
          <t xml:space="preserve"> </t>
        </is>
      </c>
      <c r="E20" s="4" t="inlineStr">
        <is>
          <t xml:space="preserve"> </t>
        </is>
      </c>
      <c r="F20" s="5" t="n">
        <v>10000</v>
      </c>
    </row>
    <row r="21">
      <c r="A21" s="4" t="inlineStr">
        <is>
          <t>Subsequent Event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and Related Cost, Expected Cost</t>
        </is>
      </c>
      <c r="B23" s="4" t="inlineStr">
        <is>
          <t xml:space="preserve"> </t>
        </is>
      </c>
      <c r="C23" s="4" t="inlineStr">
        <is>
          <t xml:space="preserve"> </t>
        </is>
      </c>
      <c r="D23" s="4" t="inlineStr">
        <is>
          <t xml:space="preserve"> </t>
        </is>
      </c>
      <c r="E23" s="4" t="inlineStr">
        <is>
          <t xml:space="preserve"> </t>
        </is>
      </c>
      <c r="F23" s="5" t="n">
        <v>13000</v>
      </c>
    </row>
    <row r="24">
      <c r="A24" s="4" t="inlineStr">
        <is>
          <t>Fi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densed Financial Statements, Cap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surance recoveries</t>
        </is>
      </c>
      <c r="B26" s="4" t="inlineStr">
        <is>
          <t xml:space="preserve"> </t>
        </is>
      </c>
      <c r="C26" s="4" t="inlineStr">
        <is>
          <t xml:space="preserve"> </t>
        </is>
      </c>
      <c r="D26" s="6" t="n">
        <v>6900</v>
      </c>
      <c r="E26" s="4" t="inlineStr">
        <is>
          <t xml:space="preserve"> </t>
        </is>
      </c>
      <c r="F26" s="4" t="inlineStr">
        <is>
          <t xml:space="preserve"> </t>
        </is>
      </c>
    </row>
    <row r="27">
      <c r="A27" s="4" t="inlineStr">
        <is>
          <t>Professional services</t>
        </is>
      </c>
      <c r="B27" s="4" t="inlineStr">
        <is>
          <t xml:space="preserve"> </t>
        </is>
      </c>
      <c r="C27" s="6" t="n">
        <v>1400</v>
      </c>
      <c r="D27" s="6" t="n">
        <v>2800</v>
      </c>
      <c r="E27" s="4" t="inlineStr">
        <is>
          <t xml:space="preserve"> </t>
        </is>
      </c>
      <c r="F27" s="4" t="inlineStr">
        <is>
          <t xml:space="preserve"> </t>
        </is>
      </c>
    </row>
    <row r="28">
      <c r="A28" s="4" t="inlineStr">
        <is>
          <t>Compensation &amp; benefits</t>
        </is>
      </c>
      <c r="B28" s="4" t="inlineStr">
        <is>
          <t xml:space="preserve"> </t>
        </is>
      </c>
      <c r="C28" s="6" t="n">
        <v>2400</v>
      </c>
      <c r="D28" s="6" t="n">
        <v>2100</v>
      </c>
      <c r="E28" s="4" t="inlineStr">
        <is>
          <t xml:space="preserve"> </t>
        </is>
      </c>
      <c r="F28" s="4" t="inlineStr">
        <is>
          <t xml:space="preserve"> </t>
        </is>
      </c>
    </row>
    <row r="29">
      <c r="A29" s="4" t="inlineStr">
        <is>
          <t>Fixed assets write-offs</t>
        </is>
      </c>
      <c r="B29" s="4" t="inlineStr">
        <is>
          <t xml:space="preserve"> </t>
        </is>
      </c>
      <c r="C29" s="4" t="inlineStr">
        <is>
          <t xml:space="preserve"> </t>
        </is>
      </c>
      <c r="D29" s="6" t="n">
        <v>1100</v>
      </c>
      <c r="E29" s="4" t="inlineStr">
        <is>
          <t xml:space="preserve"> </t>
        </is>
      </c>
      <c r="F29" s="4" t="inlineStr">
        <is>
          <t xml:space="preserve"> </t>
        </is>
      </c>
    </row>
    <row r="30">
      <c r="A30" s="4" t="inlineStr">
        <is>
          <t>Inventory charges</t>
        </is>
      </c>
      <c r="B30" s="4" t="inlineStr">
        <is>
          <t xml:space="preserve"> </t>
        </is>
      </c>
      <c r="C30" s="4" t="inlineStr">
        <is>
          <t xml:space="preserve"> </t>
        </is>
      </c>
      <c r="D30" s="6" t="n">
        <v>900</v>
      </c>
      <c r="E30" s="4" t="inlineStr">
        <is>
          <t xml:space="preserve"> </t>
        </is>
      </c>
      <c r="F30" s="4" t="inlineStr">
        <is>
          <t xml:space="preserve"> </t>
        </is>
      </c>
    </row>
    <row r="31">
      <c r="A31" s="4" t="inlineStr">
        <is>
          <t>Third-party property claims</t>
        </is>
      </c>
      <c r="B31" s="4" t="inlineStr">
        <is>
          <t xml:space="preserve"> </t>
        </is>
      </c>
      <c r="C31" s="4" t="inlineStr">
        <is>
          <t xml:space="preserve"> </t>
        </is>
      </c>
      <c r="D31" s="6" t="n">
        <v>4700</v>
      </c>
      <c r="E31" s="4" t="inlineStr">
        <is>
          <t xml:space="preserve"> </t>
        </is>
      </c>
      <c r="F31" s="4" t="inlineStr">
        <is>
          <t xml:space="preserve"> </t>
        </is>
      </c>
    </row>
    <row r="32">
      <c r="A32" s="4" t="inlineStr">
        <is>
          <t>Contingent liability pertaining to damage property</t>
        </is>
      </c>
      <c r="B32" s="4" t="inlineStr">
        <is>
          <t xml:space="preserve"> </t>
        </is>
      </c>
      <c r="C32" s="4" t="inlineStr">
        <is>
          <t xml:space="preserve"> </t>
        </is>
      </c>
      <c r="D32" s="6" t="n">
        <v>500</v>
      </c>
      <c r="E32" s="4" t="inlineStr">
        <is>
          <t xml:space="preserve"> </t>
        </is>
      </c>
      <c r="F32" s="4" t="inlineStr">
        <is>
          <t xml:space="preserve"> </t>
        </is>
      </c>
    </row>
    <row r="33">
      <c r="A33" s="4" t="inlineStr">
        <is>
          <t>Deductible</t>
        </is>
      </c>
      <c r="B33" s="4" t="inlineStr">
        <is>
          <t xml:space="preserve"> </t>
        </is>
      </c>
      <c r="C33" s="4" t="inlineStr">
        <is>
          <t xml:space="preserve"> </t>
        </is>
      </c>
      <c r="D33" s="6" t="n">
        <v>300</v>
      </c>
      <c r="E33" s="4" t="inlineStr">
        <is>
          <t xml:space="preserve"> </t>
        </is>
      </c>
      <c r="F33" s="4" t="inlineStr">
        <is>
          <t xml:space="preserve"> </t>
        </is>
      </c>
    </row>
    <row r="34">
      <c r="A34" s="4" t="inlineStr">
        <is>
          <t>A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densed Financial Statements, Cap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mpairment charges</t>
        </is>
      </c>
      <c r="B36" s="4" t="inlineStr">
        <is>
          <t xml:space="preserve"> </t>
        </is>
      </c>
      <c r="C36" s="6" t="n">
        <v>65100</v>
      </c>
      <c r="D36" s="4" t="inlineStr">
        <is>
          <t xml:space="preserve"> </t>
        </is>
      </c>
      <c r="E36" s="4" t="inlineStr">
        <is>
          <t xml:space="preserve"> </t>
        </is>
      </c>
      <c r="F36" s="4" t="inlineStr">
        <is>
          <t xml:space="preserve"> </t>
        </is>
      </c>
    </row>
    <row r="37">
      <c r="A37" s="4" t="inlineStr">
        <is>
          <t>Elastomeric Material Solu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densed Financial Statements, Cap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mpairment charges</t>
        </is>
      </c>
      <c r="B39" s="4" t="inlineStr">
        <is>
          <t xml:space="preserve"> </t>
        </is>
      </c>
      <c r="C39" s="6" t="n">
        <v>2600</v>
      </c>
      <c r="D39" s="4" t="inlineStr">
        <is>
          <t xml:space="preserve"> </t>
        </is>
      </c>
      <c r="E39" s="4" t="inlineStr">
        <is>
          <t xml:space="preserve"> </t>
        </is>
      </c>
      <c r="F39" s="4" t="inlineStr">
        <is>
          <t xml:space="preserve"> </t>
        </is>
      </c>
    </row>
    <row r="40">
      <c r="A40" s="4" t="inlineStr">
        <is>
          <t>Manufacturing footprint optimiz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densed Financial Statements, Cap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tructuring charges</t>
        </is>
      </c>
      <c r="B42" s="4" t="inlineStr">
        <is>
          <t xml:space="preserve"> </t>
        </is>
      </c>
      <c r="C42" s="5" t="n">
        <v>1114</v>
      </c>
      <c r="D42" s="5" t="n">
        <v>3115</v>
      </c>
      <c r="E42" s="5" t="n">
        <v>12348</v>
      </c>
      <c r="F42"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chedule of Severance and Related Benefits Activity) (Details) - USD ($) $ in Thousand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Provisions</t>
        </is>
      </c>
      <c r="B4" s="5" t="n">
        <v>1477</v>
      </c>
      <c r="C4" s="5" t="n">
        <v>3115</v>
      </c>
      <c r="D4" s="5" t="n">
        <v>12348</v>
      </c>
    </row>
    <row r="5">
      <c r="A5" s="4" t="inlineStr">
        <is>
          <t>Severance and Related Benefit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alance as of December 31, 2021</t>
        </is>
      </c>
      <c r="B7" s="6" t="n">
        <v>1395</v>
      </c>
      <c r="C7" s="4" t="inlineStr">
        <is>
          <t xml:space="preserve"> </t>
        </is>
      </c>
      <c r="D7" s="4" t="inlineStr">
        <is>
          <t xml:space="preserve"> </t>
        </is>
      </c>
    </row>
    <row r="8">
      <c r="A8" s="4" t="inlineStr">
        <is>
          <t>Provisions</t>
        </is>
      </c>
      <c r="B8" s="6" t="n">
        <v>363</v>
      </c>
      <c r="C8" s="4" t="inlineStr">
        <is>
          <t xml:space="preserve"> </t>
        </is>
      </c>
      <c r="D8" s="4" t="inlineStr">
        <is>
          <t xml:space="preserve"> </t>
        </is>
      </c>
    </row>
    <row r="9">
      <c r="A9" s="4" t="inlineStr">
        <is>
          <t>Payments</t>
        </is>
      </c>
      <c r="B9" s="6" t="n">
        <v>-1606</v>
      </c>
      <c r="C9" s="4" t="inlineStr">
        <is>
          <t xml:space="preserve"> </t>
        </is>
      </c>
      <c r="D9" s="4" t="inlineStr">
        <is>
          <t xml:space="preserve"> </t>
        </is>
      </c>
    </row>
    <row r="10">
      <c r="A10" s="4" t="inlineStr">
        <is>
          <t>Foreign currency translation adjustment</t>
        </is>
      </c>
      <c r="B10" s="6" t="n">
        <v>-104</v>
      </c>
      <c r="C10" s="4" t="inlineStr">
        <is>
          <t xml:space="preserve"> </t>
        </is>
      </c>
      <c r="D10" s="4" t="inlineStr">
        <is>
          <t xml:space="preserve"> </t>
        </is>
      </c>
    </row>
    <row r="11">
      <c r="A11" s="4" t="inlineStr">
        <is>
          <t>Balance as of December 31, 2022</t>
        </is>
      </c>
      <c r="B11" s="5" t="n">
        <v>48</v>
      </c>
      <c r="C11" s="5" t="n">
        <v>1395</v>
      </c>
      <c r="D11"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Allocation of Restructuring and Impairment Charges to Operating Segments)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and impairment charges</t>
        </is>
      </c>
      <c r="B4" s="5" t="n">
        <v>66562</v>
      </c>
      <c r="C4" s="5" t="n">
        <v>3570</v>
      </c>
      <c r="D4" s="5" t="n">
        <v>12987</v>
      </c>
    </row>
    <row r="5">
      <c r="A5" s="4" t="inlineStr">
        <is>
          <t>Allocated restructuring charges | Advanced Electronics Solution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and impairment charges</t>
        </is>
      </c>
      <c r="B7" s="6" t="n">
        <v>1070</v>
      </c>
      <c r="C7" s="6" t="n">
        <v>3029</v>
      </c>
      <c r="D7" s="6" t="n">
        <v>11947</v>
      </c>
    </row>
    <row r="8">
      <c r="A8" s="4" t="inlineStr">
        <is>
          <t>Allocated restructuring charges | Elastomeric Material Solution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and impairment charges</t>
        </is>
      </c>
      <c r="B10" s="6" t="n">
        <v>407</v>
      </c>
      <c r="C10" s="6" t="n">
        <v>86</v>
      </c>
      <c r="D10" s="6" t="n">
        <v>401</v>
      </c>
    </row>
    <row r="11">
      <c r="A11" s="4" t="inlineStr">
        <is>
          <t>Allocated impairment charges | Advanced Electronics Solution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and impairment charges</t>
        </is>
      </c>
      <c r="B13" s="6" t="n">
        <v>40450</v>
      </c>
      <c r="C13" s="6" t="n">
        <v>455</v>
      </c>
      <c r="D13" s="6" t="n">
        <v>587</v>
      </c>
    </row>
    <row r="14">
      <c r="A14" s="4" t="inlineStr">
        <is>
          <t>Allocated impairment charges | Elastomeric Material Solution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and impairment charges</t>
        </is>
      </c>
      <c r="B16" s="5" t="n">
        <v>24635</v>
      </c>
      <c r="C16" s="5" t="n">
        <v>0</v>
      </c>
      <c r="D16" s="5" t="n">
        <v>5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chedule of Components of Other Operating (Income) Expense, Net) (Details) - USD ($) $ in Thousands</t>
        </is>
      </c>
      <c r="B1" s="2" t="inlineStr">
        <is>
          <t>12 Months Ended</t>
        </is>
      </c>
    </row>
    <row r="2">
      <c r="B2" s="2" t="inlineStr">
        <is>
          <t>Dec. 31, 2022</t>
        </is>
      </c>
      <c r="C2" s="2" t="inlineStr">
        <is>
          <t>Dec. 31, 2021</t>
        </is>
      </c>
      <c r="D2" s="2" t="inlineStr">
        <is>
          <t>Dec. 31, 2020</t>
        </is>
      </c>
    </row>
    <row r="3">
      <c r="A3" s="3" t="inlineStr">
        <is>
          <t>UTIS fire</t>
        </is>
      </c>
      <c r="B3" s="4" t="inlineStr">
        <is>
          <t xml:space="preserve"> </t>
        </is>
      </c>
      <c r="C3" s="4" t="inlineStr">
        <is>
          <t xml:space="preserve"> </t>
        </is>
      </c>
      <c r="D3" s="4" t="inlineStr">
        <is>
          <t xml:space="preserve"> </t>
        </is>
      </c>
    </row>
    <row r="4">
      <c r="A4" s="4" t="inlineStr">
        <is>
          <t>Fixed assets write-offs</t>
        </is>
      </c>
      <c r="B4" s="5" t="n">
        <v>0</v>
      </c>
      <c r="C4" s="5" t="n">
        <v>1073</v>
      </c>
      <c r="D4" s="5" t="n">
        <v>0</v>
      </c>
    </row>
    <row r="5">
      <c r="A5" s="4" t="inlineStr">
        <is>
          <t>Inventory charges</t>
        </is>
      </c>
      <c r="B5" s="6" t="n">
        <v>197</v>
      </c>
      <c r="C5" s="6" t="n">
        <v>874</v>
      </c>
      <c r="D5" s="6" t="n">
        <v>0</v>
      </c>
    </row>
    <row r="6">
      <c r="A6" s="4" t="inlineStr">
        <is>
          <t>Professional services</t>
        </is>
      </c>
      <c r="B6" s="6" t="n">
        <v>1449</v>
      </c>
      <c r="C6" s="6" t="n">
        <v>2771</v>
      </c>
      <c r="D6" s="6" t="n">
        <v>0</v>
      </c>
    </row>
    <row r="7">
      <c r="A7" s="4" t="inlineStr">
        <is>
          <t>Lease obligations</t>
        </is>
      </c>
      <c r="B7" s="6" t="n">
        <v>437</v>
      </c>
      <c r="C7" s="6" t="n">
        <v>994</v>
      </c>
      <c r="D7" s="6" t="n">
        <v>0</v>
      </c>
    </row>
    <row r="8">
      <c r="A8" s="4" t="inlineStr">
        <is>
          <t>Lease impairments</t>
        </is>
      </c>
      <c r="B8" s="6" t="n">
        <v>0</v>
      </c>
      <c r="C8" s="6" t="n">
        <v>495</v>
      </c>
      <c r="D8" s="6" t="n">
        <v>0</v>
      </c>
    </row>
    <row r="9">
      <c r="A9" s="4" t="inlineStr">
        <is>
          <t>Compensation &amp; benefits</t>
        </is>
      </c>
      <c r="B9" s="6" t="n">
        <v>2420</v>
      </c>
      <c r="C9" s="6" t="n">
        <v>2072</v>
      </c>
      <c r="D9" s="6" t="n">
        <v>0</v>
      </c>
    </row>
    <row r="10">
      <c r="A10" s="4" t="inlineStr">
        <is>
          <t>Third-party property claims</t>
        </is>
      </c>
      <c r="B10" s="6" t="n">
        <v>0</v>
      </c>
      <c r="C10" s="6" t="n">
        <v>4650</v>
      </c>
      <c r="D10" s="6" t="n">
        <v>0</v>
      </c>
    </row>
    <row r="11">
      <c r="A11" s="4" t="inlineStr">
        <is>
          <t>Other</t>
        </is>
      </c>
      <c r="B11" s="6" t="n">
        <v>-262</v>
      </c>
      <c r="C11" s="6" t="n">
        <v>155</v>
      </c>
      <c r="D11" s="6" t="n">
        <v>0</v>
      </c>
    </row>
    <row r="12">
      <c r="A12" s="4" t="inlineStr">
        <is>
          <t>Insurance recoveries</t>
        </is>
      </c>
      <c r="B12" s="6" t="n">
        <v>-6646</v>
      </c>
      <c r="C12" s="6" t="n">
        <v>-6874</v>
      </c>
      <c r="D12" s="6" t="n">
        <v>0</v>
      </c>
    </row>
    <row r="13">
      <c r="A13" s="4" t="inlineStr">
        <is>
          <t>Total UTIS fire</t>
        </is>
      </c>
      <c r="B13" s="6" t="n">
        <v>-2405</v>
      </c>
      <c r="C13" s="6" t="n">
        <v>6210</v>
      </c>
      <c r="D13" s="6" t="n">
        <v>0</v>
      </c>
    </row>
    <row r="14">
      <c r="A14" s="4" t="inlineStr">
        <is>
          <t>Regulatory termination fee, net</t>
        </is>
      </c>
      <c r="B14" s="6" t="n">
        <v>-142069</v>
      </c>
      <c r="C14" s="6" t="n">
        <v>0</v>
      </c>
      <c r="D14" s="6" t="n">
        <v>0</v>
      </c>
    </row>
    <row r="15">
      <c r="A15" s="4" t="inlineStr">
        <is>
          <t>Loss (gain) on sale or disposal of property, plant and equipment</t>
        </is>
      </c>
      <c r="B15" s="6" t="n">
        <v>460</v>
      </c>
      <c r="C15" s="6" t="n">
        <v>-880</v>
      </c>
      <c r="D15" s="6" t="n">
        <v>41</v>
      </c>
    </row>
    <row r="16">
      <c r="A16" s="4" t="inlineStr">
        <is>
          <t>Economic incentive grants</t>
        </is>
      </c>
      <c r="B16" s="6" t="n">
        <v>0</v>
      </c>
      <c r="C16" s="6" t="n">
        <v>0</v>
      </c>
      <c r="D16" s="6" t="n">
        <v>-145</v>
      </c>
    </row>
    <row r="17">
      <c r="A17" s="4" t="inlineStr">
        <is>
          <t>Total other operating (income) expense, net</t>
        </is>
      </c>
      <c r="B17" s="5" t="n">
        <v>-144014</v>
      </c>
      <c r="C17" s="5" t="n">
        <v>5330</v>
      </c>
      <c r="D17" s="5" t="n">
        <v>-10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chedule of Components of Interest Expense, Net) (Details) - USD ($) $ in Thousands</t>
        </is>
      </c>
      <c r="B1" s="2" t="inlineStr">
        <is>
          <t>12 Months Ended</t>
        </is>
      </c>
    </row>
    <row r="2">
      <c r="B2" s="2" t="inlineStr">
        <is>
          <t>Dec. 31, 2022</t>
        </is>
      </c>
      <c r="C2" s="2" t="inlineStr">
        <is>
          <t>Dec. 31, 2021</t>
        </is>
      </c>
      <c r="D2" s="2" t="inlineStr">
        <is>
          <t>Dec. 31, 2020</t>
        </is>
      </c>
    </row>
    <row r="3">
      <c r="A3" s="3" t="inlineStr">
        <is>
          <t>Supplemental Income Statement Elements [Abstract]</t>
        </is>
      </c>
      <c r="B3" s="4" t="inlineStr">
        <is>
          <t xml:space="preserve"> </t>
        </is>
      </c>
      <c r="C3" s="4" t="inlineStr">
        <is>
          <t xml:space="preserve"> </t>
        </is>
      </c>
      <c r="D3" s="4" t="inlineStr">
        <is>
          <t xml:space="preserve"> </t>
        </is>
      </c>
    </row>
    <row r="4">
      <c r="A4" s="4" t="inlineStr">
        <is>
          <t>Interest on revolving credit facility</t>
        </is>
      </c>
      <c r="B4" s="5" t="n">
        <v>8966</v>
      </c>
      <c r="C4" s="5" t="n">
        <v>892</v>
      </c>
      <c r="D4" s="5" t="n">
        <v>3294</v>
      </c>
    </row>
    <row r="5">
      <c r="A5" s="4" t="inlineStr">
        <is>
          <t>Interest rate swap settlements</t>
        </is>
      </c>
      <c r="B5" s="6" t="n">
        <v>0</v>
      </c>
      <c r="C5" s="6" t="n">
        <v>0</v>
      </c>
      <c r="D5" s="6" t="n">
        <v>3191</v>
      </c>
    </row>
    <row r="6">
      <c r="A6" s="4" t="inlineStr">
        <is>
          <t>Line of credit fees</t>
        </is>
      </c>
      <c r="B6" s="6" t="n">
        <v>522</v>
      </c>
      <c r="C6" s="6" t="n">
        <v>1066</v>
      </c>
      <c r="D6" s="6" t="n">
        <v>715</v>
      </c>
    </row>
    <row r="7">
      <c r="A7" s="4" t="inlineStr">
        <is>
          <t>Debt issuance amortization costs</t>
        </is>
      </c>
      <c r="B7" s="6" t="n">
        <v>715</v>
      </c>
      <c r="C7" s="6" t="n">
        <v>715</v>
      </c>
      <c r="D7" s="6" t="n">
        <v>593</v>
      </c>
    </row>
    <row r="8">
      <c r="A8" s="4" t="inlineStr">
        <is>
          <t>Interest on finance leases</t>
        </is>
      </c>
      <c r="B8" s="6" t="n">
        <v>23</v>
      </c>
      <c r="C8" s="6" t="n">
        <v>287</v>
      </c>
      <c r="D8" s="6" t="n">
        <v>134</v>
      </c>
    </row>
    <row r="9">
      <c r="A9" s="4" t="inlineStr">
        <is>
          <t>Interest income</t>
        </is>
      </c>
      <c r="B9" s="6" t="n">
        <v>-685</v>
      </c>
      <c r="C9" s="6" t="n">
        <v>-541</v>
      </c>
      <c r="D9" s="6" t="n">
        <v>-939</v>
      </c>
    </row>
    <row r="10">
      <c r="A10" s="4" t="inlineStr">
        <is>
          <t>Other</t>
        </is>
      </c>
      <c r="B10" s="6" t="n">
        <v>6</v>
      </c>
      <c r="C10" s="6" t="n">
        <v>117</v>
      </c>
      <c r="D10" s="6" t="n">
        <v>147</v>
      </c>
    </row>
    <row r="11">
      <c r="A11" s="4" t="inlineStr">
        <is>
          <t>Total interest expense, net</t>
        </is>
      </c>
      <c r="B11" s="5" t="n">
        <v>9547</v>
      </c>
      <c r="C11" s="5" t="n">
        <v>2536</v>
      </c>
      <c r="D11" s="5" t="n">
        <v>713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4" customWidth="1" min="2" max="2"/>
    <col width="26" customWidth="1" min="3" max="3"/>
    <col width="15" customWidth="1" min="4" max="4"/>
    <col width="15" customWidth="1" min="5" max="5"/>
    <col width="25" customWidth="1" min="6" max="6"/>
    <col width="14" customWidth="1" min="7" max="7"/>
    <col width="14" customWidth="1" min="8" max="8"/>
    <col width="14" customWidth="1" min="9" max="9"/>
  </cols>
  <sheetData>
    <row r="1">
      <c r="A1" s="1" t="inlineStr">
        <is>
          <t>Mergers and Acquisitions (Additional Information) (Details) - USD ($) $ / shares in Units, $ in Thousands</t>
        </is>
      </c>
      <c r="D1" s="2" t="inlineStr">
        <is>
          <t>1 Months Ended</t>
        </is>
      </c>
      <c r="E1" s="2" t="inlineStr">
        <is>
          <t>3 Months Ended</t>
        </is>
      </c>
      <c r="F1" s="2" t="inlineStr">
        <is>
          <t>12 Months Ended</t>
        </is>
      </c>
    </row>
    <row r="2">
      <c r="B2" s="2" t="inlineStr">
        <is>
          <t>Nov. 01, 2022</t>
        </is>
      </c>
      <c r="C2" s="2" t="inlineStr">
        <is>
          <t>Oct. 08, 2021</t>
        </is>
      </c>
      <c r="D2" s="2" t="inlineStr">
        <is>
          <t>Apr. 30, 2022</t>
        </is>
      </c>
      <c r="E2" s="2" t="inlineStr">
        <is>
          <t>Dec. 31, 2021</t>
        </is>
      </c>
      <c r="F2" s="2" t="inlineStr">
        <is>
          <t>Dec. 31, 2022</t>
        </is>
      </c>
      <c r="G2" s="2" t="inlineStr">
        <is>
          <t>Dec. 31, 2021</t>
        </is>
      </c>
      <c r="H2" s="2" t="inlineStr">
        <is>
          <t>Dec. 31, 2020</t>
        </is>
      </c>
      <c r="I2" s="2" t="inlineStr">
        <is>
          <t>Nov.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payments for extension of holdback period</t>
        </is>
      </c>
      <c r="B4" s="4" t="inlineStr">
        <is>
          <t xml:space="preserve"> </t>
        </is>
      </c>
      <c r="C4" s="4" t="inlineStr">
        <is>
          <t xml:space="preserve"> </t>
        </is>
      </c>
      <c r="D4" s="4" t="inlineStr">
        <is>
          <t>6 month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amortization period for other intangible asset (in years)</t>
        </is>
      </c>
      <c r="B5" s="4" t="inlineStr">
        <is>
          <t xml:space="preserve"> </t>
        </is>
      </c>
      <c r="C5" s="4" t="inlineStr">
        <is>
          <t xml:space="preserve"> </t>
        </is>
      </c>
      <c r="D5" s="4" t="inlineStr">
        <is>
          <t xml:space="preserve"> </t>
        </is>
      </c>
      <c r="E5" s="4" t="inlineStr">
        <is>
          <t xml:space="preserve"> </t>
        </is>
      </c>
      <c r="F5" s="4" t="inlineStr">
        <is>
          <t>7 years 2 months 12 days</t>
        </is>
      </c>
      <c r="G5" s="4" t="inlineStr">
        <is>
          <t xml:space="preserve"> </t>
        </is>
      </c>
      <c r="H5" s="4" t="inlineStr">
        <is>
          <t xml:space="preserve"> </t>
        </is>
      </c>
      <c r="I5" s="4" t="inlineStr">
        <is>
          <t xml:space="preserve"> </t>
        </is>
      </c>
    </row>
    <row r="6">
      <c r="A6" s="4" t="inlineStr">
        <is>
          <t>Amortization expense</t>
        </is>
      </c>
      <c r="B6" s="4" t="inlineStr">
        <is>
          <t xml:space="preserve"> </t>
        </is>
      </c>
      <c r="C6" s="4" t="inlineStr">
        <is>
          <t xml:space="preserve"> </t>
        </is>
      </c>
      <c r="D6" s="4" t="inlineStr">
        <is>
          <t xml:space="preserve"> </t>
        </is>
      </c>
      <c r="E6" s="4" t="inlineStr">
        <is>
          <t xml:space="preserve"> </t>
        </is>
      </c>
      <c r="F6" s="5" t="n">
        <v>16400</v>
      </c>
      <c r="G6" s="5" t="n">
        <v>14300</v>
      </c>
      <c r="H6" s="5" t="n">
        <v>42100</v>
      </c>
      <c r="I6" s="4" t="inlineStr">
        <is>
          <t xml:space="preserve"> </t>
        </is>
      </c>
    </row>
    <row r="7">
      <c r="A7" s="4" t="inlineStr">
        <is>
          <t>Estimated future amortization expense for 2022</t>
        </is>
      </c>
      <c r="B7" s="4" t="inlineStr">
        <is>
          <t xml:space="preserve"> </t>
        </is>
      </c>
      <c r="C7" s="4" t="inlineStr">
        <is>
          <t xml:space="preserve"> </t>
        </is>
      </c>
      <c r="D7" s="4" t="inlineStr">
        <is>
          <t xml:space="preserve"> </t>
        </is>
      </c>
      <c r="E7" s="4" t="inlineStr">
        <is>
          <t xml:space="preserve"> </t>
        </is>
      </c>
      <c r="F7" s="6" t="n">
        <v>13200</v>
      </c>
      <c r="G7" s="4" t="inlineStr">
        <is>
          <t xml:space="preserve"> </t>
        </is>
      </c>
      <c r="H7" s="4" t="inlineStr">
        <is>
          <t xml:space="preserve"> </t>
        </is>
      </c>
      <c r="I7" s="4" t="inlineStr">
        <is>
          <t xml:space="preserve"> </t>
        </is>
      </c>
    </row>
    <row r="8">
      <c r="A8" s="4" t="inlineStr">
        <is>
          <t>Estimated future amortization expense for 2023</t>
        </is>
      </c>
      <c r="B8" s="4" t="inlineStr">
        <is>
          <t xml:space="preserve"> </t>
        </is>
      </c>
      <c r="C8" s="4" t="inlineStr">
        <is>
          <t xml:space="preserve"> </t>
        </is>
      </c>
      <c r="D8" s="4" t="inlineStr">
        <is>
          <t xml:space="preserve"> </t>
        </is>
      </c>
      <c r="E8" s="4" t="inlineStr">
        <is>
          <t xml:space="preserve"> </t>
        </is>
      </c>
      <c r="F8" s="6" t="n">
        <v>12100</v>
      </c>
      <c r="G8" s="4" t="inlineStr">
        <is>
          <t xml:space="preserve"> </t>
        </is>
      </c>
      <c r="H8" s="4" t="inlineStr">
        <is>
          <t xml:space="preserve"> </t>
        </is>
      </c>
      <c r="I8" s="4" t="inlineStr">
        <is>
          <t xml:space="preserve"> </t>
        </is>
      </c>
    </row>
    <row r="9">
      <c r="A9" s="4" t="inlineStr">
        <is>
          <t>Estimated future amortization expense for 2024</t>
        </is>
      </c>
      <c r="B9" s="4" t="inlineStr">
        <is>
          <t xml:space="preserve"> </t>
        </is>
      </c>
      <c r="C9" s="4" t="inlineStr">
        <is>
          <t xml:space="preserve"> </t>
        </is>
      </c>
      <c r="D9" s="4" t="inlineStr">
        <is>
          <t xml:space="preserve"> </t>
        </is>
      </c>
      <c r="E9" s="4" t="inlineStr">
        <is>
          <t xml:space="preserve"> </t>
        </is>
      </c>
      <c r="F9" s="6" t="n">
        <v>10600</v>
      </c>
      <c r="G9" s="4" t="inlineStr">
        <is>
          <t xml:space="preserve"> </t>
        </is>
      </c>
      <c r="H9" s="4" t="inlineStr">
        <is>
          <t xml:space="preserve"> </t>
        </is>
      </c>
      <c r="I9" s="4" t="inlineStr">
        <is>
          <t xml:space="preserve"> </t>
        </is>
      </c>
    </row>
    <row r="10">
      <c r="A10" s="4" t="inlineStr">
        <is>
          <t>Estimated future amortization expense for 2025</t>
        </is>
      </c>
      <c r="B10" s="4" t="inlineStr">
        <is>
          <t xml:space="preserve"> </t>
        </is>
      </c>
      <c r="C10" s="4" t="inlineStr">
        <is>
          <t xml:space="preserve"> </t>
        </is>
      </c>
      <c r="D10" s="4" t="inlineStr">
        <is>
          <t xml:space="preserve"> </t>
        </is>
      </c>
      <c r="E10" s="4" t="inlineStr">
        <is>
          <t xml:space="preserve"> </t>
        </is>
      </c>
      <c r="F10" s="6" t="n">
        <v>10200</v>
      </c>
      <c r="G10" s="4" t="inlineStr">
        <is>
          <t xml:space="preserve"> </t>
        </is>
      </c>
      <c r="H10" s="4" t="inlineStr">
        <is>
          <t xml:space="preserve"> </t>
        </is>
      </c>
      <c r="I10" s="4" t="inlineStr">
        <is>
          <t xml:space="preserve"> </t>
        </is>
      </c>
    </row>
    <row r="11">
      <c r="A11" s="4" t="inlineStr">
        <is>
          <t>Estimated future amortization expense for 2026</t>
        </is>
      </c>
      <c r="B11" s="4" t="inlineStr">
        <is>
          <t xml:space="preserve"> </t>
        </is>
      </c>
      <c r="C11" s="4" t="inlineStr">
        <is>
          <t xml:space="preserve"> </t>
        </is>
      </c>
      <c r="D11" s="4" t="inlineStr">
        <is>
          <t xml:space="preserve"> </t>
        </is>
      </c>
      <c r="E11" s="4" t="inlineStr">
        <is>
          <t xml:space="preserve"> </t>
        </is>
      </c>
      <c r="F11" s="5" t="n">
        <v>9800</v>
      </c>
      <c r="G11" s="4" t="inlineStr">
        <is>
          <t xml:space="preserve"> </t>
        </is>
      </c>
      <c r="H11" s="4" t="inlineStr">
        <is>
          <t xml:space="preserve"> </t>
        </is>
      </c>
      <c r="I11" s="4" t="inlineStr">
        <is>
          <t xml:space="preserve"> </t>
        </is>
      </c>
    </row>
    <row r="12">
      <c r="A12" s="4" t="inlineStr">
        <is>
          <t>Customer relation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amortization period for other intangible asset (in years)</t>
        </is>
      </c>
      <c r="B14" s="4" t="inlineStr">
        <is>
          <t xml:space="preserve"> </t>
        </is>
      </c>
      <c r="C14" s="4" t="inlineStr">
        <is>
          <t xml:space="preserve"> </t>
        </is>
      </c>
      <c r="D14" s="4" t="inlineStr">
        <is>
          <t xml:space="preserve"> </t>
        </is>
      </c>
      <c r="E14" s="4" t="inlineStr">
        <is>
          <t xml:space="preserve"> </t>
        </is>
      </c>
      <c r="F14" s="4" t="inlineStr">
        <is>
          <t>7 years 8 months 12 days</t>
        </is>
      </c>
      <c r="G14" s="4" t="inlineStr">
        <is>
          <t xml:space="preserve"> </t>
        </is>
      </c>
      <c r="H14" s="4" t="inlineStr">
        <is>
          <t xml:space="preserve"> </t>
        </is>
      </c>
      <c r="I14" s="4" t="inlineStr">
        <is>
          <t xml:space="preserve"> </t>
        </is>
      </c>
    </row>
    <row r="15">
      <c r="A15" s="4" t="inlineStr">
        <is>
          <t>Developed technolog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amortization period for other intangible asset (in years)</t>
        </is>
      </c>
      <c r="B17" s="4" t="inlineStr">
        <is>
          <t xml:space="preserve"> </t>
        </is>
      </c>
      <c r="C17" s="4" t="inlineStr">
        <is>
          <t xml:space="preserve"> </t>
        </is>
      </c>
      <c r="D17" s="4" t="inlineStr">
        <is>
          <t xml:space="preserve"> </t>
        </is>
      </c>
      <c r="E17" s="4" t="inlineStr">
        <is>
          <t xml:space="preserve"> </t>
        </is>
      </c>
      <c r="F17" s="4" t="inlineStr">
        <is>
          <t>3 years 7 months 6 days</t>
        </is>
      </c>
      <c r="G17" s="4" t="inlineStr">
        <is>
          <t xml:space="preserve"> </t>
        </is>
      </c>
      <c r="H17" s="4" t="inlineStr">
        <is>
          <t xml:space="preserve"> </t>
        </is>
      </c>
      <c r="I17" s="4" t="inlineStr">
        <is>
          <t xml:space="preserve"> </t>
        </is>
      </c>
    </row>
    <row r="18">
      <c r="A18" s="4" t="inlineStr">
        <is>
          <t>Trademarks and trade nam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amortization period for other intangible asset (in years)</t>
        </is>
      </c>
      <c r="B20" s="4" t="inlineStr">
        <is>
          <t xml:space="preserve"> </t>
        </is>
      </c>
      <c r="C20" s="4" t="inlineStr">
        <is>
          <t xml:space="preserve"> </t>
        </is>
      </c>
      <c r="D20" s="4" t="inlineStr">
        <is>
          <t xml:space="preserve"> </t>
        </is>
      </c>
      <c r="E20" s="4" t="inlineStr">
        <is>
          <t xml:space="preserve"> </t>
        </is>
      </c>
      <c r="F20" s="4" t="inlineStr">
        <is>
          <t>10 years 1 month 6 days</t>
        </is>
      </c>
      <c r="G20" s="4" t="inlineStr">
        <is>
          <t xml:space="preserve"> </t>
        </is>
      </c>
      <c r="H20" s="4" t="inlineStr">
        <is>
          <t xml:space="preserve"> </t>
        </is>
      </c>
      <c r="I20" s="4" t="inlineStr">
        <is>
          <t xml:space="preserve"> </t>
        </is>
      </c>
    </row>
    <row r="21">
      <c r="A21" s="4" t="inlineStr">
        <is>
          <t>Covenants not to compe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 average amortization period for other intangible asset (in years)</t>
        </is>
      </c>
      <c r="B23" s="4" t="inlineStr">
        <is>
          <t xml:space="preserve"> </t>
        </is>
      </c>
      <c r="C23" s="4" t="inlineStr">
        <is>
          <t xml:space="preserve"> </t>
        </is>
      </c>
      <c r="D23" s="4" t="inlineStr">
        <is>
          <t xml:space="preserve"> </t>
        </is>
      </c>
      <c r="E23" s="4" t="inlineStr">
        <is>
          <t xml:space="preserve"> </t>
        </is>
      </c>
      <c r="F23" s="4" t="inlineStr">
        <is>
          <t>1 year</t>
        </is>
      </c>
      <c r="G23" s="4" t="inlineStr">
        <is>
          <t xml:space="preserve"> </t>
        </is>
      </c>
      <c r="H23" s="4" t="inlineStr">
        <is>
          <t xml:space="preserve"> </t>
        </is>
      </c>
      <c r="I23" s="4" t="inlineStr">
        <is>
          <t xml:space="preserve"> </t>
        </is>
      </c>
    </row>
    <row r="24">
      <c r="A24" s="4" t="inlineStr">
        <is>
          <t>DuPont de Nemour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contract termination</t>
        </is>
      </c>
      <c r="B26" s="5" t="n">
        <v>162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ract termination, transaction fee</t>
        </is>
      </c>
      <c r="B27" s="5" t="n">
        <v>20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Credit Facility | Fourth Amended and Restated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rrowings under credit facility</t>
        </is>
      </c>
      <c r="B30" s="4" t="inlineStr">
        <is>
          <t xml:space="preserve"> </t>
        </is>
      </c>
      <c r="C30" s="5" t="n">
        <v>19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ilicone Engineering Lt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bined purchase price</t>
        </is>
      </c>
      <c r="B33" s="4" t="inlineStr">
        <is>
          <t xml:space="preserve"> </t>
        </is>
      </c>
      <c r="C33" s="6" t="n">
        <v>1723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Holdback amount</t>
        </is>
      </c>
      <c r="B34" s="4" t="inlineStr">
        <is>
          <t xml:space="preserve"> </t>
        </is>
      </c>
      <c r="C34" s="6" t="n">
        <v>4100</v>
      </c>
      <c r="D34" s="5" t="n">
        <v>13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ther intangible assets</t>
        </is>
      </c>
      <c r="B35" s="4" t="inlineStr">
        <is>
          <t xml:space="preserve"> </t>
        </is>
      </c>
      <c r="C35" s="6" t="n">
        <v>7362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stimated future amortization expense for 2022</t>
        </is>
      </c>
      <c r="B36" s="4" t="inlineStr">
        <is>
          <t xml:space="preserve"> </t>
        </is>
      </c>
      <c r="C36" s="4" t="inlineStr">
        <is>
          <t xml:space="preserve"> </t>
        </is>
      </c>
      <c r="D36" s="4" t="inlineStr">
        <is>
          <t xml:space="preserve"> </t>
        </is>
      </c>
      <c r="E36" s="4" t="inlineStr">
        <is>
          <t xml:space="preserve"> </t>
        </is>
      </c>
      <c r="F36" s="5" t="n">
        <v>5200</v>
      </c>
      <c r="G36" s="4" t="inlineStr">
        <is>
          <t xml:space="preserve"> </t>
        </is>
      </c>
      <c r="H36" s="4" t="inlineStr">
        <is>
          <t xml:space="preserve"> </t>
        </is>
      </c>
      <c r="I36" s="4" t="inlineStr">
        <is>
          <t xml:space="preserve"> </t>
        </is>
      </c>
    </row>
    <row r="37">
      <c r="A37" s="4" t="inlineStr">
        <is>
          <t>Estimated future amortization expense for 2023</t>
        </is>
      </c>
      <c r="B37" s="4" t="inlineStr">
        <is>
          <t xml:space="preserve"> </t>
        </is>
      </c>
      <c r="C37" s="4" t="inlineStr">
        <is>
          <t xml:space="preserve"> </t>
        </is>
      </c>
      <c r="D37" s="4" t="inlineStr">
        <is>
          <t xml:space="preserve"> </t>
        </is>
      </c>
      <c r="E37" s="4" t="inlineStr">
        <is>
          <t xml:space="preserve"> </t>
        </is>
      </c>
      <c r="F37" s="6" t="n">
        <v>4700</v>
      </c>
      <c r="G37" s="4" t="inlineStr">
        <is>
          <t xml:space="preserve"> </t>
        </is>
      </c>
      <c r="H37" s="4" t="inlineStr">
        <is>
          <t xml:space="preserve"> </t>
        </is>
      </c>
      <c r="I37" s="4" t="inlineStr">
        <is>
          <t xml:space="preserve"> </t>
        </is>
      </c>
    </row>
    <row r="38">
      <c r="A38" s="4" t="inlineStr">
        <is>
          <t>Estimated future amortization expense for 2024</t>
        </is>
      </c>
      <c r="B38" s="4" t="inlineStr">
        <is>
          <t xml:space="preserve"> </t>
        </is>
      </c>
      <c r="C38" s="4" t="inlineStr">
        <is>
          <t xml:space="preserve"> </t>
        </is>
      </c>
      <c r="D38" s="4" t="inlineStr">
        <is>
          <t xml:space="preserve"> </t>
        </is>
      </c>
      <c r="E38" s="4" t="inlineStr">
        <is>
          <t xml:space="preserve"> </t>
        </is>
      </c>
      <c r="F38" s="6" t="n">
        <v>4600</v>
      </c>
      <c r="G38" s="4" t="inlineStr">
        <is>
          <t xml:space="preserve"> </t>
        </is>
      </c>
      <c r="H38" s="4" t="inlineStr">
        <is>
          <t xml:space="preserve"> </t>
        </is>
      </c>
      <c r="I38" s="4" t="inlineStr">
        <is>
          <t xml:space="preserve"> </t>
        </is>
      </c>
    </row>
    <row r="39">
      <c r="A39" s="4" t="inlineStr">
        <is>
          <t>Estimated future amortization expense for 2025</t>
        </is>
      </c>
      <c r="B39" s="4" t="inlineStr">
        <is>
          <t xml:space="preserve"> </t>
        </is>
      </c>
      <c r="C39" s="4" t="inlineStr">
        <is>
          <t xml:space="preserve"> </t>
        </is>
      </c>
      <c r="D39" s="4" t="inlineStr">
        <is>
          <t xml:space="preserve"> </t>
        </is>
      </c>
      <c r="E39" s="4" t="inlineStr">
        <is>
          <t xml:space="preserve"> </t>
        </is>
      </c>
      <c r="F39" s="6" t="n">
        <v>4300</v>
      </c>
      <c r="G39" s="4" t="inlineStr">
        <is>
          <t xml:space="preserve"> </t>
        </is>
      </c>
      <c r="H39" s="4" t="inlineStr">
        <is>
          <t xml:space="preserve"> </t>
        </is>
      </c>
      <c r="I39" s="4" t="inlineStr">
        <is>
          <t xml:space="preserve"> </t>
        </is>
      </c>
    </row>
    <row r="40">
      <c r="A40" s="4" t="inlineStr">
        <is>
          <t>Estimated future amortization expense for 2026</t>
        </is>
      </c>
      <c r="B40" s="4" t="inlineStr">
        <is>
          <t xml:space="preserve"> </t>
        </is>
      </c>
      <c r="C40" s="4" t="inlineStr">
        <is>
          <t xml:space="preserve"> </t>
        </is>
      </c>
      <c r="D40" s="4" t="inlineStr">
        <is>
          <t xml:space="preserve"> </t>
        </is>
      </c>
      <c r="E40" s="4" t="inlineStr">
        <is>
          <t xml:space="preserve"> </t>
        </is>
      </c>
      <c r="F40" s="6" t="n">
        <v>4200</v>
      </c>
      <c r="G40" s="4" t="inlineStr">
        <is>
          <t xml:space="preserve"> </t>
        </is>
      </c>
      <c r="H40" s="4" t="inlineStr">
        <is>
          <t xml:space="preserve"> </t>
        </is>
      </c>
      <c r="I40" s="4" t="inlineStr">
        <is>
          <t xml:space="preserve"> </t>
        </is>
      </c>
    </row>
    <row r="41">
      <c r="A41" s="4" t="inlineStr">
        <is>
          <t>Transaction costs</t>
        </is>
      </c>
      <c r="B41" s="4" t="inlineStr">
        <is>
          <t xml:space="preserve"> </t>
        </is>
      </c>
      <c r="C41" s="4" t="inlineStr">
        <is>
          <t xml:space="preserve"> </t>
        </is>
      </c>
      <c r="D41" s="4" t="inlineStr">
        <is>
          <t xml:space="preserve"> </t>
        </is>
      </c>
      <c r="E41" s="5" t="n">
        <v>3900</v>
      </c>
      <c r="F41" s="5" t="n">
        <v>800</v>
      </c>
      <c r="G41" s="5" t="n">
        <v>3900</v>
      </c>
      <c r="H41" s="4" t="inlineStr">
        <is>
          <t xml:space="preserve"> </t>
        </is>
      </c>
      <c r="I41" s="4" t="inlineStr">
        <is>
          <t xml:space="preserve"> </t>
        </is>
      </c>
    </row>
    <row r="42">
      <c r="A42" s="4" t="inlineStr">
        <is>
          <t>Business acquisition, acquiree revenue</t>
        </is>
      </c>
      <c r="B42" s="4" t="inlineStr">
        <is>
          <t xml:space="preserve"> </t>
        </is>
      </c>
      <c r="C42" s="4" t="inlineStr">
        <is>
          <t xml:space="preserve"> </t>
        </is>
      </c>
      <c r="D42" s="4" t="inlineStr">
        <is>
          <t xml:space="preserve"> </t>
        </is>
      </c>
      <c r="E42" s="5" t="n">
        <v>8300</v>
      </c>
      <c r="F42" s="4" t="inlineStr">
        <is>
          <t xml:space="preserve"> </t>
        </is>
      </c>
      <c r="G42" s="4" t="inlineStr">
        <is>
          <t xml:space="preserve"> </t>
        </is>
      </c>
      <c r="H42" s="4" t="inlineStr">
        <is>
          <t xml:space="preserve"> </t>
        </is>
      </c>
      <c r="I42" s="4" t="inlineStr">
        <is>
          <t xml:space="preserve"> </t>
        </is>
      </c>
    </row>
    <row r="43">
      <c r="A43" s="4" t="inlineStr">
        <is>
          <t>Silicone Engineering Ltd.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mortization expense</t>
        </is>
      </c>
      <c r="B45" s="4" t="inlineStr">
        <is>
          <t xml:space="preserve"> </t>
        </is>
      </c>
      <c r="C45" s="6" t="n">
        <v>28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ilicone Engineering Ltd.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mortization expense</t>
        </is>
      </c>
      <c r="B48" s="4" t="inlineStr">
        <is>
          <t xml:space="preserve"> </t>
        </is>
      </c>
      <c r="C48" s="6" t="n">
        <v>52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ilicone Engineering Ltd. |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ther intangible assets</t>
        </is>
      </c>
      <c r="B51" s="4" t="inlineStr">
        <is>
          <t xml:space="preserve"> </t>
        </is>
      </c>
      <c r="C51" s="5" t="n">
        <v>489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eighted average amortization period for other intangible asset (in years)</t>
        </is>
      </c>
      <c r="B52" s="4" t="inlineStr">
        <is>
          <t xml:space="preserve"> </t>
        </is>
      </c>
      <c r="C52" s="4" t="inlineStr">
        <is>
          <t>9 years 6 month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ilicone Engineering Ltd. | Developed technolog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ther intangible assets</t>
        </is>
      </c>
      <c r="B55" s="4" t="inlineStr">
        <is>
          <t xml:space="preserve"> </t>
        </is>
      </c>
      <c r="C55" s="5" t="n">
        <v>92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Weighted average amortization period for other intangible asset (in years)</t>
        </is>
      </c>
      <c r="B56" s="4" t="inlineStr">
        <is>
          <t xml:space="preserve"> </t>
        </is>
      </c>
      <c r="C56" s="4" t="inlineStr">
        <is>
          <t>3 years 10 months 24 day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ilicone Engineering Ltd. | Trademarks and trade nam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ther intangible assets</t>
        </is>
      </c>
      <c r="B59" s="4" t="inlineStr">
        <is>
          <t xml:space="preserve"> </t>
        </is>
      </c>
      <c r="C59" s="5" t="n">
        <v>136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eighted average amortization period for other intangible asset (in years)</t>
        </is>
      </c>
      <c r="B60" s="4" t="inlineStr">
        <is>
          <t xml:space="preserve"> </t>
        </is>
      </c>
      <c r="C60" s="4" t="inlineStr">
        <is>
          <t>11 years 7 months 6 day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ilicone Engineering Ltd. | Covenants not to compe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ther intangible assets</t>
        </is>
      </c>
      <c r="B63" s="4" t="inlineStr">
        <is>
          <t xml:space="preserve"> </t>
        </is>
      </c>
      <c r="C63" s="5" t="n">
        <v>14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Weighted average amortization period for other intangible asset (in years)</t>
        </is>
      </c>
      <c r="B64" s="4" t="inlineStr">
        <is>
          <t xml:space="preserve"> </t>
        </is>
      </c>
      <c r="C64" s="4" t="inlineStr">
        <is>
          <t>1 year 7 months 6 day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ilicone Engineering Ltd. | Order backlo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ther intangible assets</t>
        </is>
      </c>
      <c r="B67" s="4" t="inlineStr">
        <is>
          <t xml:space="preserve"> </t>
        </is>
      </c>
      <c r="C67" s="5" t="n">
        <v>5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Weighted average amortization period for other intangible asset (in years)</t>
        </is>
      </c>
      <c r="B68" s="4" t="inlineStr">
        <is>
          <t xml:space="preserve"> </t>
        </is>
      </c>
      <c r="C68" s="4" t="inlineStr">
        <is>
          <t>1 month 6 day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ogers Corporation | DuPont de Nemours, In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usiness acquisition, share pric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77</v>
      </c>
    </row>
  </sheetData>
  <mergeCells count="2">
    <mergeCell ref="A1:A2"/>
    <mergeCell ref="F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nd Acquisitions (Schedule of Assets Acquired and Liabilities Assumed) (Details) - USD ($) $ in Thousands</t>
        </is>
      </c>
      <c r="B1" s="2" t="inlineStr">
        <is>
          <t>Dec. 31, 2022</t>
        </is>
      </c>
      <c r="C1" s="2" t="inlineStr">
        <is>
          <t>Dec. 31, 2021</t>
        </is>
      </c>
      <c r="D1" s="2" t="inlineStr">
        <is>
          <t>Oct. 08, 2021</t>
        </is>
      </c>
    </row>
    <row r="2">
      <c r="A2" s="3" t="inlineStr">
        <is>
          <t>Assets</t>
        </is>
      </c>
      <c r="B2" s="4" t="inlineStr">
        <is>
          <t xml:space="preserve"> </t>
        </is>
      </c>
      <c r="C2" s="4" t="inlineStr">
        <is>
          <t xml:space="preserve"> </t>
        </is>
      </c>
      <c r="D2" s="4" t="inlineStr">
        <is>
          <t xml:space="preserve"> </t>
        </is>
      </c>
    </row>
    <row r="3">
      <c r="A3" s="4" t="inlineStr">
        <is>
          <t>Goodwill</t>
        </is>
      </c>
      <c r="B3" s="5" t="n">
        <v>352365</v>
      </c>
      <c r="C3" s="5" t="n">
        <v>370189</v>
      </c>
      <c r="D3" s="4" t="inlineStr">
        <is>
          <t xml:space="preserve"> </t>
        </is>
      </c>
    </row>
    <row r="4">
      <c r="A4" s="4" t="inlineStr">
        <is>
          <t>Silicone Engineering Ltd.</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ccounts receivable</t>
        </is>
      </c>
      <c r="B6" s="4" t="inlineStr">
        <is>
          <t xml:space="preserve"> </t>
        </is>
      </c>
      <c r="C6" s="4" t="inlineStr">
        <is>
          <t xml:space="preserve"> </t>
        </is>
      </c>
      <c r="D6" s="5" t="n">
        <v>6721</v>
      </c>
    </row>
    <row r="7">
      <c r="A7" s="4" t="inlineStr">
        <is>
          <t>Other current assets</t>
        </is>
      </c>
      <c r="B7" s="4" t="inlineStr">
        <is>
          <t xml:space="preserve"> </t>
        </is>
      </c>
      <c r="C7" s="4" t="inlineStr">
        <is>
          <t xml:space="preserve"> </t>
        </is>
      </c>
      <c r="D7" s="6" t="n">
        <v>1516</v>
      </c>
    </row>
    <row r="8">
      <c r="A8" s="4" t="inlineStr">
        <is>
          <t>Inventories</t>
        </is>
      </c>
      <c r="B8" s="4" t="inlineStr">
        <is>
          <t xml:space="preserve"> </t>
        </is>
      </c>
      <c r="C8" s="4" t="inlineStr">
        <is>
          <t xml:space="preserve"> </t>
        </is>
      </c>
      <c r="D8" s="6" t="n">
        <v>1787</v>
      </c>
    </row>
    <row r="9">
      <c r="A9" s="4" t="inlineStr">
        <is>
          <t>Property, plant and equipment</t>
        </is>
      </c>
      <c r="B9" s="4" t="inlineStr">
        <is>
          <t xml:space="preserve"> </t>
        </is>
      </c>
      <c r="C9" s="4" t="inlineStr">
        <is>
          <t xml:space="preserve"> </t>
        </is>
      </c>
      <c r="D9" s="6" t="n">
        <v>9840</v>
      </c>
    </row>
    <row r="10">
      <c r="A10" s="4" t="inlineStr">
        <is>
          <t>Goodwill</t>
        </is>
      </c>
      <c r="B10" s="4" t="inlineStr">
        <is>
          <t xml:space="preserve"> </t>
        </is>
      </c>
      <c r="C10" s="4" t="inlineStr">
        <is>
          <t xml:space="preserve"> </t>
        </is>
      </c>
      <c r="D10" s="6" t="n">
        <v>107231</v>
      </c>
    </row>
    <row r="11">
      <c r="A11" s="4" t="inlineStr">
        <is>
          <t>Other intangible assets</t>
        </is>
      </c>
      <c r="B11" s="4" t="inlineStr">
        <is>
          <t xml:space="preserve"> </t>
        </is>
      </c>
      <c r="C11" s="4" t="inlineStr">
        <is>
          <t xml:space="preserve"> </t>
        </is>
      </c>
      <c r="D11" s="6" t="n">
        <v>73628</v>
      </c>
    </row>
    <row r="12">
      <c r="A12" s="4" t="inlineStr">
        <is>
          <t>Other long-term assets</t>
        </is>
      </c>
      <c r="B12" s="4" t="inlineStr">
        <is>
          <t xml:space="preserve"> </t>
        </is>
      </c>
      <c r="C12" s="4" t="inlineStr">
        <is>
          <t xml:space="preserve"> </t>
        </is>
      </c>
      <c r="D12" s="6" t="n">
        <v>850</v>
      </c>
    </row>
    <row r="13">
      <c r="A13" s="4" t="inlineStr">
        <is>
          <t>Total assets</t>
        </is>
      </c>
      <c r="B13" s="4" t="inlineStr">
        <is>
          <t xml:space="preserve"> </t>
        </is>
      </c>
      <c r="C13" s="4" t="inlineStr">
        <is>
          <t xml:space="preserve"> </t>
        </is>
      </c>
      <c r="D13" s="6" t="n">
        <v>201573</v>
      </c>
    </row>
    <row r="14">
      <c r="A14" s="3" t="inlineStr">
        <is>
          <t>Liabilities</t>
        </is>
      </c>
      <c r="B14" s="4" t="inlineStr">
        <is>
          <t xml:space="preserve"> </t>
        </is>
      </c>
      <c r="C14" s="4" t="inlineStr">
        <is>
          <t xml:space="preserve"> </t>
        </is>
      </c>
      <c r="D14" s="4" t="inlineStr">
        <is>
          <t xml:space="preserve"> </t>
        </is>
      </c>
    </row>
    <row r="15">
      <c r="A15" s="4" t="inlineStr">
        <is>
          <t>Accounts payable</t>
        </is>
      </c>
      <c r="B15" s="4" t="inlineStr">
        <is>
          <t xml:space="preserve"> </t>
        </is>
      </c>
      <c r="C15" s="4" t="inlineStr">
        <is>
          <t xml:space="preserve"> </t>
        </is>
      </c>
      <c r="D15" s="6" t="n">
        <v>3933</v>
      </c>
    </row>
    <row r="16">
      <c r="A16" s="4" t="inlineStr">
        <is>
          <t>Accrued income taxes payable</t>
        </is>
      </c>
      <c r="B16" s="4" t="inlineStr">
        <is>
          <t xml:space="preserve"> </t>
        </is>
      </c>
      <c r="C16" s="4" t="inlineStr">
        <is>
          <t xml:space="preserve"> </t>
        </is>
      </c>
      <c r="D16" s="6" t="n">
        <v>1383</v>
      </c>
    </row>
    <row r="17">
      <c r="A17" s="4" t="inlineStr">
        <is>
          <t>Other accrued liabilities</t>
        </is>
      </c>
      <c r="B17" s="4" t="inlineStr">
        <is>
          <t xml:space="preserve"> </t>
        </is>
      </c>
      <c r="C17" s="4" t="inlineStr">
        <is>
          <t xml:space="preserve"> </t>
        </is>
      </c>
      <c r="D17" s="6" t="n">
        <v>2102</v>
      </c>
    </row>
    <row r="18">
      <c r="A18" s="4" t="inlineStr">
        <is>
          <t>Non-current income tax</t>
        </is>
      </c>
      <c r="B18" s="4" t="inlineStr">
        <is>
          <t xml:space="preserve"> </t>
        </is>
      </c>
      <c r="C18" s="4" t="inlineStr">
        <is>
          <t xml:space="preserve"> </t>
        </is>
      </c>
      <c r="D18" s="6" t="n">
        <v>1444</v>
      </c>
    </row>
    <row r="19">
      <c r="A19" s="4" t="inlineStr">
        <is>
          <t>Deferred income taxes</t>
        </is>
      </c>
      <c r="B19" s="4" t="inlineStr">
        <is>
          <t xml:space="preserve"> </t>
        </is>
      </c>
      <c r="C19" s="4" t="inlineStr">
        <is>
          <t xml:space="preserve"> </t>
        </is>
      </c>
      <c r="D19" s="6" t="n">
        <v>20039</v>
      </c>
    </row>
    <row r="20">
      <c r="A20" s="4" t="inlineStr">
        <is>
          <t>Other long-term liabilities</t>
        </is>
      </c>
      <c r="B20" s="4" t="inlineStr">
        <is>
          <t xml:space="preserve"> </t>
        </is>
      </c>
      <c r="C20" s="4" t="inlineStr">
        <is>
          <t xml:space="preserve"> </t>
        </is>
      </c>
      <c r="D20" s="6" t="n">
        <v>393</v>
      </c>
    </row>
    <row r="21">
      <c r="A21" s="4" t="inlineStr">
        <is>
          <t>Total liabilities</t>
        </is>
      </c>
      <c r="B21" s="4" t="inlineStr">
        <is>
          <t xml:space="preserve"> </t>
        </is>
      </c>
      <c r="C21" s="4" t="inlineStr">
        <is>
          <t xml:space="preserve"> </t>
        </is>
      </c>
      <c r="D21" s="6" t="n">
        <v>29294</v>
      </c>
    </row>
    <row r="22">
      <c r="A22" s="4" t="inlineStr">
        <is>
          <t>Fair value of net assets acquired</t>
        </is>
      </c>
      <c r="B22" s="4" t="inlineStr">
        <is>
          <t xml:space="preserve"> </t>
        </is>
      </c>
      <c r="C22" s="4" t="inlineStr">
        <is>
          <t xml:space="preserve"> </t>
        </is>
      </c>
      <c r="D22" s="5" t="n">
        <v>17227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Schedule of Pro-Forma Information) (Details) - Silicone Engineering Ltd.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Net sales</t>
        </is>
      </c>
      <c r="B4" s="5" t="n">
        <v>973188</v>
      </c>
      <c r="C4" s="5" t="n">
        <v>835610</v>
      </c>
    </row>
    <row r="5">
      <c r="A5" s="4" t="inlineStr">
        <is>
          <t>Net income</t>
        </is>
      </c>
      <c r="B5" s="5" t="n">
        <v>120082</v>
      </c>
      <c r="C5" s="5" t="n">
        <v>4746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chedule II (Details) - USD ($) $ in Thousands</t>
        </is>
      </c>
      <c r="B1" s="2" t="inlineStr">
        <is>
          <t>12 Months Ended</t>
        </is>
      </c>
    </row>
    <row r="2">
      <c r="B2" s="2" t="inlineStr">
        <is>
          <t>Dec. 31, 2022</t>
        </is>
      </c>
      <c r="C2" s="2" t="inlineStr">
        <is>
          <t>Dec. 31, 2021</t>
        </is>
      </c>
      <c r="D2" s="2" t="inlineStr">
        <is>
          <t>Dec. 31, 2020</t>
        </is>
      </c>
    </row>
    <row r="3">
      <c r="A3" s="3" t="inlineStr">
        <is>
          <t>Valuation on Allowance for Deferred Tax Assets</t>
        </is>
      </c>
      <c r="B3" s="4" t="inlineStr">
        <is>
          <t xml:space="preserve"> </t>
        </is>
      </c>
      <c r="C3" s="4" t="inlineStr">
        <is>
          <t xml:space="preserve"> </t>
        </is>
      </c>
      <c r="D3" s="4" t="inlineStr">
        <is>
          <t xml:space="preserve"> </t>
        </is>
      </c>
    </row>
    <row r="4">
      <c r="A4" s="4" t="inlineStr">
        <is>
          <t>Balance at Beginning of Period</t>
        </is>
      </c>
      <c r="B4" s="5" t="n">
        <v>9775</v>
      </c>
      <c r="C4" s="5" t="n">
        <v>9250</v>
      </c>
      <c r="D4" s="5" t="n">
        <v>14625</v>
      </c>
    </row>
    <row r="5">
      <c r="A5" s="4" t="inlineStr">
        <is>
          <t>Charged to (Reduction of) Costs and Expenses</t>
        </is>
      </c>
      <c r="B5" s="6" t="n">
        <v>396</v>
      </c>
      <c r="C5" s="6" t="n">
        <v>525</v>
      </c>
      <c r="D5" s="6" t="n">
        <v>-39</v>
      </c>
    </row>
    <row r="6">
      <c r="A6" s="4" t="inlineStr">
        <is>
          <t>Taken Against Allowance</t>
        </is>
      </c>
      <c r="B6" s="6" t="n">
        <v>-7328</v>
      </c>
      <c r="C6" s="6" t="n">
        <v>0</v>
      </c>
      <c r="D6" s="6" t="n">
        <v>-5336</v>
      </c>
    </row>
    <row r="7">
      <c r="A7" s="4" t="inlineStr">
        <is>
          <t>Other (Deductions) Recoveries</t>
        </is>
      </c>
      <c r="B7" s="6" t="n">
        <v>0</v>
      </c>
      <c r="C7" s="6" t="n">
        <v>0</v>
      </c>
      <c r="D7" s="6" t="n">
        <v>0</v>
      </c>
    </row>
    <row r="8">
      <c r="A8" s="4" t="inlineStr">
        <is>
          <t>Balance at End of Period</t>
        </is>
      </c>
      <c r="B8" s="6" t="n">
        <v>2843</v>
      </c>
      <c r="C8" s="6" t="n">
        <v>9775</v>
      </c>
      <c r="D8" s="6" t="n">
        <v>9250</v>
      </c>
    </row>
    <row r="9">
      <c r="A9" s="4" t="inlineStr">
        <is>
          <t>Allowance for Credit Losses</t>
        </is>
      </c>
      <c r="B9" s="4" t="inlineStr">
        <is>
          <t xml:space="preserve"> </t>
        </is>
      </c>
      <c r="C9" s="4" t="inlineStr">
        <is>
          <t xml:space="preserve"> </t>
        </is>
      </c>
      <c r="D9" s="4" t="inlineStr">
        <is>
          <t xml:space="preserve"> </t>
        </is>
      </c>
    </row>
    <row r="10">
      <c r="A10" s="3" t="inlineStr">
        <is>
          <t>Allowance for Credit Losses</t>
        </is>
      </c>
      <c r="B10" s="4" t="inlineStr">
        <is>
          <t xml:space="preserve"> </t>
        </is>
      </c>
      <c r="C10" s="4" t="inlineStr">
        <is>
          <t xml:space="preserve"> </t>
        </is>
      </c>
      <c r="D10" s="4" t="inlineStr">
        <is>
          <t xml:space="preserve"> </t>
        </is>
      </c>
    </row>
    <row r="11">
      <c r="A11" s="4" t="inlineStr">
        <is>
          <t>Balance at Beginning of Period</t>
        </is>
      </c>
      <c r="B11" s="6" t="n">
        <v>1223</v>
      </c>
      <c r="C11" s="6" t="n">
        <v>1682</v>
      </c>
      <c r="D11" s="6" t="n">
        <v>1691</v>
      </c>
    </row>
    <row r="12">
      <c r="A12" s="4" t="inlineStr">
        <is>
          <t>Charged to (Reduction of) Costs and Expenses</t>
        </is>
      </c>
      <c r="B12" s="6" t="n">
        <v>208</v>
      </c>
      <c r="C12" s="6" t="n">
        <v>421</v>
      </c>
      <c r="D12" s="6" t="n">
        <v>223</v>
      </c>
    </row>
    <row r="13">
      <c r="A13" s="4" t="inlineStr">
        <is>
          <t>Taken Against Allowance</t>
        </is>
      </c>
      <c r="B13" s="6" t="n">
        <v>-424</v>
      </c>
      <c r="C13" s="6" t="n">
        <v>-180</v>
      </c>
      <c r="D13" s="6" t="n">
        <v>-232</v>
      </c>
    </row>
    <row r="14">
      <c r="A14" s="4" t="inlineStr">
        <is>
          <t>Other (Deductions) Recoveries</t>
        </is>
      </c>
      <c r="B14" s="6" t="n">
        <v>0</v>
      </c>
      <c r="C14" s="6" t="n">
        <v>-700</v>
      </c>
      <c r="D14" s="6" t="n">
        <v>0</v>
      </c>
    </row>
    <row r="15">
      <c r="A15" s="4" t="inlineStr">
        <is>
          <t>Balance at End of Period</t>
        </is>
      </c>
      <c r="B15" s="6" t="n">
        <v>1007</v>
      </c>
      <c r="C15" s="6" t="n">
        <v>1223</v>
      </c>
      <c r="D15" s="6" t="n">
        <v>1682</v>
      </c>
    </row>
    <row r="16">
      <c r="A16" s="4" t="inlineStr">
        <is>
          <t>Inventory E&amp;O Reserves</t>
        </is>
      </c>
      <c r="B16" s="4" t="inlineStr">
        <is>
          <t xml:space="preserve"> </t>
        </is>
      </c>
      <c r="C16" s="4" t="inlineStr">
        <is>
          <t xml:space="preserve"> </t>
        </is>
      </c>
      <c r="D16" s="4" t="inlineStr">
        <is>
          <t xml:space="preserve"> </t>
        </is>
      </c>
    </row>
    <row r="17">
      <c r="A17" s="3" t="inlineStr">
        <is>
          <t>Allowance for Credit Losses</t>
        </is>
      </c>
      <c r="B17" s="4" t="inlineStr">
        <is>
          <t xml:space="preserve"> </t>
        </is>
      </c>
      <c r="C17" s="4" t="inlineStr">
        <is>
          <t xml:space="preserve"> </t>
        </is>
      </c>
      <c r="D17" s="4" t="inlineStr">
        <is>
          <t xml:space="preserve"> </t>
        </is>
      </c>
    </row>
    <row r="18">
      <c r="A18" s="4" t="inlineStr">
        <is>
          <t>Balance at Beginning of Period</t>
        </is>
      </c>
      <c r="B18" s="6" t="n">
        <v>16395</v>
      </c>
      <c r="C18" s="6" t="n">
        <v>22430</v>
      </c>
      <c r="D18" s="6" t="n">
        <v>18817</v>
      </c>
    </row>
    <row r="19">
      <c r="A19" s="4" t="inlineStr">
        <is>
          <t>Charged to (Reduction of) Costs and Expenses</t>
        </is>
      </c>
      <c r="B19" s="6" t="n">
        <v>8210</v>
      </c>
      <c r="C19" s="6" t="n">
        <v>8431</v>
      </c>
      <c r="D19" s="6" t="n">
        <v>10554</v>
      </c>
    </row>
    <row r="20">
      <c r="A20" s="4" t="inlineStr">
        <is>
          <t>Taken Against Allowance</t>
        </is>
      </c>
      <c r="B20" s="6" t="n">
        <v>-4600</v>
      </c>
      <c r="C20" s="6" t="n">
        <v>-7447</v>
      </c>
      <c r="D20" s="6" t="n">
        <v>-4800</v>
      </c>
    </row>
    <row r="21">
      <c r="A21" s="4" t="inlineStr">
        <is>
          <t>Other (Deductions) Recoveries</t>
        </is>
      </c>
      <c r="B21" s="6" t="n">
        <v>-2980</v>
      </c>
      <c r="C21" s="6" t="n">
        <v>-7019</v>
      </c>
      <c r="D21" s="6" t="n">
        <v>-2141</v>
      </c>
    </row>
    <row r="22">
      <c r="A22" s="4" t="inlineStr">
        <is>
          <t>Balance at End of Period</t>
        </is>
      </c>
      <c r="B22" s="5" t="n">
        <v>17025</v>
      </c>
      <c r="C22" s="5" t="n">
        <v>16395</v>
      </c>
      <c r="D22" s="5" t="n">
        <v>2243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Hedging Transactions and Derivative Financial Instruments</t>
        </is>
      </c>
      <c r="B4" s="4" t="inlineStr">
        <is>
          <t xml:space="preserve">Hedging Transactions and Derivative Financial Instruments We are exposed to certain risks related to our ongoing business operations. The primary risks being managed through our use of derivative instruments are foreign currency exchange rate risk, commodity pricing risk (primarily related to copper) and interest rate risk. We do not use derivative financial instruments for trading or speculative purposes. The valuation of derivative contracts used to manage each of these risks is described below: • Foreign Currency – The fair value of any foreign currency option derivative is based upon valuation models applied to current market information such as strike price, spot rate, maturity date and volatility, and by reference to market values resulting from an over-the-counter market or obtaining market data for similar instruments with similar characteristics. • Commodity – The fair value of copper derivatives is computed using a combination of intrinsic and time value valuation models, which are collectively a function of five primary variables: price of the underlying instrument, time to expiration, strike price, interest rate and volatility. The intrinsic valuation model reflects the difference between the strike price of the underlying copper derivative instrument and the current prevailing copper prices in an over-the-counter market at period end. The time value valuation model incorporates changes in the price of the underlying copper derivative instrument, the time value of money, the underlying copper derivative instrument’s strike price and the remaining time to the underlying copper derivative instrument’s expiration date from the period end date. • Interest Rates – The fair value of interest rate swap instruments is derived by comparing the present value of the interest rate forward curve against the present value of the swap rate, relative to the notional amount of the swap. The net value represents the estimated amount we would receive or pay to terminate the agreements. Settlement amounts for an “in the money” swap would be adjusted down to compensate the counterparty for cost of funds, and the adjustment is directly related to the counterparties’ credit ratings. The guidance for the accounting and disclosure of derivatives and hedging transactions requires companies to recognize all of their derivative instruments as either assets or liabilities at fair value in the statements of financial position. The accounting for changes in the fair value (i.e., gains or losses) of a derivative instrument depends on whether it has been designated and qualifies for hedge accounting treatment as defined under the applicable accounting guidance. For derivative instruments that are designated and qualify for hedge accounting treatment as cash flow hedges (i.e., hedging the exposure to variability in expected future cash flows that is attributable to a particular risk), the effective portion of the gain or loss on the derivative instrument is reported as a component of other comprehensive income (loss). This gain or loss is reclassified into earnings in the same line item of the consolidated statements of operations associated with the forecasted transaction and in the same period or periods during which the hedged transaction affects earnings. As of December 31, 2022, we did not have any derivative contracts that qualified for hedge accounting treatment. Foreign Currency In 2022, we entered into U.S. dollar, Korean won, and euro forward contracts. We entered into these foreign currency forward contracts to mitigate certain global transactional exposures. These contracts do not qualify for hedge accounting treatment. As a result, any fair value adjustments required on these contracts are recorded in “Other income (expense), net” in our consolidated statements of operations in the period in which the adjustment occurred. As of December 31, 2022 the notional values of these foreign currency forward contracts were as follows: Notional Values of Foreign Currency Derivatives USD/CNH $ 13,598,684 KRW/USD ₩ 7,596,600,000 EUR/USD € 3,756,866 Commodity As of December 31, 2022, we had 12 outstanding contracts to hedge exposure related to the purchase of copper in our AES operating segment. These contracts are held with financial institutions and are intended to offset rising copper prices and do not qualify for hedge accounting treatment. As a result, any fair value adjustments required on these contracts are recorded in “Other income (expense), net” in our con solidated statements of operations in the period in which the adjustment occurred. As of December 31, 2022, the volume of our copper contracts outstanding were as follows: Volume of Copper Derivatives January 2023 - March 2023 69 metric tons per month April 2023 - June 2023 69 metric tons per month July 2023 - September 2023 69 metric tons per month October 2023 - December 2023 69 metric tons per month Interest Rates In March 2017, we entered into an interest rate swap to hedge the variable interest rate on $75.0 million of our $450.0 million revolving credit facility. We terminated the interest rate swap in September 2020. As a result, we settled the interest rate swap for $2.4 million in October 2020, representing the fair value of the interest rate swap on the date of termination. Both Rogers Corporation and the counterparties released each other from all obligation under the interest rate swap agreement, including the obligation to exchange, at specified intervals, the difference between fixed and floating interest amounts calculated by reference to the agreed upon notional principal amount of $75.0 million. Effects on Financial Statements The following table presents the impact from these instruments on the statement of operations and statements of comprehensive income: Years Ended December 31, (Dollars in thousands) Financial Statement Line Item 2022 2021 2020 Foreign Currency Contracts Contracts not designated as hedging instruments Other income (expense), net $ (251) $ (2,890) $ (1,981) Copper Derivatives Contracts Contracts not designated as hedging instruments Other income (expense), net $ 848 $ 3,914 $ 3,610 Interest Rate Swap Contract Contract designated as hedging instrument Other comprehensive income (loss) $ — $ — $ 1,2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 The changes in accumulated other comprehensive loss by component for each of the fiscal years in the two-year period ended December 31, 2022 were as follows: (Dollars and accompanying footnotes in thousands) Foreign Currency Translation Adjustments Pension and Other Postretirement Benefits (1) Total Balance as of December 31, 2020 $ (10,571) $ (9,004) $ (19,575) Other comprehensive income (loss) before reclassifications (25,070) (823) (25,893) Amounts reclassified to earnings — 225 225 Net other comprehensive income (loss) for period (25,070) (598) (25,668) Balance as of December 31, 2021 (35,641) (9,602) (45,243) Other comprehensive income (loss) before reclassifications (39,934) (244) (40,178) Amounts reclassified to earnings — 157 157 Net other comprehensive income (loss) for period (39,934) (87) (40,021) Balance as of December 31, 2022 $ (75,575) $ (9,689) $ (85,264) (1) Net of taxes of $1,926, $2,125 and $1,951 for the years ended December 31, 2022, 2021 and 2020, respectively. The impacts to the consolidated statements of operations related to items reclassified to earnings were as follows: Years Ended December 31, (Dollars in thousands) Financial Statement Line Item 2022 2021 Amortization/settlement of pension and other postretirement benefits Pension settlement charges $ — $ — Other income (expense), net (1) (405) (290) Income tax (expense) benefit 248 65 Net income $ (157) $ (225) (1) These accumulated other comprehensive loss components are included in the computation of net periodic pension cost. For additional details, refer to “Note 11 – Pension Benefits, Other Postretirement Benefits and Employee Savings and Investment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Our “Property, plant and equipment, net” line item in the consolidated statements of financial position consisted of the following: As of December 31, (Dollars in thousands) 2022 2021 Land and improvements $ 23,886 $ 24,804 Buildings and improvements 169,548 163,920 Machinery and equipment 334,069 322,653 Office equipment 61,447 57,156 Property plant and equipment, gross 588,950 568,533 Accumulated depreciation (381,584) (367,850) Property, plant and equipment, net 207,366 200,683 Equipment in process 151,049 126,284 Total property, plant and equipment, net $ 358,415 $ 326,9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s in the carrying amount of goodwill for the period ending December 31, 2022, by operating segment, were as follows: (Dollars in thousands) Advanced Electronics Solutions Elastomeric Material Solutions Other Total December 31, 2021 $ 119,567 $ 248,398 $ 2,224 $ 370,189 Purchase accounting adjustment — (926) — (926) Foreign currency translation adjustment (4,215) (12,683) — (16,898) December 31, 2022 $ 115,352 $ 234,789 $ 2,224 $ 352,365 Other Intangible Assets The carrying amount of other intangible assets were as follows: December 31, 2022 December 31, 2021 (Dollars in thousands) Gross Carrying Amount Accumulated Amortization Net Carrying Amount Gross Carrying Amount Accumulated Amortization Net Carrying Amount Customer relationships $ 178,605 $ 85,569 $ 93,036 $ 198,095 $ 77,870 $ 120,225 Technology 82,349 59,052 23,297 88,445 54,900 33,545 Trademarks and trade names 19,098 6,639 12,459 25,504 8,968 16,536 Covenants not to compete 1,919 1,199 720 2,693 1,137 1,556 Total definite-lived other intangible assets 281,971 152,459 129,512 314,737 142,875 171,862 Indefinite-lived other intangible asset 4,212 — 4,212 4,491 — 4,491 Total other intangible assets $ 286,183 $ 152,459 $ 133,724 $ 319,228 $ 142,875 $ 176,353 In the table above, gross carrying amounts and accumulated amortization may differ from prior periods due to foreign exchange rate fluctuations. Amortization expense was $16.4 million, $14.3 million and $42.1 million in 2022, 2021 and 2020, respectively. Additionally, in 2022, we impaired $17.9 million of customer relationships, technology and trademarks and trade names definite-lived other intangible assets related to our high-performance engineered cellular elastomer business. For additional information related to the impairment charges, refer to “ Note 15 – Supplemental Financial Information. ” The estimated annual future amortization expense is $13.2 million, $12.1 million, $10.6 million, $10.2 million and $9.8 million in 2023, 2024, 2025, 2026 and 2027, respectively. These amounts could vary based on changes in foreign currency exchange rates. The weighted average amortization period as of December 31, 2022, by definite-lived other intangible asset class, is presented in the table below: Definite-Lived Other Intangible Asset Class Weighted Average Remaining Amortization Period Customer relationships 7.7 Technology 3.6 Trademarks and trade names 10.1 Covenants not to compete 1.0 Total definite-lived other intangible assets 7.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per share is based on the weighted average number of common shares outstanding. Diluted earnings per share is based on the weighted average number of common shares outstanding and all dilutive potential common shares outstanding. The following table sets forth the computation of basic and diluted earnings per share: Years Ended December 31, (Dollars and shares in thousands, except per share amounts) 2022 2021 2020 Numerator: Net income $ 116,629 $ 108,133 $ 49,990 Denominator: Weighted average shares outstanding - basic 18,784 18,731 18,681 Effect of dilutive shares 169 132 25 Weighted average shares outstanding - diluted 18,953 18,863 18,706 Basic earnings per share $ 6.21 $ 5.77 $ 2.68 Diluted earnings per share $ 6.15 $ 5.73 $ 2.67 Dilutive shares are calculated using the treasury stock method and primarily include unvested restricted stock units. Anti-dilutive shares are excluded from the calculation of diluted shares and diluted earnings per share. For 2022, 2021 and 2020, 18,444, 721 and 8,454 shares were exclude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pital Stock and Equity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Capital Stock and Equity Compensation</t>
        </is>
      </c>
      <c r="B4" s="4" t="inlineStr">
        <is>
          <t>Capital Stock and Equity Compensation Capital Stock Our 2019 Long-Term Equity Compensation Plan, which was approved by our shareholders in May 2019, permits the granting of restricted stock units and certain other forms of equity awards to officers and other key employees. Under this plan, we also grant each non-management director deferred stock units, which permit non-management directors to receive, at a later date, one share of Rogers capital stock for each deferred stock unit, with no payment of any consideration by the director at the time the shares were received. Shares of capital stock reserved for possible future issuance were as follows: As of December 31, 2022 2021 Shares reserved for issuance under outstanding restricted stock unit awards 255,310 320,381 Deferred compensation to be paid in stock, including deferred stock units 6,850 9,500 Additional shares reserved for issuance under Rogers Corporation 2019 Long-Term Equity Compensation Plan 914,439 869,516 Shares reserved for issuance under the Rogers Corporation Global Stock Ownership Plan for Employees (1) 59,611 65,163 Total 1,236,210 1,264,560 (1) This is an employee stock purchase plan within the meaning of Section 432(b) of the Internal Revenue Code of 1986, as amended, that was suspended as of December 31, 2021, pursuant to the then-pending merger agreement with DuPont. Share Repurchases In 2015, we initiated a share repurchase program (the Program) of up to $100.0 million of the Company’s capital stock. We initiated the Program to mitigate potentially dilutive effects of stock options and shares of restricted stock granted by the Company, in addition to enhancing shareholder value. The share repurchase program has no expiration date and may be suspended or discontinued at any time without notice. As of December 31, 2022, $24.0 million remained of our $100.0 million share repurchase program. In 2022, we purchased 237,806 shares for a total value of $25.0 million. There were no share repurchases in 2021 or 2020. Equity Compensation Performance-Based Restricted Stock Units As of December 31, 2022, we had performance-based restricted stock units from 2021 and 2020 outstanding. These awards generally cliff vest at the end of a three-year measurement period. However, employees whose employment terminates during the measurement period due to death, disability, or, in certain cases, retirement may receive a pro-rata payout based on the number of days they were employed during the measurement period. Participants are eligible to be awarded shares ranging from 0% to 200% of the original award amount, based on certain defined performance measures. The outstanding awards have one measurement criteria: the three-year total shareholder return (TSR) on our capital stock as compared to that of a specified group of peer companies. The TSR measurement criteria of the awards is considered a market condition. As such, the fair value of this measurement criteria is determined on the grant date using a Monte Carlo simulation valuation model. We recognize compensation expense on all of these awards on a straight-line basis over the vesting period with no changes for final projected payout of the awards. We account for forfeitures as they occur. Below were the assumptions used in the Monte Carlo calculation for each material award granted in 2021 and 2020: February 10, 2021 February 12, 2020 Expected volatility 51.0% 41.0% Expected term (in years) 2.9 2.9 Risk-free interest rate 0.18% 1.41% Expected volatility – In determining expected volatility, we have considered a number of factors, including historical volatility. Expected term – We use the vesting period of the award to determine the expected term assumption for the Monte Carlo simulation valuation model. Risk-free interest rate – We use an implied “spot rate” yield on U.S. Treasury Constant Maturity rates as of the grant date for our assumption of the risk-free interest rate. Expected dividend yield – We do not currently pay dividends on our capital stock; therefore, a dividend yield of 0% was used in the Monte Carlo simulation valuation model. A summary of activity of the outstanding performance-based restricted stock units for 2021 and 2020 is presented below: 2022 2021 2020 Awards Outstanding Weighted- Awards Outstanding Weighted- Awards Outstanding Weighted- Awards outstanding as of January 1 114,554 $ 196.23 111,059 $ 170.84 106,943 $ 161.33 Awards granted 26,819 176.33 41,507 258.17 87,244 131.99 Stock issued (60,053) 179.72 — — (75,486) 111.54 Awards forfeited (15,807) 204.69 (38,012) 189.69 (7,642) 179.89 Awards outstanding as of December 31 65,513 $ 201.18 114,554 $ 196.23 111,059 $ 170.84 We recognized $2.3 million, $7.7 million and $5.8 million of compensation expense related to performance-based restricted stock units in 2022, 2021 and 2020, respectively. As of December 31, 2022, there was $1.9 million of total unrecognized compensation cost related to unvested performance-based restricted stock units. That cost is expected to be recognized over a weighted average period of 0.5 years. Time-Based Restricted Stock Units As of December 31, 2022, we had time-based restricted stock unit awards from 2022, 2021 and 2020 outstanding. The outstanding awards all ratably vest on the first, second and third anniversaries of the original grant date. However, employees whose employment terminates during the measurement period due to death, disability, or, in certain cases, retirement may receive a pro-rata payout based on the number of days they were employed subsequent to the last grant anniversary date. Each time-based restricted stock unit represents a right to receive one share of the Rogers’ capital stock at the end of the vesting period. The fair value of the award is determined by the market value of the underlying stock price at the grant date. We recognize compensation expense on all of these awards on a straight-line basis over the vesting period. We account for forfeitures as they occur. A summary of activity of the outstanding time-based restricted stock units for 2022, 2021 and 2020 is presented below: 2022 2021 2020 Awards Outstanding Weighted- Awards Outstanding Weighted- Awards Outstanding Weighted- Awards outstanding as of January 1 96,989 $ 157.49 102,142 $ 120.16 101,685 $ 122.68 Awards granted 96,620 219.60 50,640 180.19 58,807 116.87 Stock issued (48,253) 183.00 (46,329) 146.45 (50,868) 111.16 Awards forfeited (21,072) 223.90 (9,464) 146.58 (7,482) 122.87 Awards outstanding as of December 31 124,284 $ 194.60 96,989 $ 157.49 102,142 $ 120.16 We recognized $8.2 million, $7.6 million and $6.0 million of compensation expense related to time-based restricted stock units in 2022, 2021 and 2020, respectively. As of December 31, 2022, there was $16.1 million of total unrecognized compensation cost related to unvested time-based restricted stock units. That cost is expected to be recognized over a weighted average period of 0.9 years. Deferred Stock Units We grant deferred stock units to non-management directors. These awards are fully vested on the date of grant and the related shares are generally issued on the 13-month anniversary of the grant date unless the individual elects to defer the receipt of those shares. Each deferred stock unit results in the issuance of one share of Rogers’ capital stock. The grant of deferred stock units is typically done annually during the second quarter of each year. The fair value of the award is determined by the market value of the underlying stock price at the grant date. A summary of activity of the outstanding deferred stock units for 2022, 2021 and 2020 is presented below: 2022 2021 2020 Awards Outstanding Weighted- Awards Outstanding Weighted- Awards Outstanding Weighted- Awards outstanding as of January 1 9,500 $ 173.82 12,450 $ 113.96 7,150 $ 170.89 Awards granted 4,800 272.12 6,450 188.60 10,400 108.88 Stock issued (7,450) 183.20 (9,400) 104.68 (5,100) 183.40 Awards outstanding as of December 31 6,850 $ 232.51 9,500 $ 173.82 12,450 $ 113.96 We recognized $1.3 million, $1.2 million and $1.1 million of compensation expense related to deferred stock units in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In October 2020, we entered into the Fourth Amended and Restated Credit Agreement with JPMorgan Chase Bank, N.A, as administrative agent, and the lenders party thereto (the Fourth Amended Credit Agreement). The Fourth Amended Credit Agreement amends and restates the Third Amended Credit Agreement, and provides for a revolving credit facility with up to a $450.0 million borrowing capacity, with sublimits for multicurrency borrowings, letters of credit and swing-line notes, in addition to a $175.0 million accordion feature. Borrowings may be used to finance working capital needs, for letters of credit and for general corporate purposes in the ordinary course of business, including the financing of permitted acquisitions (as defined in the Fourth Amended Credit Agreement). The Fourth Amended Credit Agreement extends the maturity, the date on which all amounts borrowed or outstanding under the Fourth Amended Credit Agreement are due, from October 16, 2020 to March 31, 2024. All obligations under the Fourth Amended Credit Agreement are guaranteed by each of our existing and future material domestic subsidiaries, as defined in the Fourth Amended Credit Agreement (the Guarantors). The obligations are also secured by a Fourth Amended and Restated Pledge and Security Agreement, dated as of October 16, 2020, entered into by us and the Guarantors which grants to the administrative agent, for the benefit of the lenders, a security interest, subject to certain exceptions, in substantially all of our and the Guarantors’ non-real estate assets. These assets include, but are not limited to, receivables, equipment, intellectual property, inventory, and stock in certain subsidiaries. In March 2021, the U.K. Financial Conduct Authority (“FCA”) publicly announced that immediately after December 31, 2021, publication of most Euro, Swiss Franc, Japanese Yen and Pound Sterling LIBOR settings will permanently cease. In October 2021, Rogers Corporation and JPMorgan Chase Bank, N.A. entered into an amendment (Amendment No 1) to the Fourth Amended Credit Agreement to adopt a new benchmark interest rate to replace the discontinued LIBOR reference rates. Borrowings under the Fourth Amended Credit Agreement can be made as alternate base rate loans, euro-currency loans, or RFR loans. Alternate base rate loans bear interest at a base reference rate plus a spread of 62.5 to 100.0 basis points, depending on our leverage ratio. The base reference rate is the greatest of (a) the prime rate in effect on such day, (b) the NYFRB rate in effect on such day plus ½ of 1%, or (c) the adjusted LIBOR for a one-month interest period in dollars on such day (or if such day is not a business day, the immediately preceding business day) plus 1%. Euro-currency loans bear interest based on adjusted LIBOR plus a spread of 162.5 to 200.0 basis points, depending on our leverage ratio. RFR loans bears interest based upon the Sterling Overnight Index Average (SONIA) plus 0.0326% plus a spread of 162.5 to 200.0 basis points. Based on our leverage ratio as of December 31, 2022, the spread was 175.0 basis points. In addition to interest payable on the principal amount of indebtedness outstanding from time to time under the Fourth Amended Credit Agreement, we incur an annual fee of 25 to 35 basis points (based upon our leverage ratio), paid quarterly, of the unused amount of the lenders’ commitments under the Fourth Amended Credit Agreement. The Fourth Amended Credit Agreement contains customary representations and warranties, covenants, mandatory prepayments and events of default under which our payment obligations may be accelerated. If an event of default occurs, the lenders may, among other things, terminate their commitments and declare all outstanding borrowings to be immediately due and payable together with accrued interest and fees. The financial covenants include requirements to maintain (1) a total net leverage ratio of no more than 3.25 to 1.00, subject to a one-time election to increase the maximum total net leverage ratio to 3.50 to 1.00 for one The Fourth Amended Credit Agreement generally permits us to pay cash dividends to our shareholders, provided that (i) no default or event of default has occurred and is continuing or would result from the dividend payment and (ii) our total net leverage ratio does not exceed 2.75 to 1.00. If our total net leverage ratio exceeds 2.75 to 1.00, we may nonetheless make up to $20.0 million in restricted payments, including cash dividends, during the fiscal year, provided that no default or event of default has occurred and is continuing or would result from the payments. Our total net leverage ratio did not exceed 2.75 to 1.00 as of December 31, 2022. In 2022, we borrowed $100.0 million under our revolving credit facility for use in various operations. In 2021, we borrowed $190.0 million under our revolving credit facility, which was primarily used to fund our acquisition of Silicone Engineering Limited. In 2020, we borrowed $150.0 million under our revolving credit facility as a precautionary measure of increasing our cash position and preserving our financial flexibility with the uncertainty in the global markets resulting from the COVID-19 pandemic. In 2022, 2021 and 2020, we made discretionary principal payments on our revolving credit facility of $75.0 million, $25.0 million and $248.0 million, respectively. We had $215.0 million of outstanding borrowings under our revolving credit facility as of December 31, 2022, and $190.0 million as of December 31, 2021. We had $0.9 million and $1.6 million of outstanding line of credit issuance costs as of December 31, 2022 and 2021, respectively, which will be amortized over the life of the Fourth Amended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Finance Leases We had a finance lease obligation related to our manufacturing facility in Eschenbach, Germany. Under the terms of the lease agreement, we had an option to purchase the property upon the expiration of the lease on June 30, 2021 at a price which was the greater of (i) the then-current market value or (ii) the residual book value of the land including the buildings and installations thereon. We exercised this purchase option with a net cash payment of $5.0 million on June 30, 2021, extinguishing the remaining finance lease obligation and finance lease right-of-use asset related to this facility. Our finance lease obligation related to this facility was $4.2 million just prior to the exercise of the purchase option and $4.2 million as of December 31, 2021. The finance lease right-of-use asset balance for this facility was $6.1 million just prior to the exercise of the purchase option and $6.1 million as of December 31, 2021, respectively. Accumulated amortization related to this finance lease right-of-use asset was $4.5 million just prior to the exercise of the purchase option and as of December 31, 2022. The aggregate of all other finance lease obligations, finance lease right-of-use assets and related accumulated amortization, were immaterial as of December 31, 2022 and December 31, 2021. Amortization expense related to our finance lease right-of-use assets, which is primarily included in the “Cost of sales” line item of the consolidated statements of operations, was immaterial for each of the years ended December 31, 2022 and 2021. Interest expense related to our finance lease obligations, which is included in the “Interest expense, net” line item of the consolidated statements of operations, was immaterial for each of the years ended December 31, 2022 and 2021. Payments made on the principal portion of our finance lease obligations were immaterial for each of the years ended December 31, 2022 and 2021. Operating Leases We have operating leases primarily related to building space and vehicles. Renewal options are included in the lease term to the extent we are reasonably certain to exercise the option. The exercise of lease renewal options is at our sole discretion. We account for lease components separately from non-lease components. The incremental borrowing rate represents our ability to borrow on a collateralized basis over a similar lease term. Our expenses and payments for operating leases were as follows: Year Ended December 31, (Dollars in thousands) 2022 2021 2020 Operating leases expense $ 2,788 $ 3,002 $ 3,257 Short-term leases expense $ 579 $ 330 $ 464 Payments on operating lease obligations $ 3,063 $ 2,784 $ 2,893 Lease Balances in Statements of Financial Position Our assets and liabilities balances related to finance and operating leases reflected in the consolidated statements of financial position were as follows: As of December 31, (Dollars in thousands) Financial Statement Line Item 2022 2021 Finance lease right-of-use assets Property, plant and equipment, net $ 1,749 $ 389 Operating lease right-of-use assets Other long-term assets $ 13,013 $ 17,161 Finance lease obligations, current portion Finance lease obligations, current portion $ 498 $ 198 Finance lease obligations, non-current portion Finance lease obligations, non-current portion $ 1,295 $ 209 Total finance lease obligations $ 1,793 $ 407 Operating lease obligations, current portion Other accrued liabilities $ 2,842 $ 2,810 Operating lease obligations, non-current portion Other long-term liabilities $ 10,689 $ 14,965 Total operating lease obligations $ 13,531 $ 17,775 Net Future Minimum Lease Payments The following table includes future minimum lease payments under finance and operating leases together with the present value of the net future minimum lease payments as of December 31, 2022: Finance Operating (Dollars in thousands) Leases Signed Less: Leases Not Yet Commenced Leases in Effect Leases Signed Less: Leases Not Yet Commenced Leases in Effect 2023 608 (46) 562 3,536 (81) 3,455 2024 425 (49) 376 2,716 (142) 2,574 2025 425 (50) 375 2,360 (145) 2,215 2026 418 (45) 373 2,057 (72) 1,985 2027 212 (45) 167 1,310 (3) 1,307 Thereafter 164 (38) 126 4,682 — 4,682 Total lease payments 2,252 (273) 1,979 16,661 (443) 16,218 Less: Interest (218) 32 (186) (2,718) 31 (2,687) Present Value of Net Future Minimum Lease Payments $ 2,034 $ (241) $ 1,793 $ 13,943 $ (412) $ 13,531 The following table includes information regarding the lease term and discount rates utilized in the calculation of the present value of net future minimum lease payments: Finance Operating Weighted Average Remaining Lease Term 4.6 years 6.5 years Weighted Average Discount Rate 3.89% 5.24% Practical Expedients We have elected to recognize lease payments in the consolidated statements of operations on a straight-line basis over the term of the lease for short-term leases. We also elected the package of practical expedients that allows us to carry forward the historical lease classification and accounting for indirect costs for any existing leases.</t>
        </is>
      </c>
    </row>
    <row r="5">
      <c r="A5" s="4" t="inlineStr">
        <is>
          <t>Leases</t>
        </is>
      </c>
      <c r="B5" s="4" t="inlineStr">
        <is>
          <t>Leases Finance Leases We had a finance lease obligation related to our manufacturing facility in Eschenbach, Germany. Under the terms of the lease agreement, we had an option to purchase the property upon the expiration of the lease on June 30, 2021 at a price which was the greater of (i) the then-current market value or (ii) the residual book value of the land including the buildings and installations thereon. We exercised this purchase option with a net cash payment of $5.0 million on June 30, 2021, extinguishing the remaining finance lease obligation and finance lease right-of-use asset related to this facility. Our finance lease obligation related to this facility was $4.2 million just prior to the exercise of the purchase option and $4.2 million as of December 31, 2021. The finance lease right-of-use asset balance for this facility was $6.1 million just prior to the exercise of the purchase option and $6.1 million as of December 31, 2021, respectively. Accumulated amortization related to this finance lease right-of-use asset was $4.5 million just prior to the exercise of the purchase option and as of December 31, 2022. The aggregate of all other finance lease obligations, finance lease right-of-use assets and related accumulated amortization, were immaterial as of December 31, 2022 and December 31, 2021. Amortization expense related to our finance lease right-of-use assets, which is primarily included in the “Cost of sales” line item of the consolidated statements of operations, was immaterial for each of the years ended December 31, 2022 and 2021. Interest expense related to our finance lease obligations, which is included in the “Interest expense, net” line item of the consolidated statements of operations, was immaterial for each of the years ended December 31, 2022 and 2021. Payments made on the principal portion of our finance lease obligations were immaterial for each of the years ended December 31, 2022 and 2021. Operating Leases We have operating leases primarily related to building space and vehicles. Renewal options are included in the lease term to the extent we are reasonably certain to exercise the option. The exercise of lease renewal options is at our sole discretion. We account for lease components separately from non-lease components. The incremental borrowing rate represents our ability to borrow on a collateralized basis over a similar lease term. Our expenses and payments for operating leases were as follows: Year Ended December 31, (Dollars in thousands) 2022 2021 2020 Operating leases expense $ 2,788 $ 3,002 $ 3,257 Short-term leases expense $ 579 $ 330 $ 464 Payments on operating lease obligations $ 3,063 $ 2,784 $ 2,893 Lease Balances in Statements of Financial Position Our assets and liabilities balances related to finance and operating leases reflected in the consolidated statements of financial position were as follows: As of December 31, (Dollars in thousands) Financial Statement Line Item 2022 2021 Finance lease right-of-use assets Property, plant and equipment, net $ 1,749 $ 389 Operating lease right-of-use assets Other long-term assets $ 13,013 $ 17,161 Finance lease obligations, current portion Finance lease obligations, current portion $ 498 $ 198 Finance lease obligations, non-current portion Finance lease obligations, non-current portion $ 1,295 $ 209 Total finance lease obligations $ 1,793 $ 407 Operating lease obligations, current portion Other accrued liabilities $ 2,842 $ 2,810 Operating lease obligations, non-current portion Other long-term liabilities $ 10,689 $ 14,965 Total operating lease obligations $ 13,531 $ 17,775 Net Future Minimum Lease Payments The following table includes future minimum lease payments under finance and operating leases together with the present value of the net future minimum lease payments as of December 31, 2022: Finance Operating (Dollars in thousands) Leases Signed Less: Leases Not Yet Commenced Leases in Effect Leases Signed Less: Leases Not Yet Commenced Leases in Effect 2023 608 (46) 562 3,536 (81) 3,455 2024 425 (49) 376 2,716 (142) 2,574 2025 425 (50) 375 2,360 (145) 2,215 2026 418 (45) 373 2,057 (72) 1,985 2027 212 (45) 167 1,310 (3) 1,307 Thereafter 164 (38) 126 4,682 — 4,682 Total lease payments 2,252 (273) 1,979 16,661 (443) 16,218 Less: Interest (218) 32 (186) (2,718) 31 (2,687) Present Value of Net Future Minimum Lease Payments $ 2,034 $ (241) $ 1,793 $ 13,943 $ (412) $ 13,531 The following table includes information regarding the lease term and discount rates utilized in the calculation of the present value of net future minimum lease payments: Finance Operating Weighted Average Remaining Lease Term 4.6 years 6.5 years Weighted Average Discount Rate 3.89% 5.24% Practical Expedients We have elected to recognize lease payments in the consolidated statements of operations on a straight-line basis over the term of the lease for short-term leases. We also elected the package of practical expedients that allows us to carry forward the historical lease classification and accounting for indirect costs for any existing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Benefits, Other Postretirement Benefits and Employee Savings and Investment Plans</t>
        </is>
      </c>
      <c r="B1" s="2" t="inlineStr">
        <is>
          <t>12 Months Ended</t>
        </is>
      </c>
    </row>
    <row r="2">
      <c r="B2" s="2" t="inlineStr">
        <is>
          <t>Dec. 31, 2022</t>
        </is>
      </c>
    </row>
    <row r="3">
      <c r="A3" s="3" t="inlineStr">
        <is>
          <t>Retirement Benefits [Abstract]</t>
        </is>
      </c>
      <c r="B3" s="4" t="inlineStr">
        <is>
          <t xml:space="preserve"> </t>
        </is>
      </c>
    </row>
    <row r="4">
      <c r="A4" s="4" t="inlineStr">
        <is>
          <t>Pension Benefits, Other Postretirement Benefits and Employee Savings and Investment Plan</t>
        </is>
      </c>
      <c r="B4" s="4" t="inlineStr">
        <is>
          <t>Pension Benefits, Other Postretirement Benefits and Employee Savings and Investment Plan Pension and Other Postretirement Benefits Pension and Other Postretirement Benefit Plans As of December 31, 2022, we had one qualified noncontributory defined benefit pension plan: the Union Plan. In June 2020, we completed the remaining settlement efforts for the Rogers Corporation Defined Benefit Pension Plan (following its merger with the Hourly Employees Pension Plan of Arlon LLC, Microwave Material and Silicone Technologies Divisions, Bear, Delaware (collectively, the Merged Plan)), which had been terminated and substantially settled in late 2019. There are no plans to terminate the Union Plan. Additionally, we sponsor non-qualified noncontributory defined benefit pension plans and postretirement benefit plans including multiple fully insured or self-funded medical plans and life insurance plans for certain retirees. The measurement date for all plans is December 31 st for each respective plan year. Pension Plan Termination &amp; Settlement In October 2019, our Chief Executive Officer approved the termination of the Merged Plan. We provided participants of the Merged Plan an option to elect either a lump sum distribution or an annuity. A group annuity contract was purchased with an insurance company for all participants who did not elect a lump sum distribution. The insurance company became responsible for administering and paying pension benefit payments effective January 1, 2020. Upon completion of the pension termination and settlement processes for the Merged Plan, we had a $9.7 million remaining pension surplus investment balance. In July 2020 and December 2021, we transferred $9.2 million of the pension surplus investment balance to a suspense account held within a trust for the Rogers Employee Savings and Investment Plan (RESIP), a 401(k) plan for domestic employees. In December 2021, we transferred the remaining pension investment balance not initially transferred, to the RESIP trust suspense account. In 2021, $0.5 million of the pension surplus investment balance was used for further settlement efforts for the Merged Plan termination. The funds in the RESIP trust suspense account were used to fund certain employer contributions. In 2022, we exhausted the pension surplus investment balance. Plan Assets and Plan Benefit Obligations The following table summarizes the change in plan assets and changes in benefit obligations: Pension Benefits Other Postretirement Benefits (Dollars in thousands) 2022 2021 2022 2021 Change in plan assets: Fair value of plan assets as of January 1 $ 33,462 $ 35,296 $ — $ — Actual return on plan assets (5,616) (222) — — Employer contributions — — 19 165 Benefit payments (1,546) (1,612) (19) (165) Transfer related to plan termination — — — — Pension settlements — — — — Fair value of plan assets as of December 31 $ 26,300 $ 33,462 $ — $ — Change in plan benefit obligations: Fair value of plan benefit obligations as of January 1 $ 28,652 $ 30,289 $ 1,444 $ 1,503 Service cost — — 89 41 Interest cost 746 732 36 26 Actuarial (gain) loss (6,573) (757) (109) 39 Benefit payments (1,546) (1,612) (19) (165) Pension settlements — — — — Fair value of plan benefit obligations as of December 31 $ 21,279 $ 28,652 $ 1,441 $ 1,444 Amount overfunded (underfunded) $ 5,021 $ 4,810 $ (1,441) $ (1,444) The decreases in our plan benefit obligations in 2022 and 2021 were primarily driven by actuarial gains and benefit payments, partially offset by interest costs. Our pension-related balances reflected in the consolidated statements of financial position consisted of the following: Pension Benefits Other Postretirement Benefits As of December 31, As of December 31, (Dollars in thousands) 2022 2021 2022 2021 Assets &amp; Liabilities: Non-current assets $ 5,251 $ 5,123 $ — $ — Current liabilities (4) (3) (166) (136) Non-current liabilities (226) (310) (1,275) (1,308) Net assets (liabilities) $ 5,021 $ 4,810 $ (1,441) $ (1,444) Accumulated Other Comprehensive Loss: Net actuarial (loss) gain $ (11,803) $ (11,807) $ 189 $ 80 Prior service benefit — — — — Accumulated other comprehensive (loss) income $ (11,803) $ (11,807) $ 189 $ 80 The projected benefit obligation (PBO), accumulated benefit obligation (ABO), and fair value of plan assets for the pension plan with a PBO or ABO in excess of its plan assets were immaterial as of December 31, 2022 and 2021. The PBO, ABO, and fair value of plan assets for the pension plan with plan assets in excess of its PBO or ABO were $21.0 million, $21.0 million and $26.3 million, respectively, as of December 31, 2022. The PBO, ABO, and fair value of plan assets for the pension plans with plan assets in excess of their PBO or ABO were $28.3 million, $28.3 million and $33.5 million, respectively, as of December 31, 2021. The PBO and ABO of plan assets for the other postretirement benefit plans with a PBO or ABO in excess of plan assets were both $1.4 million as of December 31, 2022. The PBO and ABO of plan assets for the other postretirement benefit plans with a PBO or ABO in excess of plan assets were both $1.4 million as of December 31, 2021. The other postretirement benefit plans did not have any plan assets as of December 31, 2022 or 2021. Components of Net Periodic Benefit Cost (Credit) The components of net periodic benefit cost (credit) were as follows: Pension Benefits Other Postretirement Benefits Years Ended December 31, Years Ended December 31, (Dollars in thousands) 2022 2021 2020 2022 2021 2020 Service cost $ — $ — $ — $ 89 $ 41 $ 56 Interest cost 746 732 908 36 26 40 Expected return of plan assets (1,359) (1,558) (1,574) — — — Amortization of prior service credit — — — — (97) (112) Amortization of net loss (gain) 405 387 427 — — — Settlement charge — — (63) — — — Net periodic benefit cost (credit) $ (208) $ (439) $ (302) $ 125 $ (30) $ (16) Plan Assumptions The key plan assumptions utilized in our annual plan measurements were as follows: Pension Benefits Other Postretirement Benefits 2022 2021 2022 2021 Weighted average assumptions used in benefit obligations: Discount rate 5.25 % 2.75 % 5.00 % 2.25 % Weighted average assumptions used in net periodic benefit costs: Discount rate 2.75 % 2.50 % 2.25 % 1.75 % Expected long-term rate of return on assets 4.17 % 4.53 % — % — % For measurement purposes as of December 31, 2022, we assumed an annual health care cost trend rate of 6.25% for covered health care benefits for retirees pre-age 65 or post-age 65. For measurement purposes as of December 31, 2021, we assumed an annual health care cost trend rate of 6.25% for covered health care benefits for retirees pre-age 65 or post-age 65. Our pension plan assets are invested with the objective of achieving a total rate of return over the long-term that is sufficient to fund future pension obligations. In managing these assets and our investment strategy, we consider future cash contributions to the plan as well as the potential of the portfolio underperforming the market. We set asset allocation target ranges based on current funding status and future projections in order to mitigate the portfolio performance risk while maintaining its funded status. Fixed income securities comprise a substantial percentage of our plan assets portfolio. As of December 31, 2022, we held approximately 91% fixed income and short-term cash securities and 9% equity securities in our portfolio, compared to December 31, 2021 when we held approximately 90% fixed income and short-term cash securities and 10% equity securities. In determining our investment strategy and calculating the net benefit cost, we utilized an expected long-term rate of return on plan assets, which was developed based on several factors, including the plans’ asset allocation targets, the historical and projected performance on those asset classes, as well as the plan’s current asset composition. To justify our assumptions, we analyzed certain data points related to portfolio performance. Based on the historical returns and the projected future returns, we determined that a target return of 5.59% is appropriate for the current portfolio. The following table presents the fair value of the pension plan net assets by asset category and level, within the fair value hierarchy, as of December 31, 2022 and 2021: Fair Value of Plan Assets as of December 31, 2022 (Dollars in thousands) Level 1 Level 2 Level 3 Total Fixed income bonds $ — $ 22,180 $ — $ 22,180 Mutual funds 2,466 — — 2,466 Pooled separate accounts — 531 — 531 Guaranteed deposit account — — 1,123 1,123 Total plan assets at fair value $ 2,466 $ 22,711 $ 1,123 $ 26,300 Fair Value of Plan Assets as of December 31, 2021 (Dollars in thousands) Level 1 Level 2 Level 3 Total Fixed income bonds $ — $ 28,392 $ — $ 28,392 Mutual funds 3,400 — — 3,400 Pooled separate accounts — 380 — 380 Guaranteed deposit account — — 1,290 1,290 Total plan assets at fair value $ 3,400 $ 28,772 $ 1,290 $ 33,462 The following table presents a summary of changes in the fair value of the guaranteed deposit account’s Level 3 assets for the year ended December 31, 2022: Guaranteed Deposit Account Balance as of December 31, 2021 $ 1,290 Change in unrealized gain (loss) (129) Purchases, sales, issuances and settlements (net) (38) Balance as of December 31, 2022 $ 1,123 Cash Flows We were not required to make any contributions to our qualified noncontributory defined benefit pension plan in 2022 and 2021. We made expected benefit payments for our qualified defined benefit pension plan through the utilization of plan assets for the funded pension plans in 2022 and 2021. As there is no funding requirement for the non-qualified noncontributory defined benefit pension plans and other postretirement benefit plans, we funded benefit payments, which were immaterial in 2022 and 2021, as incurred using cash from operations. The benefit payments are based on the same assumptions used to measure our benefit obligations as of December 31, 2022. The following table sets forth the expected benefit payments to be paid for the pension plans and the other postretirement benefit plans: Pension Benefits Other Postretirement Benefits 2023 $ 1,721 $ 166 2024 $ 1,725 $ 147 2025 $ 1,761 $ 158 2026 $ 1,712 $ 164 2027 $ 1,705 $ 158 2028-2032 $ 7,972 $ 718 Employee Savings and Investment Plan We sponsor the RESIP, a 401(k) plan for domestic employees. In 2022, employees could defer an amount they choose, up to the annual IRS limit of $20,500. Certain eligible participants are also allowed to contribute the maximum catch-up contribution per IRS regulations. We match each eligible employee’s annual pre-tax contributions at a rate of 100% for the first 1% of the employee’s salary and 50% for the next 5% of each employee’s salary for a total match of 3.5%. Unless otherwise indicated by the participant, the matching dollars are invested in the same funds as the participant’s contributions. RESIP related expense amounted to $11.8 million, $5.6 million and $4.9 million in 2022, 2021 and 2020, respectively. The increase in expense in 2022 was primarily due to a $6.5 million discretionary RESIP contribution related to the previously anticipated merger with DuPo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hoenix, Arizon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amp; Legal We are currently engaged in the following environmental and legal proceedings: Voluntary Corrective Action Program Our location in Rogers, Connecticut is part of the Connecticut Voluntary Corrective Action Program (VCAP). As part of this program, we partnered with the Connecticut Department of Energy and Environmental Protection (CT DEEP) to determine the corrective actions to be taken at the site related to contamination issues. We evaluated this matter and completed internal due diligence work related to the site in the fourth quarter of 2015. Remediation activities on the site are ongoing and are recorded as reductions to the accrual as they are incurred. We have incurred aggregate remediation costs Asbestos Overview We, like many other industrial companies, have been named as a defendant in a number of lawsuits filed in courts across the country by persons alleging personal injury from exposure to products containing asbestos. We have never mined, milled, manufactured or marketed asbestos; rather, we made and provided to industrial users a limited number of products that contained encapsulated asbestos, but we stopped manufacturing these products in the late 1980s. Most of the claims filed against us involve numerous defendants, sometimes as many as several hundred. The following table summarizes the change in number of asbestos claims outstanding during 2022 and 2021: 2022 2021 Claims outstanding as of January 1 543 561 New claims filed 129 125 Pending claims concluded* (135) (143) Claims outstanding as of December 31 537 543 * For the year ended December 31, 2022, 119 claims were dismissed and 16 claims were settled. For the year ended December 31, 2021, 125 claims were dismissed and 18 claims were settled. Settlements totaled approximately $2.4 million for the year ended December 31, 2022, compared to $2.1 million for the year ended December 31, 2021. Impacts on Financial Statements We recognize a liability for asbestos-related contingencies that are probable of occurrence and reasonably estimable. In connection with the recognition of liabilities for asbestos-related matters, we record asbestos-related insurance receivables that are deemed probable. The liability projection period covers all current and future indemnity and defense costs through 2064, which represents the expected end of our asbestos liability exposure with no further ongoing claims expected beyond that date. This conclusion was based on our history and experience with the claims data, the diminished volatility and consistency of observable claims data, the period of time that has elapsed since we stopped manufacturing products that contained encapsulated asbestos and an expected downward trend in claims due to the average age of our claimants, which is approaching the average life expectancy. To date, the indemnity and defense costs of our asbestos-related product liability litigation have been substantially covered by insurance. Although we have exhausted coverage under some of our insurance policies, we believe that we have applicable primary, excess and/or umbrella coverage for claims arising with respect to most of the years during which we manufactured and marketed asbestos-containing products. In addition, we have entered into a cost sharing agreement with most of our primary, excess and umbrella insurance carriers to facilitate the ongoing administration and payment of claims covered by the carriers. The cost sharing agreement may be terminated by any party, but will continue until a party elects to terminate it. As of the filing date for this report, the agreement has not been terminated, and no carrier had informed us it intended to terminate the agreement. We expect to continue to exhaust individual primary, excess and umbrella coverages over time, and there is no assurance that such exhaustion will not accelerate due to additional claims, damages and settlements or that coverage will be available as expected. We are responsible for uninsured indemnity and defense costs, and we paid $0.6 million, $0.5 million and $0.4 million in 2022, 2021 and 2020, respectively, related to such costs. The amounts recorded for the asbestos-related liability and the related insurance receivables are based on facts known at the time and a number of assumptions. However, projecting future events, such as the number of new claims to be filed each year, the average cost of disposing of such claims, the length of time it takes to dispose of such claims, coverage issues among insurers and the continuing solvency of various insurance companies, as well as the numerous uncertainties surrounding asbestos litigation in the U.S., could cause the actual liability and insurance recoveries for us to be higher or lower than those projected or recorded. Changes recorded in the estimated liability and estimated insurance recovery based on the projections of asbestos litigation and corresponding insurance coverage, result in the recognition of expense or income. We recognized an immaterial amount of expense and an immaterial amount of income in 2022 and 2021, respectively, as well as income of $0.7 million in 2020. The benefit recognized in 2020 was primarily due to a favorable change in the defense cost assumptions. Our projected asbestos-related claims and insurance receivables were as follows: As of December 31, (Dollars in thousands) 2022 2021 Asbestos-related liabilities $ 65,033 $ 68,332 Asbestos-related insurance receivables $ 59,807 $ 62,567 General In addition to the above issues, the nature and scope of our business brings us in regular contact with the general public and a variety of businesses and government agencies. Such activities inherently subject us to the possibility of litigation, including environmental and product liability matters that are defended and handled in the ordinary course of business. We have established accruals for matters for which management considers a loss to be probable and reasonably estimable. It is the opinion of management that facts known at the present time do not indicate that such litigation will have a material adverse impact on our results of operations, financial pos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Income before income tax expense” line item in the consolidated statements of operations consisted of: (Dollars in thousands) 2022 2021 2020 Domestic $ 58,390 $ 34,435 $ (4,371) International 81,990 91,845 72,905 Total $ 140,380 $ 126,280 $ 68,534 The “Income tax expense” line item in the consolidated statements of operations consisted of: (Dollars in thousands) Current Deferred Total 2022 Domestic $ 26,666 $ (18,730) $ 7,936 International 17,641 (1,826) 15,815 Total $ 44,307 $ (20,556) $ 23,751 2021 Domestic $ 5,155 $ (2,938) $ 2,217 International 16,187 (257) 15,930 Total $ 21,342 $ (3,195) $ 18,147 2020 Domestic $ 5,340 $ (11,012) $ (5,672) International 26,610 (2,394) 24,216 Total $ 31,950 $ (13,406) $ 18,544 Deferred tax assets and liabilities as of December 31, 2022 and 2021, were comprised of the following: (Dollars in thousands) 2022 2021 Deferred tax assets Accrued employee benefits and compensation $ 8,678 $ 10,647 Net operating loss carryforwards 4,433 3,785 Tax credit carryforwards 2,823 13,170 Reserves and accruals 4,716 5,145 Operating leases 4,227 4,191 Capitalized research and development 21,305 16,622 Other 10,205 5,299 Total deferred tax assets 56,387 58,859 Less deferred tax asset valuation allowance (2,843) (9,775) Total deferred tax assets, net of valuation allowance 53,544 49,084 Deferred tax liabilities Depreciation and amortization 14,368 32,669 Postretirement benefit obligations 687 2,071 Unremitted earnings 2,551 2,335 Operating leases 4,618 4,422 Other 4,228 4,367 Total deferred tax liabilities 26,452 45,864 Net deferred tax asset (liability) $ 27,092 $ 3,220 As of December 31, 2022, we had state net operating loss carryforwards totaling $7.1 million in various state taxing jurisdictions, which expire between 2023 and 2042, and approximately $3.6 million of state research credit carryforwards, which will expire between 2023 and 2040. We believe that it is more likely than not that the benefit from certain of the state net operating loss and state R&amp;D credits carryforwards will not be realized. In recognition of this risk, we have provided a valuation allowance of $2.8 million relating to these carryforwards. We currently have approximately $4.7 million of foreign tax credits that begin to expire in 2028. We had a valuation allowance of $2.8 million as of December 31, 2022 and $9.8 million as of December 31, 2021, against certain of our deferred tax assets, primarily carryforwards expected to expire unused and deferred tax assets that are capital in nature. No valuation allowance has been provided on our other deferred tax assets, as we believe it is more likely than not that all such assets will be realized in the applicable jurisdictions. Differences between forecasted and actual future operating results or changes in carryforward periods could adversely impact the amount of deferred tax asset considered realizable. Income tax expense differs from the amount computed by applying the U.S. federal statutory income tax rate to income before income taxes. The reasons for this difference were as follows: (Dollars in thousands) 2022 2021 2020 Tax expense at Federal statutory income tax rate $ 29,480 $ 26,519 $ 14,392 Impact of foreign operations 1,531 2,020 1,193 Foreign source income, net of tax credits (6,461) (4,944) 1,050 State tax, net of federal 6,898 175 (313) Unrecognized tax benefits 1,921 (8,823) 5,800 Equity compensation excess tax deductions (3,025) 262 (791) General business credits (821) (867) (931) Distribution related foreign taxes 1,504 2,516 2,332 Executive compensation limitation 2,859 1,570 900 Valuation allowance change (6,932) 525 (5,375) Disproportionate tax effect of pension settlement charges — — — Other (3,203) (806) 287 Income tax expense (benefit) $ 23,751 $ 18,147 $ 18,544 Our effective income tax rate for 2022 was 16.9% compared to 14.4% for 2021. The 2022 rate increase was primarily due to the impact of the decrease in the reversals of unrecognized tax positions in China. We did not make any changes in 2022 to our position on the permanent reinvestment of our historical earnings from foreign operations. With the exception of certain Chinese subsidiaries, we continue to assert that historical foreign earnings are indefinitely reinvested. As of December 31, 2022 and 2021, we had recorded a deferred tax liability of $2.5 million and $2.3 million, respectively, for Chinese withholding tax on undistributed earnings that are not indefinitely reinvested. The other remaining foreign subsidiaries have both the intent and ability to indefinitely reinvest their undistributed earnings and we estimate that, if these undistributed earnings are distributed, they may give rise to an estimated $2.1 million of additional tax liabilities. If circumstances change and it becomes apparent that some, or all of the undistributed earnings as of December 31, 2022 will not be indefinitely reinvested, the provision for the tax consequences, if any, will be recorded in the period when circumstances change. Distributions out of current and future earnings are permissible to fund discretionary activities such as business acquisitions. However, when distributions are made, this could result in a higher effective tax rate. Unrecognized tax benefits, excluding potential interest and penalties, for the years ended December 31, 2022 and 2021, were as follows: (Dollars in thousands) 2022 2021 Beginning balance as of January 1 $ 6,583 $ 15,688 Gross increases - current period tax positions 3,402 1,046 Gross increases - tax positions in prior periods 237 1,150 Gross decreases - tax positions in prior periods (178) (9,151) Foreign currency exchange (147) (10) Settlements (1,028) (2,140) Ending balance as of December 31 $ 8,869 $ 6,583 Included in the balance of unrecognized tax benefits as of December 31, 2022 were $7.8 million of tax benefits that, if recognized, would impact the effective tax rate. We recognized interest accrued related to unrecognized tax benefit as income tax expense. Related to the unrecognized tax benefits noted above, as of December 31, 2022 and 2021, we had accrued potential interest and penalties of approximately $1.1 million. We are subject to taxation in the U.S. and various state and foreign jurisdictions. Our tax years from 2018 through 2022 are subject to examination by the tax authorities. With few exceptions, we are no longer subject to U.S. federal, state, local and foreign examinations by tax authorities for the years before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Operating Segments and Geographic Information</t>
        </is>
      </c>
      <c r="B4" s="4" t="inlineStr">
        <is>
          <t>Operating Segment and Geographic InformationOur reporting structure is comprised of the following strategic operating segments: AES and EMS. The remaining operations, which represent our non-core businesses, are reported in the Other operating segment. We believe this structure aligns our external reporting presentation with how we currently manage and view our business internally. Operating Segment Information The following table presents a disaggregation of revenue from contracts with customers and other pertinent financial information, for the periods indicated; inter-segment sales have been eliminated from the net sales data: (Dollars in thousands) Advanced Electronics Solutions Elastomeric Material Solutions Other Total December 31, 2022 Net sales - recognized over time $ 227,031 $ 15,887 $ 16,361 $ 259,279 Net sales - recognized at a point in time $ 303,184 $ 404,119 $ 4,589 $ 711,892 Total net sales $ 530,215 $ 420,006 $ 20,950 $ 971,171 Operating income (loss) $ 77,163 $ 60,351 $ 6,918 $ 144,432 Total assets $ 854,194 $ 778,655 $ 13,365 $ 1,646,214 Capital expenditures $ 58,858 $ 57,617 $ 313 $ 116,788 Depreciation &amp; amortization $ 21,721 $ 23,480 $ 678 $ 45,879 Investment in unconsolidated joint ventures $ — $ 14,082 $ — $ 14,082 Equity income in unconsolidated joint ventures $ — $ 4,437 $ — $ 4,437 December 31, 2021 Net sales - recognized over time $ 244,016 $ 14,909 $ 18,838 $ 277,763 Net sales - recognized at a point in time $ 290,413 $ 363,108 $ 1,602 $ 655,123 Total net sales $ 534,429 $ 378,017 $ 20,440 $ 932,886 Operating income (loss) $ 50,198 $ 60,051 $ 6,933 $ 117,182 Total assets $ 826,719 $ 759,576 $ 12,271 $ 1,598,566 Capital expenditures $ 38,945 $ 31,777 $ 403 $ 71,125 Depreciation &amp; amortization $ 22,936 $ 19,695 $ 653 $ 43,284 Investment in unconsolidated joint ventures $ — $ 16,328 $ — $ 16,328 Equity income in unconsolidated joint ventures $ — $ 7,032 $ — $ 7,032 December 31, 2020 Net sales - recognized over time $ 190,042 $ 10,614 $ 14,451 $ 215,107 Net sales - recognized at a point in time $ 268,637 $ 317,563 $ 1,276 $ 587,476 Total net sales $ 458,679 $ 328,177 $ 15,727 $ 802,583 Operating income $ 32,023 $ 30,817 $ 4,494 $ 67,334 Total assets $ 746,086 $ 504,199 $ 13,720 $ 1,264,005 Capital expenditures $ 23,689 $ 16,214 $ 482 $ 40,385 Depreciation &amp; amortization $ 23,593 $ 47,159 $ 673 $ 71,425 Investment in unconsolidated joint ventures $ — $ 15,248 $ — $ 15,248 Equity income in unconsolidated joint ventures $ — $ 4,877 $ — $ 4,877 Operating Segment Net Sales by Geographic Area The following table presents net sales by our operating segment operations by geographic area for the years indicated: (Dollars in thousands) Net Sales (1) Region/Country Advanced Electronics Solutions Elastomeric Material Solutions Other Total December 31, 2022 United States $ 122,707 $ 169,490 $ 4,439 $ 296,636 Other Americas 6,628 15,389 287 22,304 Total Americas 129,335 184,879 4,726 318,940 China 154,435 121,666 7,397 283,498 Other APAC 75,205 31,393 2,692 109,290 Total APAC 229,640 153,059 10,089 392,788 Germany 78,666 30,390 1,092 110,148 Other EMEA 92,574 51,678 5,043 149,295 Total EMEA 171,240 82,068 6,135 259,443 Total net sales $ 530,215 $ 420,006 $ 20,950 $ 971,171 December 31, 2021 United States $ 93,584 $ 161,180 $ 4,508 $ 259,272 Other Americas 3,107 10,226 755 14,088 Total Americas 96,691 171,406 5,263 273,360 China 193,422 122,000 4,773 320,195 Other APAC 85,100 27,569 2,647 115,316 Total APAC 278,522 149,569 7,420 435,511 Germany 72,531 29,214 827 102,572 Other EMEA 86,685 27,828 6,930 121,443 Total EMEA 159,216 57,042 7,757 224,015 Total net sales $ 534,429 $ 378,017 $ 20,440 $ 932,886 December 31, 2020 United States $ 90,822 $ 128,347 $ 3,679 $ 222,848 Other Americas 2,943 8,437 682 12,062 Total Americas 93,765 136,784 4,361 234,910 China 153,297 108,161 2,859 264,317 Other APAC 70,830 43,364 2,162 116,356 Total APAC 224,127 151,525 5,021 380,673 Germany 70,881 19,118 410 90,409 Other EMEA 69,906 20,750 5,935 96,591 Total EMEA 140,787 39,868 6,345 187,000 Total net sales $ 458,679 $ 328,177 $ 15,727 $ 802,583 (1) Net sales are allocated to countries based on the location of the customer. The table above lists individual countries with 10% or more of net sales for the periods indicated. We had contract assets primarily related to unbilled revenue for revenue recognized related to products that are deemed to have no alternative use whereby we have the right to payment. Revenue is recognized in advance of billing to the customer in these circumstances as billing is typically performed at the time of shipment to the customer. The unbilled revenue is included in the contract assets on the consolidated statements of financial position. Our contract assets by operating segment were as follows: As of December 31, (Dollars in thousands) 2022 2021 Advanced Electronics Solutions $ 33,736 $ 31,398 Elastomeric Material Solutions 1,584 2,082 Other 3,533 3,130 Total contract assets $ 38,853 $ 36,610 We did not have any contract liabilities as of December 31, 2022 or 2021. No impairment losses were recognized in 2022, 2021 or 2020 on any receivables or contract assets arising from our contracts with customers. Long-Lived Assets by Geographic Area Our long-lived assets (1) by geographic area were as follows: As of December 31, (Dollars in thousands) 2022 2021 United States $ 401,237 $ 454,531 England 161,916 188,859 Germany 139,671 133,546 Other 154,693 113,734 Total long-lived assets $ 857,517 $ 890,670 (1) Long-lived assets are based on the location of the asset and are comprised of goodwill, other intangible assets, property, plant and equipment and right-of-use assets. Countries with 10% of more of long-lived assets have been disclo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Supplemental Income Statement Elements [Abstract]</t>
        </is>
      </c>
      <c r="B3" s="4" t="inlineStr">
        <is>
          <t xml:space="preserve"> </t>
        </is>
      </c>
    </row>
    <row r="4">
      <c r="A4" s="4" t="inlineStr">
        <is>
          <t>Supplemental Financial Information</t>
        </is>
      </c>
      <c r="B4" s="4" t="inlineStr">
        <is>
          <t xml:space="preserve">Supplemental Financial Information Restructuring and Impairment Charges The components of “Restructuring and impairment charges” line item in the condensed consolidated statements of operations, were as follows: Years Ended December 31, (Dollars in thousands) 2022 2021 2020 Restructuring charges Manufacturing footprint optimization $ 1,114 $ 3,115 $ 12,348 U.S. footprint consolidation 363 — — Restructuring charges 1,477 3,115 12,348 Impairment charges Fixed assets impairment charges 47,191 455 587 Other impairment charges 17,894 — 52 Impairment charges 65,085 455 639 Total restructuring and impairment charges $ 66,562 $ 3,570 $ 12,987 Restructuring Charges - Manufacturing Footprint Optimization During the third quarter of 2020, we commenced manufacturing footprint optimization plans involving certain Europe and Asia manufacturing locations, primarily impacting our AES operating segment, in order to achieve greater cost competitiveness as well as align capacity with end market demand. The majority of the restructuring activities were completed in the first half of 2021. We incurred restructuring charges and related expenses of $1.1 million and $3.1 million in 2022 and 2021. Severance and related benefits activity related to the manufacturing footprint optimization plan is presented in the table below for the year ended December 31, 2022: (Dollars in thousands) Manufacturing Footprint Optimization Restructuring Severance and Related Benefits Balance as of December 31, 2021 $ 1,395 Provisions 363 Payments (1,606) Foreign currency translation adjustment (104) Balance as of December 31, 2022 $ 48 Impairment Charges We recognized $65.1 million, $0.5 million and $0.6 million of impairment charges in 2022, 2021 and 2020, respectively. The impairment charges in 2022 primarily related to certain AES operating segment equipment-in-process in the U.S. as well as certain EMS operating segment intangibles and fixed assets related to our high-performance engineered cellular elastomer business in the U.S. The impairment charges in 2021 and 2020 were both primarily related to AES operating segment fixed assets in Belgium. The impairment of the equipment-in-process in our AES operating segment was triggered by our decision in November 2022 to exit the Price Road facility in Arizona. The impairment of certain intangibles and fixed assets related to our high-performance engineered cellular elastomer business in our EMS operating segment was triggered upon committing to a plan in late 2022 to divest ourselves of this business by early 2023 and the subsequent fair valuing of assets and liabilities. In addition to the impairment charges, we recognized an additional $2.6 million accrual against the remaining net assets of the business based on the estimated fair value of the business. As the high-performance engineered cellular elastomer business met the criteria of held for sale accounting as of December 31, 2022, the remaining $4.6 million in assets and $3.3 million in liabilities were designated as assets held for sale and liabilities held for sale, respectively, which are captured in the “Other current assets” and “Other accrued liabilities” financial statement line items of our Statements of Financial Position. The assets are primarily comprised of accounts receivables, contract assets and inventories, while the liabilities are primarily comprised of accounts payables and other accrued liabilities. On February 17, 2023 we entered into an asset purchase agreement to sell our high-performance engineered cellular elastomer business for a net purchase price of $1.8 million. The business disposition is scheduled to be completed in early March. Allocation of Restructuring and Impairment Charges to Operating Segments The following table summarizes the allocation of restructuring and impairment charges to our operating segments: Years Ended December 31, (Dollars in thousands) 2022 2021 2020 Advanced Electronics Solutions Allocated restructuring charges $ 1,070 $ 3,029 $ 11,947 Allocated impairment charges 40,450 455 587 Elastomeric Material Solutions Allocated restructuring charges 407 86 401 Allocated impairment charges 24,635 — 52 Total restructuring and impairment charges $ 66,562 $ 3,570 $ 12,987 Subsequent Event - Restructuring Charges On February 16, 2023, we announced a reduction in force plan of our global workforce that is expected to be completed in the first half of 2023. The plan is expected to significantly reduce our manufacturing costs and operating expenses, and are being done in conjunction with other previously announced cost reduction initiatives. We estimate that we will incur approximately $10 million to $13 million in pre-tax restructuring charges related to this plan, all of which are expected to be in the form of cash-based expenditures and substantially all of which are expected to be related to employee severance and other termination benefits. Other Operating (Income) Expense, Net The components of “Other operating (income) expense, net” were as follows: Years Ended December 31, (Dollars in thousands) 2022 2021 2020 UTIS fire Fixed assets write-offs $ — $ 1,073 $ — Inventory charges 197 874 — Professional services 1,449 2,771 — Lease obligations 437 994 — Lease impairments — 495 — Compensation &amp; benefits 2,420 2,072 — Third-party property claims — 4,650 — Other (262) 155 — Insurance recoveries (6,646) (6,874) — Total UTIS fire (2,405) 6,210 — Regulatory termination fee, net (142,069) — — Loss (gain) on sale or disposal of property, plant and equipment 460 (880) 41 Economic incentive grants — — (145) Total other operating (income) expense, net $ (144,014) $ 5,330 $ (104) In early February 2021, there was a fire at our UTIS manufacturing facility in Ansan, South Korea, which manufactures eSorba® polyurethane foams used in portable electronics and display applications. The site was safely evacuated and there were no reported injuries; however, there was extensive damage to the manufacturing site and some damage to nearby property. Commercial production at our new location in Siheung, South Korea commenced in late-January 2023. In 2022, in connection with the UTIS fire, we recognized insurance recoveries of $6.6 million related to our ongoing insurance claim for property damage and compensation and benefits of hourly employees, incurred $1.4 million for various professional services and incurred $2.4 million for compensation and benefits for UTIS manufacturing employees subsequent to the fire. In 2021, in connection with the UTIS fire, we recognized fixed asset write-offs and inventory charges of $1.1 million and $0.9 million, respectively, related to property destroyed in the fire, a $4.7 million contingent liability pertaining to damage to nearby property and a $0.5 million contingent liability pertaining to our obligations for the fire damage to the building in connection with the underlying lease agreement. Further, in 2021 we incurred $2.8 million of fees for various professional services in connection with the assessment of the fire and the efforts to rebuild and resume operations and $2.1 million of compensation and benefits for UTIS manufacturing employees, subsequent to the fire. In 2021, we also recognized anticipated insurance recoveries of $6.9 million related to our ongoing insurance claim for property damage and compensation and benefits of hourly employees, less the applicable $0.3 million deductible. In 2022, we recognized income from a regulatory termination fee of $142.1 million, which was net of an incurred transaction-related fee. For additional information, refer to “Note 16 – Mergers and Acquisitions.” Interest Expense, Net The components of “Interest expense, net” were as follows: Years Ended December 31, (Dollars in thousands) 2022 2021 2020 Interest on revolving credit facility $ 8,966 $ 892 $ 3,294 Interest rate swap settlements — — 3,191 Line of credit fees 522 1,066 715 Debt issuance amortization costs 715 715 593 Interest on finance leases 23 287 134 Interest income (685) (541) (939) Other 6 117 147 Total interest expense, net $ 9,547 $ 2,536 $ 7,1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ergers and Acquisitions</t>
        </is>
      </c>
      <c r="B4" s="4" t="inlineStr">
        <is>
          <t>Mergers and Acquisitions Acquisition of Silicone Engineering Ltd. On October 8, 2021, we acquired Silicone Engineering Ltd. (Silicone Engineering), a leading European manufacturer of silicone material solutions based in Blackburn, England, for a combined purchase price of $172.3 million for the company, net of cash acquired, and its facility. As part of the agreement, there is a $4.1 million holdback, upon which we can issue claims against until six months after the close of the acquisition, at which point in time the holdback amount, less any holdback claims, is paid to the previous owners of Silicone Engineering. In April 2022, we paid $1.3 million of the holdback in exchange for a 6-month extension of the holdback period. In October 2022, we paid back the remaining of the holdback, less an immaterial amount for claims. Substantially all of our $190.0 million in borrowings under our existing credit facility in October 2021 were used to fund the transaction, with the remaining amounts being used for general corporate purposes. Silicone Engineering expands our existing advanced silicones platform in our EMS operating segment and provides us a European Center of Excellence to service customers requiring premium silicone solutions for applications in the EV/HEV, industrial, medical and other markets. The acquisition has been accounted for in accordance with applicable purchase accounting guidance. We recorded goodwill primarily related to the expected synergies from combining operations and the value of Silicone Engineering’s workforce, which is expected to be deductible for tax purposes. We also recorded other intangible assets related to the acquired customer relationships, developed technology, trademarks and trade names and covenants not to compete. The following table represents the fair values assigned to the acquired assets and liabilities assumed in the transaction. As of the filing date of this Form 10-K, the purchase accounting and purchase price allocation for the Silicone Engineering transaction have been completed. (Dollars in thousands) October 8, 2021 Assets Accounts receivable $ 6,721 Other current assets 1,516 Inventories 1,787 Property, plant and equipment 9,840 Goodwill 107,231 Other intangible assets 73,628 Other long-term assets 850 Total assets 201,573 Liabilities Accounts payable 3,933 Accrued income taxes payable 1,383 Other accrued liabilities 2,102 Non-current income tax 1,444 Deferred income taxes 20,039 Other long-term liabilities 393 Total liabilities 29,294 Fair value of net assets acquired $ 172,279 The other intangible assets consist of customer relationships valued at $48.9 million, developed technology valued at $9.2 million, trademarks and trade names valued at $13.6 million, a covenant not to compete valued at $1.4 million and an order backlog valued at $0.5 million. The fair value of acquired identified other intangible assets was determined by applying the income approach, using several significant unobservable inputs for projected cash flows as well as a customer attrition rate and a discount rate. These inputs are considered Level 3 under the fair value measurements and disclosure guidance. At the acquisition date, the weighted average amortization period for the other intangible asset classes was 9.5 years for customer relationships, 3.9 years for developed technology, 11.6 years for trademarks and trade names, 1.6 years for the covenant not to compete and 0.1 years for the order backlog, resulting in amortization expenses ranging from $2.8 million to $5.2 million annually. The estimated annual future amortization expense is $5.2 million for 2022, $4.7 million for 2023, $4.6 million for 2024, $4.3 million for 2025, and $4.2 million for 2026. In 2022 and 2021, we incurred transaction costs of $0.8 million and $3.9 million, respectively related to the Silicone Engineering acquisition, which were recorded within selling, general and administrative (SG&amp;A) expenses in the consolidated statements of operations. The results of Silicone Engineering have been included in our consolidated financial statements for the period subsequent to the completion of the acquisition on October 8, 2021, through December 31, 2021. Silicone Engineering’s net sales for that period totaled $8.3 million. Pro-Forma Financial Information The following unaudited pro forma financial information presents the combined results of operations of Rogers and Silicone Engineering as if the Silicone Engineering acquisition had occurred on January 1, 2020. The unaudited pro forma financial information is not intended to represent or be indicative of our consolidated results of operations that would have been reported had the Silicone Engineering acquisition been completed as of January 1, 2020 and should not be taken as indicative of our future consolidated results of operations. For the Years Ended December 31, (Dollars in thousands) 2021 2020 Net sales $ 973,188 $ 835,610 Net income $ 120,082 $ 47,460 Terminated Merger Agreement with DuPont On November 1, 2021, we entered into a definitive merger agreement to be acquired by DuPont de Nemours, Inc. (DuPont) in an all-cash transaction at a price of $277.00 per share of the Company’s capital stock. The merger agreement provided for the acquisition of Rogers Corporation by DuPont through the merger of Cardinalis Merger Sub, Inc., a wholly owned subsidiary of DuPont, with and into Rogers Corporation, with Rogers Corporation surviving the merger as a wholly owned subsidiary of DuPont. Company shareholders approved the merger agreement at a special shareholder meeting held on January 25, 2022. The merger agreement provided both Rogers Corporation and DuPont with a right to terminate the merger agreement if the merger had not closed on or before November 1, 2022. Consummation of the merger was subject to various customary closing conditions, including regulatory approval by the State Administration for Market Regulation of China (SAMR). As of November 1, 2022, the parties had not received regulatory approval from SAMR. On November 1, 2022, the Company received from DuPont a notice of termination of the merger agreement. Pursuant to the terms of the merger agreement, the Company received a regulatory termination fee from DuPont in the amount of $162.5 million, before taxes, and incurred a transaction-related fee of $20.4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t>
        </is>
      </c>
      <c r="B4" s="4" t="inlineStr">
        <is>
          <t xml:space="preserve">SCHEDULE II (Dollars in thousands) Balance at Beginning of Period Charged to (Reduction of) Costs and Expenses Taken Against Allowance Other (Deductions) Recoveries Balance at End of Period Allowance for Credit Losses December 31, 2022 $ 1,223 $ 208 $ (424) $ — $ 1,007 December 31, 2021 $ 1,682 $ 421 $ (180) $ (700) $ 1,223 December 31, 2020 $ 1,691 $ 223 $ (232) $ — $ 1,682 (Dollars in thousands) Balance at Beginning of Period Charged to (Reduction of) Costs and Expenses Taken Against Allowance Other (Deductions) Recoveries Balance at End of Period Inventory E&amp;O Reserves December 31, 2022 $ 16,395 $ 8,210 $ (4,600) $ (2,980) $ 17,025 December 31, 2021 $ 22,430 $ 8,431 $ (7,447) $ (7,019) $ 16,395 December 31, 2020 $ 18,817 $ 10,554 $ (4,800) $ (2,141) $ 22,430 (Dollars in thousands) Balance at Beginning of Period Charged to (Reduction of) Costs and Expenses Taken Against Allowance Other (Deductions) Recoveries Balance at End of Period Valuation on Allowance for Deferred Tax Assets December 31, 2022 $ 9,775 $ 396 $ (7,328) $ — $ 2,843 December 31, 2021 $ 9,250 $ 525 $ — $ — $ 9,775 December 31, 2020 $ 14,625 $ (39) $ (5,336) $ — $ 9,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our wholly-owned subsidiaries, after elimination of intercompany balances and transactions. The preparation of financial statements, in conformity with accounting principles generally accepted in the United States (U.S. GAAP), requires management to make estimates and assumptions that affect the amounts reported in the financial statements and accompanying notes. Actual results could differ from those estimates.</t>
        </is>
      </c>
    </row>
    <row r="5">
      <c r="A5" s="4" t="inlineStr">
        <is>
          <t>Organization</t>
        </is>
      </c>
      <c r="B5" s="4" t="inlineStr">
        <is>
          <t>Organization Through the fourth quarter of 2020, we operated three strategic operating segments: Advanced Connectivity Solutions (ACS), Elastomeric Material Solutions (EMS) and Power Electronics Solutions (PES), with the remaining operations, which represented our non-core businesses, being reported in a fourth operating segment, the Other operating segment. In the first quarter of 2021, we completed the realignment of our strategic business segments to reflect the combination of our ACS and PES businesses resulting in a new strategic business segment, Advanced Electronics Solutions (AES). The combination of these two complementary businesses with capabilities in both high power and high frequency applications is expected to enhance our overall value proposition to customers in multiple high-growth markets. As a result of our organizational and reporting structure changes, we re-evaluated the chief operating decision maker’s review and assessment of the Company’s operating performance for purposes of performance monitoring and resource allocation. We determined, based on the financial data utilized by the chief operating decision maker to assess segment performance and allocate resources among the Company’s strategic business segments, that we have three operating segments under this new organizational and reporting structure: AES, EMS and Other. Reported results for the AES operating segment prior to 2021 represent the aggregation of the results for our former ACS and PES operating segments. Advanced Electronics Solutions Our AES operating segment designs, develops, manufactures and sells circuit materials, ceramic substrate materials, busbars and cooling solutions for applications in electric and hybrid electric vehicles (EV/HEV), wireless infrastructure (i.e., power amplifiers, antennas and small cells), automotive (i.e., advanced driver assistance systems (ADAS), telematics and thermal solutions, aerospace and defense (i.e., antenna systems, communication systems and phased array radar systems), mass transit, clean energy (i.e., variable frequency drives, renewable energy), connected devices (i.e., mobile internet devices and thermal solutions) and wired infrastructure (i.e., computing and internet protocol (IP) infrastructure) markets. We believe these materials have characteristics that offer performance and other functional advantages in many market applications, which serve to differentiate our products from other commonly available materials. AES products are sold globally to converters, fabricators, distributors and original equipment manufacturers (OEMs). Trade names for our AES products include: curamik ® , ROLINX ® , RO4000 ® Series, RO3000 ® Series, RT/duroid ® , CLTE Series ® , TMM ® , AD Series ® , DiClad ® Series, CuClad ® Series, Kappa ® , COOLSPAN ® , TC Series ® , 92ML™, IsoClad ® Series, MAGTREX ® , XTremeSpeed™ RO1200™ Laminates, IM Series™, 2929 Bondply, SpeedWave ® Prepreg, RO4400™/RO4400T™ Series and Radix™. As of December 31, 2022, our AES operating segment had manufacturing and administrative facilities in Chandler, Arizona; Rogers, Connecticut; Bear, Delaware; Eschenbach, Germany; Evergem, Belgium; Budapest, Hungary; and Suzhou, China. Elastomeric Material Solutions Our EMS operating segment designs, develops, manufactures and sells engineered material solutions for a wide variety of applications and markets. These include polyurethane and silicone materials used in cushioning, gasketing and sealing, and vibration management applications for EV/HEV, general industrial, portable electronics, automotive, mass transit, aerospace and defense, footwear and impact mitigation and printing markets; customized silicones used in flex heater and semiconductor thermal applications for EV/HEV, general industrial, portable electronics, automotive, mass transit, aerospace and defense and medical markets; polytetrafluoroethylene and ultra-high molecular weight polyethylene materials used in wire and cable protection, electrical insulation, conduction and shielding, hose and belt protection, vibration management, cushioning, gasketing and sealing, and venting applications for EV/HEV, general industrial, automotive and aerospace and defense markets. We believe these materials have characteristics that offer functional advantages in many market applications, which serve to differentiate our products from other commonly available materials. EMS products are sold globally to converters, fabricators, distributors and OEMs. Trade names for our EMS products include: PORON ® , BISCO ® , DeWAL ® , ARLON ® , eSorba ® , XRD ® , Silicone Engineering and R/bak ® . As of December 31, 2022, our EMS operating segment had manufacturing and administrative facilities in Rogers, Connecticut; Woodstock, Connecticut; Bear, Delaware; Carol Stream, Illinois; Narragansett, Rhode Island; Evergem, Belgium; Blackburn, England; Siheung, South Korea; and Suzhou, China. We also own 50% of two unconsolidated joint ventures: (1) Rogers Inoac Corporation (RIC), a joint venture established in Japan to design, develop, manufacture and sell PORON ® products predominantly for the Japanese market and (2) Rogers INOAC Suzhou Corporation (RIS), a joint venture established in China to design, develop, manufacture and sell PORON ® products primarily for RIC customers in various Asian countries. INOAC Corporation owns the remaining 50% of both RIC and RIS. RIC has manufacturing facilities at the INOAC facilities in Nagoya and Mie, Japan, and RIS has manufacturing facilities at Rogers’ facilities in Suzhou, China. Other Our Other operating segment consists of elastomer components for applications in general industrial market, as well as elastomer floats for level sensing in fuel tanks, motors, and storage tanks applications in the general industrial and automotive markets. We sell our elastomer components under our ENDUR ® trade name and our floats under our NITROPHYL ® trade name.</t>
        </is>
      </c>
    </row>
    <row r="6">
      <c r="A6" s="4" t="inlineStr">
        <is>
          <t>Cash Equivalents</t>
        </is>
      </c>
      <c r="B6" s="4" t="inlineStr">
        <is>
          <t>Cash Equivalents Highly liquid investments with original maturities of three months or less are considered cash equivalents. These investments are stated at cost, which approximates fair value.</t>
        </is>
      </c>
    </row>
    <row r="7">
      <c r="A7" s="4" t="inlineStr">
        <is>
          <t>Investments in Unconsolidated Joint Ventures</t>
        </is>
      </c>
      <c r="B7" s="4" t="inlineStr">
        <is>
          <t>Investments in Unconsolidated Joint Ventures We account for our investments in and advances to unconsolidated joint ventures, both of which are 50% owned, using the equity method of accounting.</t>
        </is>
      </c>
    </row>
    <row r="8">
      <c r="A8" s="4" t="inlineStr">
        <is>
          <t>Foreign Currency</t>
        </is>
      </c>
      <c r="B8" s="4" t="inlineStr">
        <is>
          <t>Foreign CurrencyAll balance sheet accounts of foreign subsidiaries are translated or remeasured at exchange rates in effect at each year end, and income statement items are translated using the average exchange rates for the year. Translation adjustments for those entities that operate under a local currency are recorded directly to a separate component of shareholders’ equity, while remeasurement adjustments for those entities that operate under the parent’s functional currency are recorded to the income statement as a component of “Other income (expense), net.” Currency transaction gains and losses are reported as income or expense, respectively, in the consolidated statements of operations as a component of “Other income (expense), net.”</t>
        </is>
      </c>
    </row>
    <row r="9">
      <c r="A9" s="4" t="inlineStr">
        <is>
          <t>Allowance for Credit Losses</t>
        </is>
      </c>
      <c r="B9" s="4" t="inlineStr">
        <is>
          <t>Allowance for Credit Losses The allowance for credit losses is determined based on a variety of factors that affect the potential collectability of the related receivables, including the length of time receivables are past due, customer credit ratings, financial stability of customers, specific one-time events and past customer history. In addition, in circumstances where we are made aware of a specific customer’s inability to meet its financial obligations, a specific allowance is established. The majority of accounts are individually evaluated on a regular basis and appropriate reserves are established as deemed appropriate based on the criteria previously mentioned. The remainder of the reserve is based on our estimates and takes into consideration historical trends, market conditions and the composition of our customer base.</t>
        </is>
      </c>
    </row>
    <row r="10">
      <c r="A10" s="4" t="inlineStr">
        <is>
          <t>Inventories</t>
        </is>
      </c>
      <c r="B10" s="4" t="inlineStr">
        <is>
          <t>Inventories Inventories are stated at the lower of cost or net realizable value with costs determined primarily on a first-in, first-out (FIFO) basis. We record allowances for estimated losses due to excess, obsolete and slow-moving inventory that is determined for groups of products based on purchases in the recent past and/or expected future demand, as well as market conditions, design cycles and other economic factors. Abnormal amounts of idle facility expense and waste are not capitalized in inventory. The allocation of fixed production overheads to the inventory cost is based on the normal capacity of the production facilities.</t>
        </is>
      </c>
    </row>
    <row r="11">
      <c r="A11" s="4" t="inlineStr">
        <is>
          <t>Property, Plant and Equipment</t>
        </is>
      </c>
      <c r="B11" s="4" t="inlineStr">
        <is>
          <t>Property, Plant and EquipmentProperty, plant and equipment are stated on the basis of cost.</t>
        </is>
      </c>
    </row>
    <row r="12">
      <c r="A12" s="4" t="inlineStr">
        <is>
          <t>Software Costs</t>
        </is>
      </c>
      <c r="B12" s="4" t="inlineStr">
        <is>
          <t>Software Costs We capitalize certain internal and external costs of computer software developed or obtained for internal use, principally related to software coding, software configuration, designing system interfaces and installation and testing of the software. We amortize capitalized internal use software costs using the straight-line method over the estimated useful lives of the software, generally from three</t>
        </is>
      </c>
    </row>
    <row r="13">
      <c r="A13" s="4" t="inlineStr">
        <is>
          <t>Goodwill and Other Intangible Assets</t>
        </is>
      </c>
      <c r="B13" s="4" t="inlineStr">
        <is>
          <t>Goodwill and Other Intangible Assets We have made acquisitions over the years that included the recognition of intangible assets. Intangible assets are classified into three categories: (1) goodwill; (2) other intangible assets with definite lives subject to amortization; and (3) other intangible assets with indefinite lives not subject to amortization. Other intangible assets can include items such as trademarks and trade names, licensed technology, customer relationships and covenants not to compete, among other things. Each definite-lived other intangible asset is amortized over its respective economic useful life using the economic attribution method. Goodwill is evaluated for impairment annually, and between annual impairment assessments if events or changes in circumstances indicate the carrying value may be impaired, by first performing a qualitative assessment to determine whether a quantitative goodwill impairment assessment is necessary. If it is determined, based on qualitative factors, the fair value of the reporting unit may be more likely than not less than its carrying amount or if significant changes to macro-economic factors related to the reporting unit have occurred that could materially impact fair value, a quantitative goodwill impairment assessment would be required. We can elect to forgo the qualitative assessment and perform a quantitative assessment. The quantitative assessment compares the fair value of a reporting unit with its carrying amount. The application of the quantitative assessment requires significant judgment, including the assignment of assets and liabilities to reporting units and determination of the fair value of each reporting unit. Determining the fair value is subjective and requires the use of significant estimates and assumptions, including financial projections for net sales, gross margin and operating margin, discount rates, terminal growth rates and future market conditions, among others. When performing the quantitative assessment, we have historically estimated the fair value of our reporting units using an income approach based on the present value of future cash flows through a five-year discounted cash flow analysis. Upon performing the quantitative assessment, if the carrying value of the reporting unit exceeds its fair value, an impairment charge is recognized in an amount equal to that excess, not to exceed the carrying amount of goodwill. The application of the annual goodwill impairment test requires significant judgment, including the identification of reporting units, assignment of assets and liabilities to reporting units and determination of the fair value of each reporting unit. Determining the fair value is subjective and requires the use of significant estimates and assumptions, including financial projections for net sales, gross margin and operating margin, discount rates, terminal growth rates and future market conditions, among others. We estimated the fair value of our reporting units using an income approach based on the present value of future cash flows through a five-year discounted cash flow analysis. The discounted cash flow analysis utilized the discount rates for each of the reporting units ranging from 11.1% for EMS to 13.6% for ECD, and terminal growth rates ranging from 3.4% for EMS to 3.5% for RF Solutions, curamik ® and ECD. We believe this approach yields the most appropriate evidence of fair value as our reporting units are not easily compared to other corporations involved in similar businesses. We further believe that the assumptions and rates used in our annual goodwill impairment test are reasonable, but inherently uncertain. There were no impairment charges resulting from our goodwill impairment assessment for the year ended December 31, 2022. Our RF Solutions, EMS, curamik ® and ECD reporting units had allocated goodwill of $51.7 million, $234.8 million, $63.7 million and $2.2 million respectively, as of December 31, 2022. Indefinite-lived other intangible assets are evaluated for impairment annually, and between annual impairment assessments if events or changes in circumstances indicate the carrying value may be impaired, by first performing a qualitative assessment to determine whether a quantitative indefinite-lived other intangible asset impairment assessment is necessary. If it is determined, based on qualitative factors, the fair value of the indefinite-lived other intangible asset may be more likely than not less than its carrying amount or if significant changes to macro-economic factors related to the indefinite-lived other intangible asset have occurred that could materially impact fair value, a quantitative indefinite-lived other intangible asset impairment assessment would be required. We can elect to forgo the qualitative assessment and perform a quantitative assessment. The quantitative assessment compares the fair value of the indefinite-lived other intangible asset with its carrying amount. The application of the quantitative assessment requires significant judgment, including determining the fair value of each indefinite-lived other intangible asset. Fair value is primarily based on income approaches using discounted cash flow models, which have significant assumptions. Such assumptions are subject to variability from year to year and are directly impacted by global market conditions. There were no impairment charges resulting from our indefinite-lived other intangible assets impairment assessment for the year ended December 31, 2022. Our curamik ® reporting unit had an indefinite-lived other intangible asset of $4.2 million as of December 31, 2022. Definite-lived other intangible assets are tested for recoverability whenever events or changes in circumstances indicate the carrying value may not be recoverable. The recoverability test involves comparing the estimated sum of the undiscounted cash flows for each definite-lived other intangible asset to its respective carrying value. If a definite-lived other intangible asset’s carrying value is greater than the sum of its undiscounted cash flows, then the definite-lived other intangible asset’s carrying value is compared to its estimated fair value and an impairment charge is recognized for the excess and charged to operations. The application of the recoverability test requires significant judgment, including the identification of the asset group and determination of undiscounted cash flows and fair value of the underlying definite-lived other intangible asset. Determination of undiscounted cash flows requires the use of significant estimates and assumptions, including certain financial projections. Fair value is primarily based on income approaches using discounted cash flow models, which have significant assumptions. Such assumptions are subject to variability from year to year and are directly impacted by global market conditions. There were $17.9 million of impairment charges ® reporting units had definite-lived other intangible assets of $1.9 million, $123.3 million and $4.4 million, respectively, as of December 31, 2022. The useful life determination for each indefinite-lived other intangible asset is evaluated each reporting period to determine whether events and circumstances support an indefinite useful life. The useful life determination for each definite-lived other intangible asset is evaluated each reporting period to determine whether events and circumstances warrant a revision to the remaining period of amortization.</t>
        </is>
      </c>
    </row>
    <row r="14">
      <c r="A14" s="4" t="inlineStr">
        <is>
          <t>Pension and Other Postretirement Benefits</t>
        </is>
      </c>
      <c r="B14" s="4" t="inlineStr">
        <is>
          <t>Pension and Other Postretirement Benefits We sponsor one material defined benefit pension plan, the Rogers Corporation Employees’ Pension Plan (the Union Plan), which covers certain union employees, and we sponsor multiple fully insured or self-funded medical plans and fully insured life insurance plans for retirees. The Union Plan was frozen in 2013 so that future benefits no longer accrue. The costs and obligations associated with these plans are dependent upon various actuarial assumptions used in calculating such amounts. These assumptions include discount rates, long-term rates of return on plan assets, mortality rates, and other factors. The assumptions used in these models are determined as follows: (i) the discount rate used is based on the PruCurve bond index; (ii) the long-term rate of return on plan assets is determined based on historical portfolio results, market conditions and our expectations of future returns; and (iii) the mortality rate is based on a mortality projection that estimates current longevity rates and their impact on the long-term plan obligations. We determine these assumptions based on consultation with outside actuaries and investment advisors. Any changes in these assumptions could have a significant impact on our assets and liabilities. We review these assumptions periodically throughout the year and update as necessary. We are required, as an employer, to: (a) recognize in our consolidated statements of financial position an asset for a plan’s overfunded status or a liability for a plan’s underfunded status; (b) measure a plan’s assets and a plan’s obligations that determine our funded status as of the end of the year; and (c) recognize changes in the funded status of a defined benefit plan in the year in which the changes occur and report these changes in accumulated other comprehensive loss. Additionally, actuarial losses (gains) that are not immediately recognized as net periodic pension cost (credit) are recognized as a component of accumulated other comprehensive loss (income) and amortized into net periodic pension cost (credit) in future periods. Investments were stated at fair value as of the dates reported. Securities traded on a national securities exchange were valued at the last reported sales price on the last business day of the plan year. Fixed-income bonds were valued using price evaluations provided by independent pricing services. The fair value of the guaranteed deposit account was determined through discounting expected future investment cash flow from both investment income and repayment of principal for each investment purchased. The estimated fair values of the participation units owned by the plan in pooled separate accounts were based on quoted redemption values and adjusted for management fees and asset charges, as determined by the recordkeeper, on the last business day of the relevant plan year. Pooled separate accounts are accounts established solely for the purpose of investing the assets of one or more plans. Funds in a separate account are not commingled with other Company assets for investment purposes.</t>
        </is>
      </c>
    </row>
    <row r="15">
      <c r="A15" s="4" t="inlineStr">
        <is>
          <t>Environmental and Product Liabilities</t>
        </is>
      </c>
      <c r="B15" s="4" t="inlineStr">
        <is>
          <t>Environmental and Product Liabilities We accrue for our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including existing technology, current laws and regulations and prior remediation experience. For sites with multiple potential responsible parties (PRPs), we consider our likely proportionate share of the anticipated remediation costs and the ability of the other parties to fulfill their obligations in establishing a provision for those costs. When no amount within a range of estimates is more likely to occur than another, we accrue to the low end of the range and disclose the range. When future liabilities are determined to be reimbursable by insurance coverage, an accrual is recorded for the potential liability and a receivable is recorded for the estimated insurance reimbursement amount. We are exposed to the uncertain nature inherent in such remediation and the possibility that initial estimates will not reflect the final outcome of a matter. We review our asbestos-related projections annually in the fourth quarter of each year unless facts and circumstances materially change during the year, at which time we would analyze these projections. We believe the assumptions made on the potential exposure and expected insurance coverage are reasonable at the present time, but are subject to uncertainty based on the actual future outcome of our asbestos litigation. Our estimates of asbestos-related contingent liabilities and related insurance receivables are based on a claim projection analysis and an insurance usage analysis prepared annually by third parties. The claim projection analysis contains numerous assumptions, including number of claims that might be received, the type and severity of the disease alleged by each claimant, the long latency period associated with asbestos exposure, dismissal rates, average indemnity costs, average defense costs, costs of medical treatment, the financial resources of other companies that are co-defendants in claims, uncertainties surrounding the litigation process from jurisdiction to jurisdiction and from case to case, and the impact of potential changes in legislative or judicial standards, including potential tort reform. Furthermore, any predictions with respect to these assumptions are subject to even greater uncertainty as the projection period lengthens. The insurance usage analysis considers, among other things, applicable deductibles, retentions and policy limits, the solvency and historical payment experience of various insurance carriers, the likelihood of recovery as estimated by external legal counsel and existing insurance settlements. We believe the assumptions used in our models for determining our potential exposure and related insurance coverage are reasonable at the present time, but such assumptions are inherently uncertain. Given the inherent uncertainty in making projections, we plan to re-examine periodically the assumptions used in the projections of current and future asbestos claims, and we will update them if needed based on our experience, changes in the assumptions underlying our models, and other relevant factors, such as changes in the tort system. Our accrued asbestos liabilities may not approximate our actual asbestos-related indemnity and defense costs, and our accrued insurance recoveries may not be realized. We believe that it is reasonably possible that we may incur additional charges for our asbestos liabilities and defense costs in the future that could exceed existing reserves and insurance recoveries.</t>
        </is>
      </c>
    </row>
    <row r="16">
      <c r="A16" s="4" t="inlineStr">
        <is>
          <t>Fair Value of Financial Instruments</t>
        </is>
      </c>
      <c r="B16" s="4" t="inlineStr">
        <is>
          <t>Fair Value of Financial InstrumentsManagement believes that the carrying values of financial instruments, including cash and cash equivalents, short-term investments, accounts receivable, accounts payable and accrued liabilities approximate fair value based on the maturities of these instruments. The fair value of our borrowings under our revolving credit facility are determined using discounted cash flows based upon our estimated current interest cost for similar type borrowings or current market value, which falls under Level 2 of the fair value hierarchy.</t>
        </is>
      </c>
    </row>
    <row r="17">
      <c r="A17" s="4" t="inlineStr">
        <is>
          <t>Hedging Transactions and Derivative Financial Instruments</t>
        </is>
      </c>
      <c r="B17" s="4" t="inlineStr">
        <is>
          <t>Hedging Transactions and Derivative Financial Instruments From time to time, we use derivative instruments to manage commodity, interest rate and foreign currency exposures. Derivative instruments are viewed as risk management tools and are not used for trading or speculative purposes. To qualify for hedge accounting treatment, derivatives used for hedging purposes must be designated and deemed effective as a hedge of the identified underlying risk exposure at the inception of the contract. Accordingly, changes in fair value of the derivative contract must be highly correlated with changes in the fair value of the underlying hedged item at inception of the hedge and over the life of the hedge contract.</t>
        </is>
      </c>
    </row>
    <row r="18">
      <c r="A18" s="4" t="inlineStr">
        <is>
          <t>Concentration of Credit and Investment Risk</t>
        </is>
      </c>
      <c r="B18" s="4" t="inlineStr">
        <is>
          <t>Concentration of Credit and Investment RiskWe extend credit on an uncollateralized basis to almost all customers. Concentration of credit and geographic risk with respect to accounts receivable is limited due to the large number and general dispersion of accounts that constitute our customer base. We routinely perform credit evaluations on our customers. As of December 31, 2022 and 2021, there were no customers that individually accounted for more than 10% of total accounts receivable. We are subject to credit and market risk by using derivative instruments. If a counterparty fails to fulfill its performance obligations under a derivative contract, our credit risk will equal the fair value of the derivative instrument. We seek to minimize counterparty credit (or repayment) risk by entering into derivative transactions with major financial institutions with investment grade credit ratings. We invest excess cash principally in investment grade government securities and time deposits. We have established guidelines relative to diversification and maturities in order to maintain safety and liquidity. These guidelines are periodically reviewed and modified to reflect changes in market conditions.</t>
        </is>
      </c>
    </row>
    <row r="19">
      <c r="A19" s="4" t="inlineStr">
        <is>
          <t>Income Taxes</t>
        </is>
      </c>
      <c r="B19" s="4" t="inlineStr">
        <is>
          <t>Income Taxes We are subject to income taxes in the U.S. and in numerous foreign jurisdictions. We account for income taxes following Accounting Standards Codification (ASC) 740, Income Taxes , recognizing deferred tax assets and liabilities using enacted tax rates for the effect of temporary differences between book and tax basis of recorded assets and liabilities. Deferred tax assets are reduced by a valuation allowance if it is more likely than not that some or all of a deferred tax asset will not be realized. We record benefits for uncertain tax positions based on an assessment of whether it is more likely than not that the tax positions will be sustained by the taxing authorities. If this threshold is not met, no tax benefit of the uncertain position is recognized. If the threshold is met, we recognize the largest amount of the tax benefit that is greater than fifty percent likely to be realized upon ultimate settlement. We recognize interest and penalties within the “Income tax expense” line item in the consolidated statements of operations. Accrued interest and penalties are included within the related tax liability line item in the consolidated statements of financial position.</t>
        </is>
      </c>
    </row>
    <row r="20">
      <c r="A20" s="4" t="inlineStr">
        <is>
          <t>Revenue Recognition</t>
        </is>
      </c>
      <c r="B20" s="4" t="inlineStr">
        <is>
          <t>Revenue Recognition Recognition of revenue occurs when a customer obtains control of promised goods or services in an amount that reflects the consideration to which the providing entity expects to be entitled in exchange for those goods or services. We recognize revenue when all of the following criteria are met: (1) we have entered into a binding agreement, (2) the performance obligations have been identified, (3) the transaction price to the customer has been determined, (4) the transaction price has been allocated to the performance obligations in the contract, and (5) the performance obligations have been satisfied. The majority of our shipping terms permit us to recognize revenue at point of shipment. Some shipping terms require the goods to be cleared through customs or be received by the customer before title passes. In those instances, revenue is not recognized until either the customer has received the goods or they have passed through customs, depending on the circumstances. Shipping and handling costs are treated as fulfillment costs. Sales tax or VAT are excluded from the measurement of the transaction price. We manufacture some products to customer specifications which are customized to such a degree that it is unlikely that another entity would purchase these products or that we could modify these products for another customer. These products are deemed to have no alternative use to the Company whereby we have an enforceable right to payment evidenced by contractual termination clauses. In accordance with ASC 606, for those circumstances we recognize revenue on an over-time basis. Revenue recognition does not occur until the product meets the definition of “no alternative use” and therefore, items that have not yet reached that point in the production process are not included in the population of items with over-time revenue recognition. As appropriate, we record estimated reductions to revenue for customer returns, allowances, and warranty claims. Provisions for such reductions are made at the time of sale and are typically derived from historical trends and other relevant information.</t>
        </is>
      </c>
    </row>
    <row r="21">
      <c r="A21" s="4" t="inlineStr">
        <is>
          <t>Earnings Per Share</t>
        </is>
      </c>
      <c r="B21" s="4" t="inlineStr">
        <is>
          <t>Earnings Per Share Basic earnings per share is based on the weighted average number of common shares outstanding. Diluted earnings per share is based on the weighted average number of common shares outstanding and all dilutive potential common shares outstanding.</t>
        </is>
      </c>
    </row>
    <row r="22">
      <c r="A22" s="4" t="inlineStr">
        <is>
          <t>Equity Compensation</t>
        </is>
      </c>
      <c r="B22" s="4" t="inlineStr">
        <is>
          <t>Equity Compensation Equity compensation mainly consists of expense related to restricted stock units and deferred stock units. Performance-based restricted stock unit compensation expense is based on achievement of both market and service conditions. The fair value of these awards is determined based on a Monte Carlo simulation valuation model on the grant date. We recognize compensation expense on all of these awards on a straight-line basis over the vesting period with no changes for final projected payout of the awards. Time-based restricted stock unit compensation expense is based on the achievement of only service conditions. The fair value of these awards is determined based on the market value of the underlying stock price on the grant date. We recognize compensation expense on all of these awards on a straight-line basis over the vesting period. Deferred stock units, which are granted to non-management directors, are fully vested on the date of grant and the related shares are generally issued on the 13-month anniversary of the grant date unless the director elects to defer the receipt of those shares. The fair value of these awards is determined based on the market value of the underlying stock price on the grant date. The compensation related to these grants is expensed immediately on the date of grant.</t>
        </is>
      </c>
    </row>
    <row r="23">
      <c r="A23" s="4" t="inlineStr">
        <is>
          <t>Business Combination Purchase Price Allocation</t>
        </is>
      </c>
      <c r="B23" s="4" t="inlineStr">
        <is>
          <t>Business Combination Purchase Price Allocation The application of the acquisition method requires the allocation of the purchase price amongst the acquisition date fair values of identifiable assets acquired and liabilities assumed in a business combination. Fair values are determined using the income approach, market approach and/or cost approach depending on the nature of the asset or liability being valued and the reliability of available information. The income approach estimates fair value by discounting associated lifetime expected future cash flows to their present value and relies on significant assumptions regarding future revenues, expenses, working capital levels and discount rates. The market approach estimates fair value by analyzing recent actual market transactions for similar assets or liabilities. The cost approach estimates fair value based on the expected cost to replace or reproduce the asset or liability and relies on assumptions regarding the occurrence and extent of any physical, functional and/or economic obsolescence.</t>
        </is>
      </c>
    </row>
    <row r="24">
      <c r="A24" s="4" t="inlineStr">
        <is>
          <t>Restructuring Activities</t>
        </is>
      </c>
      <c r="B24" s="4" t="inlineStr">
        <is>
          <t>Restructuring Activities We record charges associated with restructuring activities, such as employee termination benefits, when management approves and commits to a plan of termination, or over the future service period, if any. Other costs associated with restructuring activities may include contract termination costs, including costs related to leased facilities to be abandoned or subleased, and facility and employee relocation costs.</t>
        </is>
      </c>
    </row>
    <row r="25">
      <c r="A25" s="4" t="inlineStr">
        <is>
          <t>Advertising Costs</t>
        </is>
      </c>
      <c r="B25" s="4" t="inlineStr">
        <is>
          <t>Advertising Costs Advertising costs are expensed as incurred and amounted to $3.3 million, $2.7 million and $2.2 million in 2022,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ventory</t>
        </is>
      </c>
      <c r="B4" s="4" t="inlineStr">
        <is>
          <t xml:space="preserve">Our “Inventories” line item in the consolidated statements of financial position consisted of the following: As of December 31, (Dollars in thousands) 2022 2021 Raw materials $ 87,851 $ 60,208 Work-in-process 45,100 29,078 Finished goods 49,451 44,098 Total inventories $ 182,402 $ 133,384 </t>
        </is>
      </c>
    </row>
    <row r="5">
      <c r="A5" s="4" t="inlineStr">
        <is>
          <t>Schedule of Property, Plant and Equipment</t>
        </is>
      </c>
      <c r="B5" s="4" t="inlineStr">
        <is>
          <t xml:space="preserve">For financial reporting purposes, provisions for depreciation are calculated on a straight-line basis over the following estimated useful lives of the underlying assets: Property, Plant and Equipment Classification Estimated Useful Lives Buildings and improvements 30-40 years Machinery and equipment 5-15 years Office equipment 3-10 years Our “Property, plant and equipment, net” line item in the consolidated statements of financial position consisted of the following: As of December 31, (Dollars in thousands) 2022 2021 Land and improvements $ 23,886 $ 24,804 Buildings and improvements 169,548 163,920 Machinery and equipment 334,069 322,653 Office equipment 61,447 57,156 Property plant and equipment, gross 588,950 568,533 Accumulated depreciation (381,584) (367,850) Property, plant and equipment, net 207,366 200,683 Equipment in process 151,049 126,284 Total property, plant and equipment, net $ 358,415 $ 326,9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vailable-for-sale Investments Measured at Fair Value on a Recurring Basis</t>
        </is>
      </c>
      <c r="B4" s="4" t="inlineStr">
        <is>
          <t>Available-for-sale investments measured at fair value on a recurring basis, categorized by the level of inputs used in the valuation, were as follows: Available-for-Sale Investment at Fair Value as of December 31, 2022 Pension surplus investment Level 1 Level 2 Level 3 Total $ — $ — $ — $ — Available-for-Sale Investment at Fair Value as of December 31, 2021 Level 1 Level 2 Level 3 Total(1) Pension surplus investment (1) $ 6,638 $ — $ — $ 6,638 (1) This balance was invested in a money market fund and was recorded in the “Other long-term assets” line item in the condensed consolidated statements of financial position. As of December 31, 2021, the fair value of this investment approximated its carrying value.</t>
        </is>
      </c>
    </row>
    <row r="5">
      <c r="A5" s="4" t="inlineStr">
        <is>
          <t>Schedule of Derivative Instruments Measured at Fair Value on a Recurring Basis</t>
        </is>
      </c>
      <c r="B5" s="4" t="inlineStr">
        <is>
          <t>Derivative instruments measured at fair value on a recurring basis, categorized by the level of inputs used in the valuation, include: Derivative Instruments at Fair Value as of December 31, 2022 (Dollars in thousands) Level 1 Level 2 Level 3 Total (1) Foreign currency contracts $ — $ (82) $ — $ (82) Copper derivative contracts $ — $ 500 $ — $ 500 Derivative Instruments at Fair Value as of December 31, 2021 (Dollars in thousands) Level 1 Level 2 Level 3 Total (1) Foreign currency contracts $ — $ (16) $ — $ (16) Copper derivative contracts $ — $ 1,344 $ — $ 1,344 (1) All balances were recorded in the “Other current assets” or “Other accrued liabilities” line items in the consolidated statements of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Values of Outstanding Derivatives and Volume of Copper Derivatives</t>
        </is>
      </c>
      <c r="B4" s="4" t="inlineStr">
        <is>
          <t>As of December 31, 2022 the notional values of these foreign currency forward contracts were as follows: Notional Values of Foreign Currency Derivatives USD/CNH $ 13,598,684 KRW/USD ₩ 7,596,600,000 EUR/USD € 3,756,866 As of December 31, 2022, the volume of our copper contracts outstanding were as follows: Volume of Copper Derivatives January 2023 - March 2023 69 metric tons per month April 2023 - June 2023 69 metric tons per month July 2023 - September 2023 69 metric tons per month October 2023 - December 2023 69 metric tons per month</t>
        </is>
      </c>
    </row>
    <row r="5">
      <c r="A5" s="4" t="inlineStr">
        <is>
          <t>Schedule of Gain (loss) on Derivative Instruments</t>
        </is>
      </c>
      <c r="B5" s="4" t="inlineStr">
        <is>
          <t xml:space="preserve">The following table presents the impact from these instruments on the statement of operations and statements of comprehensive income: Years Ended December 31, (Dollars in thousands) Financial Statement Line Item 2022 2021 2020 Foreign Currency Contracts Contracts not designated as hedging instruments Other income (expense), net $ (251) $ (2,890) $ (1,981) Copper Derivatives Contracts Contracts not designated as hedging instruments Other income (expense), net $ 848 $ 3,914 $ 3,610 Interest Rate Swap Contract Contract designated as hedging instrument Other comprehensive income (loss) $ — $ — $ 1,2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971171</v>
      </c>
      <c r="C4" s="5" t="n">
        <v>932886</v>
      </c>
      <c r="D4" s="5" t="n">
        <v>802583</v>
      </c>
    </row>
    <row r="5">
      <c r="A5" s="4" t="inlineStr">
        <is>
          <t>Cost of sales</t>
        </is>
      </c>
      <c r="B5" s="6" t="n">
        <v>650156</v>
      </c>
      <c r="C5" s="6" t="n">
        <v>583747</v>
      </c>
      <c r="D5" s="6" t="n">
        <v>510763</v>
      </c>
    </row>
    <row r="6">
      <c r="A6" s="4" t="inlineStr">
        <is>
          <t>Gross margin</t>
        </is>
      </c>
      <c r="B6" s="6" t="n">
        <v>321015</v>
      </c>
      <c r="C6" s="6" t="n">
        <v>349139</v>
      </c>
      <c r="D6" s="6" t="n">
        <v>291820</v>
      </c>
    </row>
    <row r="7">
      <c r="A7" s="4" t="inlineStr">
        <is>
          <t>Selling, general and administrative expenses</t>
        </is>
      </c>
      <c r="B7" s="6" t="n">
        <v>218828</v>
      </c>
      <c r="C7" s="6" t="n">
        <v>193153</v>
      </c>
      <c r="D7" s="6" t="n">
        <v>182283</v>
      </c>
    </row>
    <row r="8">
      <c r="A8" s="4" t="inlineStr">
        <is>
          <t>Research and development expenses</t>
        </is>
      </c>
      <c r="B8" s="6" t="n">
        <v>35207</v>
      </c>
      <c r="C8" s="6" t="n">
        <v>29904</v>
      </c>
      <c r="D8" s="6" t="n">
        <v>29320</v>
      </c>
    </row>
    <row r="9">
      <c r="A9" s="4" t="inlineStr">
        <is>
          <t>Restructuring and impairment charges</t>
        </is>
      </c>
      <c r="B9" s="6" t="n">
        <v>66562</v>
      </c>
      <c r="C9" s="6" t="n">
        <v>3570</v>
      </c>
      <c r="D9" s="6" t="n">
        <v>12987</v>
      </c>
    </row>
    <row r="10">
      <c r="A10" s="4" t="inlineStr">
        <is>
          <t>Other operating (income) expense, net</t>
        </is>
      </c>
      <c r="B10" s="6" t="n">
        <v>-144014</v>
      </c>
      <c r="C10" s="6" t="n">
        <v>5330</v>
      </c>
      <c r="D10" s="6" t="n">
        <v>-104</v>
      </c>
    </row>
    <row r="11">
      <c r="A11" s="4" t="inlineStr">
        <is>
          <t>Operating income</t>
        </is>
      </c>
      <c r="B11" s="6" t="n">
        <v>144432</v>
      </c>
      <c r="C11" s="6" t="n">
        <v>117182</v>
      </c>
      <c r="D11" s="6" t="n">
        <v>67334</v>
      </c>
    </row>
    <row r="12">
      <c r="A12" s="4" t="inlineStr">
        <is>
          <t>Equity income in unconsolidated joint ventures</t>
        </is>
      </c>
      <c r="B12" s="6" t="n">
        <v>4437</v>
      </c>
      <c r="C12" s="6" t="n">
        <v>7032</v>
      </c>
      <c r="D12" s="6" t="n">
        <v>4877</v>
      </c>
    </row>
    <row r="13">
      <c r="A13" s="4" t="inlineStr">
        <is>
          <t>Pension settlement charges</t>
        </is>
      </c>
      <c r="B13" s="6" t="n">
        <v>0</v>
      </c>
      <c r="C13" s="6" t="n">
        <v>-534</v>
      </c>
      <c r="D13" s="6" t="n">
        <v>-55</v>
      </c>
    </row>
    <row r="14">
      <c r="A14" s="4" t="inlineStr">
        <is>
          <t>Other income (expense), net</t>
        </is>
      </c>
      <c r="B14" s="6" t="n">
        <v>1058</v>
      </c>
      <c r="C14" s="6" t="n">
        <v>5136</v>
      </c>
      <c r="D14" s="6" t="n">
        <v>3513</v>
      </c>
    </row>
    <row r="15">
      <c r="A15" s="4" t="inlineStr">
        <is>
          <t>Interest expense, net</t>
        </is>
      </c>
      <c r="B15" s="6" t="n">
        <v>-9547</v>
      </c>
      <c r="C15" s="6" t="n">
        <v>-2536</v>
      </c>
      <c r="D15" s="6" t="n">
        <v>-7135</v>
      </c>
    </row>
    <row r="16">
      <c r="A16" s="4" t="inlineStr">
        <is>
          <t>Income before income tax expense</t>
        </is>
      </c>
      <c r="B16" s="6" t="n">
        <v>140380</v>
      </c>
      <c r="C16" s="6" t="n">
        <v>126280</v>
      </c>
      <c r="D16" s="6" t="n">
        <v>68534</v>
      </c>
    </row>
    <row r="17">
      <c r="A17" s="4" t="inlineStr">
        <is>
          <t>Income tax expense</t>
        </is>
      </c>
      <c r="B17" s="6" t="n">
        <v>23751</v>
      </c>
      <c r="C17" s="6" t="n">
        <v>18147</v>
      </c>
      <c r="D17" s="6" t="n">
        <v>18544</v>
      </c>
    </row>
    <row r="18">
      <c r="A18" s="4" t="inlineStr">
        <is>
          <t>Net income</t>
        </is>
      </c>
      <c r="B18" s="5" t="n">
        <v>116629</v>
      </c>
      <c r="C18" s="5" t="n">
        <v>108133</v>
      </c>
      <c r="D18" s="5" t="n">
        <v>49990</v>
      </c>
    </row>
    <row r="19">
      <c r="A19" s="4" t="inlineStr">
        <is>
          <t>Basic earnings per share (in dollars per share)</t>
        </is>
      </c>
      <c r="B19" s="7" t="n">
        <v>6.21</v>
      </c>
      <c r="C19" s="7" t="n">
        <v>5.77</v>
      </c>
      <c r="D19" s="7" t="n">
        <v>2.68</v>
      </c>
    </row>
    <row r="20">
      <c r="A20" s="4" t="inlineStr">
        <is>
          <t>Diluted earnings per share (in dollars per share)</t>
        </is>
      </c>
      <c r="B20" s="7" t="n">
        <v>6.15</v>
      </c>
      <c r="C20" s="7" t="n">
        <v>5.73</v>
      </c>
      <c r="D20" s="7" t="n">
        <v>2.67</v>
      </c>
    </row>
    <row r="21">
      <c r="A21" s="3" t="inlineStr">
        <is>
          <t>Shares used in computing:</t>
        </is>
      </c>
      <c r="B21" s="4" t="inlineStr">
        <is>
          <t xml:space="preserve"> </t>
        </is>
      </c>
      <c r="C21" s="4" t="inlineStr">
        <is>
          <t xml:space="preserve"> </t>
        </is>
      </c>
      <c r="D21" s="4" t="inlineStr">
        <is>
          <t xml:space="preserve"> </t>
        </is>
      </c>
    </row>
    <row r="22">
      <c r="A22" s="4" t="inlineStr">
        <is>
          <t>Basic earnings per share (in shares)</t>
        </is>
      </c>
      <c r="B22" s="6" t="n">
        <v>18784</v>
      </c>
      <c r="C22" s="6" t="n">
        <v>18731</v>
      </c>
      <c r="D22" s="6" t="n">
        <v>18681</v>
      </c>
    </row>
    <row r="23">
      <c r="A23" s="4" t="inlineStr">
        <is>
          <t>Diluted earnings per share (in shares)</t>
        </is>
      </c>
      <c r="B23" s="6" t="n">
        <v>18953</v>
      </c>
      <c r="C23" s="6" t="n">
        <v>18863</v>
      </c>
      <c r="D23" s="6" t="n">
        <v>1870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Changes in Accumulated Other Comprehensive Income (Loss)</t>
        </is>
      </c>
      <c r="B4" s="4" t="inlineStr">
        <is>
          <t>The changes in accumulated other comprehensive loss by component for each of the fiscal years in the two-year period ended December 31, 2022 were as follows: (Dollars and accompanying footnotes in thousands) Foreign Currency Translation Adjustments Pension and Other Postretirement Benefits (1) Total Balance as of December 31, 2020 $ (10,571) $ (9,004) $ (19,575) Other comprehensive income (loss) before reclassifications (25,070) (823) (25,893) Amounts reclassified to earnings — 225 225 Net other comprehensive income (loss) for period (25,070) (598) (25,668) Balance as of December 31, 2021 (35,641) (9,602) (45,243) Other comprehensive income (loss) before reclassifications (39,934) (244) (40,178) Amounts reclassified to earnings — 157 157 Net other comprehensive income (loss) for period (39,934) (87) (40,021) Balance as of December 31, 2022 $ (75,575) $ (9,689) $ (85,264) (1) Net of taxes of $1,926, $2,125 and $1,951 for the years ended December 31, 2022, 2021 and 2020, respectively.</t>
        </is>
      </c>
    </row>
    <row r="5">
      <c r="A5" s="4" t="inlineStr">
        <is>
          <t>Schedule of Reclassification of Accumulated Other Comprehensive Income (Loss)</t>
        </is>
      </c>
      <c r="B5" s="4" t="inlineStr">
        <is>
          <t>The impacts to the consolidated statements of operations related to items reclassified to earnings were as follows: Years Ended December 31, (Dollars in thousands) Financial Statement Line Item 2022 2021 Amortization/settlement of pension and other postretirement benefits Pension settlement charges $ — $ — Other income (expense), net (1) (405) (290) Income tax (expense) benefit 248 65 Net income $ (157) $ (225) (1) These accumulated other comprehensive loss components are included in the computation of net periodic pension cost. For additional details, refer to “Note 11 – Pension Benefits, Other Postretirement Benefits and Employee Savings and Investment Pl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For financial reporting purposes, provisions for depreciation are calculated on a straight-line basis over the following estimated useful lives of the underlying assets: Property, Plant and Equipment Classification Estimated Useful Lives Buildings and improvements 30-40 years Machinery and equipment 5-15 years Office equipment 3-10 years Our “Property, plant and equipment, net” line item in the consolidated statements of financial position consisted of the following: As of December 31, (Dollars in thousands) 2022 2021 Land and improvements $ 23,886 $ 24,804 Buildings and improvements 169,548 163,920 Machinery and equipment 334,069 322,653 Office equipment 61,447 57,156 Property plant and equipment, gross 588,950 568,533 Accumulated depreciation (381,584) (367,850) Property, plant and equipment, net 207,366 200,683 Equipment in process 151,049 126,284 Total property, plant and equipment, net $ 358,415 $ 326,9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period ending December 31, 2022, by operating segment, were as follows: (Dollars in thousands) Advanced Electronics Solutions Elastomeric Material Solutions Other Total December 31, 2021 $ 119,567 $ 248,398 $ 2,224 $ 370,189 Purchase accounting adjustment — (926) — (926) Foreign currency translation adjustment (4,215) (12,683) — (16,898) December 31, 2022 $ 115,352 $ 234,789 $ 2,224 $ 352,365 </t>
        </is>
      </c>
    </row>
    <row r="5">
      <c r="A5" s="4" t="inlineStr">
        <is>
          <t>Schedule of Intangible Assets</t>
        </is>
      </c>
      <c r="B5" s="4" t="inlineStr">
        <is>
          <t xml:space="preserve">The carrying amount of other intangible assets were as follows: December 31, 2022 December 31, 2021 (Dollars in thousands) Gross Carrying Amount Accumulated Amortization Net Carrying Amount Gross Carrying Amount Accumulated Amortization Net Carrying Amount Customer relationships $ 178,605 $ 85,569 $ 93,036 $ 198,095 $ 77,870 $ 120,225 Technology 82,349 59,052 23,297 88,445 54,900 33,545 Trademarks and trade names 19,098 6,639 12,459 25,504 8,968 16,536 Covenants not to compete 1,919 1,199 720 2,693 1,137 1,556 Total definite-lived other intangible assets 281,971 152,459 129,512 314,737 142,875 171,862 Indefinite-lived other intangible asset 4,212 — 4,212 4,491 — 4,491 Total other intangible assets $ 286,183 $ 152,459 $ 133,724 $ 319,228 $ 142,875 $ 176,353 </t>
        </is>
      </c>
    </row>
    <row r="6">
      <c r="A6" s="4" t="inlineStr">
        <is>
          <t>Schedule of Weighted Average Amortization Period, by Intangible Asset Class</t>
        </is>
      </c>
      <c r="B6" s="4" t="inlineStr">
        <is>
          <t>The weighted average amortization period as of December 31, 2022, by definite-lived other intangible asset class, is presented in the table below: Definite-Lived Other Intangible Asset Class Weighted Average Remaining Amortization Period Customer relationships 7.7 Technology 3.6 Trademarks and trade names 10.1 Covenants not to compete 1.0 Total definite-lived other intangible assets 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Years Ended December 31, (Dollars and shares in thousands, except per share amounts) 2022 2021 2020 Numerator: Net income $ 116,629 $ 108,133 $ 49,990 Denominator: Weighted average shares outstanding - basic 18,784 18,731 18,681 Effect of dilutive shares 169 132 25 Weighted average shares outstanding - diluted 18,953 18,863 18,706 Basic earnings per share $ 6.21 $ 5.77 $ 2.68 Diluted earnings per share $ 6.15 $ 5.73 $ 2.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apital Stock and Equity Compensation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chedule of Shares of Capital Stock Reserved for Possible Future Issuance</t>
        </is>
      </c>
      <c r="B4" s="4" t="inlineStr">
        <is>
          <t>Shares of capital stock reserved for possible future issuance were as follows: As of December 31, 2022 2021 Shares reserved for issuance under outstanding restricted stock unit awards 255,310 320,381 Deferred compensation to be paid in stock, including deferred stock units 6,850 9,500 Additional shares reserved for issuance under Rogers Corporation 2019 Long-Term Equity Compensation Plan 914,439 869,516 Shares reserved for issuance under the Rogers Corporation Global Stock Ownership Plan for Employees (1) 59,611 65,163 Total 1,236,210 1,264,560 (1) This is an employee stock purchase plan within the meaning of Section 432(b) of the Internal Revenue Code of 1986, as amended, that was suspended as of December 31, 2021, pursuant to the then-pending merger agreement with DuPont.</t>
        </is>
      </c>
    </row>
    <row r="5">
      <c r="A5" s="4" t="inlineStr">
        <is>
          <t>Schedule of Weighted-Average Assumptions Used</t>
        </is>
      </c>
      <c r="B5" s="4" t="inlineStr">
        <is>
          <t>Below were the assumptions used in the Monte Carlo calculation for each material award granted in 2021 and 2020: February 10, 2021 February 12, 2020 Expected volatility 51.0% 41.0% Expected term (in years) 2.9 2.9 Risk-free interest rate 0.18% 1.41%</t>
        </is>
      </c>
    </row>
    <row r="6">
      <c r="A6" s="4" t="inlineStr">
        <is>
          <t>Schedule of Restricted Stock And Restricted Stock Activity</t>
        </is>
      </c>
      <c r="B6" s="4" t="inlineStr">
        <is>
          <t xml:space="preserve">A summary of activity of the outstanding performance-based restricted stock units for 2021 and 2020 is presented below: 2022 2021 2020 Awards Outstanding Weighted- Awards Outstanding Weighted- Awards Outstanding Weighted- Awards outstanding as of January 1 114,554 $ 196.23 111,059 $ 170.84 106,943 $ 161.33 Awards granted 26,819 176.33 41,507 258.17 87,244 131.99 Stock issued (60,053) 179.72 — — (75,486) 111.54 Awards forfeited (15,807) 204.69 (38,012) 189.69 (7,642) 179.89 Awards outstanding as of December 31 65,513 $ 201.18 114,554 $ 196.23 111,059 $ 170.84 A summary of activity of the outstanding time-based restricted stock units for 2022, 2021 and 2020 is presented below: 2022 2021 2020 Awards Outstanding Weighted- Awards Outstanding Weighted- Awards Outstanding Weighted- Awards outstanding as of January 1 96,989 $ 157.49 102,142 $ 120.16 101,685 $ 122.68 Awards granted 96,620 219.60 50,640 180.19 58,807 116.87 Stock issued (48,253) 183.00 (46,329) 146.45 (50,868) 111.16 Awards forfeited (21,072) 223.90 (9,464) 146.58 (7,482) 122.87 Awards outstanding as of December 31 124,284 $ 194.60 96,989 $ 157.49 102,142 $ 120.16 A summary of activity of the outstanding deferred stock units for 2022, 2021 and 2020 is presented below: 2022 2021 2020 Awards Outstanding Weighted- Awards Outstanding Weighted- Awards Outstanding Weighted- Awards outstanding as of January 1 9,500 $ 173.82 12,450 $ 113.96 7,150 $ 170.89 Awards granted 4,800 272.12 6,450 188.60 10,400 108.88 Stock issued (7,450) 183.20 (9,400) 104.68 (5,100) 183.40 Awards outstanding as of December 31 6,850 $ 232.51 9,500 $ 173.82 12,450 $ 113.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Expense, Payments for Operating Leases and Information Related to Lease Term and Discount Rates</t>
        </is>
      </c>
      <c r="B4" s="4" t="inlineStr">
        <is>
          <t>Our expenses and payments for operating leases were as follows: Year Ended December 31, (Dollars in thousands) 2022 2021 2020 Operating leases expense $ 2,788 $ 3,002 $ 3,257 Short-term leases expense $ 579 $ 330 $ 464 Payments on operating lease obligations $ 3,063 $ 2,784 $ 2,893 The following table includes information regarding the lease term and discount rates utilized in the calculation of the present value of net future minimum lease payments: Finance Operating Weighted Average Remaining Lease Term 4.6 years 6.5 years Weighted Average Discount Rate 3.89% 5.24%</t>
        </is>
      </c>
    </row>
    <row r="5">
      <c r="A5" s="4" t="inlineStr">
        <is>
          <t>Schedule of Assets and Liabilities Balance Related to Finance and Operating Leases</t>
        </is>
      </c>
      <c r="B5" s="4" t="inlineStr">
        <is>
          <t xml:space="preserve">Our assets and liabilities balances related to finance and operating leases reflected in the consolidated statements of financial position were as follows: As of December 31, (Dollars in thousands) Financial Statement Line Item 2022 2021 Finance lease right-of-use assets Property, plant and equipment, net $ 1,749 $ 389 Operating lease right-of-use assets Other long-term assets $ 13,013 $ 17,161 Finance lease obligations, current portion Finance lease obligations, current portion $ 498 $ 198 Finance lease obligations, non-current portion Finance lease obligations, non-current portion $ 1,295 $ 209 Total finance lease obligations $ 1,793 $ 407 Operating lease obligations, current portion Other accrued liabilities $ 2,842 $ 2,810 Operating lease obligations, non-current portion Other long-term liabilities $ 10,689 $ 14,965 Total operating lease obligations $ 13,531 $ 17,775 </t>
        </is>
      </c>
    </row>
    <row r="6">
      <c r="A6" s="4" t="inlineStr">
        <is>
          <t>Schedule of Finance Lease Liability Maturity</t>
        </is>
      </c>
      <c r="B6" s="4" t="inlineStr">
        <is>
          <t xml:space="preserve">The following table includes future minimum lease payments under finance and operating leases together with the present value of the net future minimum lease payments as of December 31, 2022: Finance Operating (Dollars in thousands) Leases Signed Less: Leases Not Yet Commenced Leases in Effect Leases Signed Less: Leases Not Yet Commenced Leases in Effect 2023 608 (46) 562 3,536 (81) 3,455 2024 425 (49) 376 2,716 (142) 2,574 2025 425 (50) 375 2,360 (145) 2,215 2026 418 (45) 373 2,057 (72) 1,985 2027 212 (45) 167 1,310 (3) 1,307 Thereafter 164 (38) 126 4,682 — 4,682 Total lease payments 2,252 (273) 1,979 16,661 (443) 16,218 Less: Interest (218) 32 (186) (2,718) 31 (2,687) Present Value of Net Future Minimum Lease Payments $ 2,034 $ (241) $ 1,793 $ 13,943 $ (412) $ 13,531 </t>
        </is>
      </c>
    </row>
    <row r="7">
      <c r="A7" s="4" t="inlineStr">
        <is>
          <t>Schedule of Operating Lease Liability Maturity</t>
        </is>
      </c>
      <c r="B7" s="4" t="inlineStr">
        <is>
          <t xml:space="preserve">The following table includes future minimum lease payments under finance and operating leases together with the present value of the net future minimum lease payments as of December 31, 2022: Finance Operating (Dollars in thousands) Leases Signed Less: Leases Not Yet Commenced Leases in Effect Leases Signed Less: Leases Not Yet Commenced Leases in Effect 2023 608 (46) 562 3,536 (81) 3,455 2024 425 (49) 376 2,716 (142) 2,574 2025 425 (50) 375 2,360 (145) 2,215 2026 418 (45) 373 2,057 (72) 1,985 2027 212 (45) 167 1,310 (3) 1,307 Thereafter 164 (38) 126 4,682 — 4,682 Total lease payments 2,252 (273) 1,979 16,661 (443) 16,218 Less: Interest (218) 32 (186) (2,718) 31 (2,687) Present Value of Net Future Minimum Lease Payments $ 2,034 $ (241) $ 1,793 $ 13,943 $ (412) $ 13,5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Benefits, Other Postretirement Benefits and Employee Savings and Investmen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 In Benefit Obligation</t>
        </is>
      </c>
      <c r="B4" s="4" t="inlineStr">
        <is>
          <t>The following table summarizes the change in plan assets and changes in benefit obligations: Pension Benefits Other Postretirement Benefits (Dollars in thousands) 2022 2021 2022 2021 Change in plan assets: Fair value of plan assets as of January 1 $ 33,462 $ 35,296 $ — $ — Actual return on plan assets (5,616) (222) — — Employer contributions — — 19 165 Benefit payments (1,546) (1,612) (19) (165) Transfer related to plan termination — — — — Pension settlements — — — — Fair value of plan assets as of December 31 $ 26,300 $ 33,462 $ — $ — Change in plan benefit obligations: Fair value of plan benefit obligations as of January 1 $ 28,652 $ 30,289 $ 1,444 $ 1,503 Service cost — — 89 41 Interest cost 746 732 36 26 Actuarial (gain) loss (6,573) (757) (109) 39 Benefit payments (1,546) (1,612) (19) (165) Pension settlements — — — — Fair value of plan benefit obligations as of December 31 $ 21,279 $ 28,652 $ 1,441 $ 1,444 Amount overfunded (underfunded) $ 5,021 $ 4,810 $ (1,441) $ (1,444)</t>
        </is>
      </c>
    </row>
    <row r="5">
      <c r="A5" s="4" t="inlineStr">
        <is>
          <t>Schedule of Change in Plan Assets</t>
        </is>
      </c>
      <c r="B5" s="4" t="inlineStr">
        <is>
          <t>The following table summarizes the change in plan assets and changes in benefit obligations: Pension Benefits Other Postretirement Benefits (Dollars in thousands) 2022 2021 2022 2021 Change in plan assets: Fair value of plan assets as of January 1 $ 33,462 $ 35,296 $ — $ — Actual return on plan assets (5,616) (222) — — Employer contributions — — 19 165 Benefit payments (1,546) (1,612) (19) (165) Transfer related to plan termination — — — — Pension settlements — — — — Fair value of plan assets as of December 31 $ 26,300 $ 33,462 $ — $ — Change in plan benefit obligations: Fair value of plan benefit obligations as of January 1 $ 28,652 $ 30,289 $ 1,444 $ 1,503 Service cost — — 89 41 Interest cost 746 732 36 26 Actuarial (gain) loss (6,573) (757) (109) 39 Benefit payments (1,546) (1,612) (19) (165) Pension settlements — — — — Fair value of plan benefit obligations as of December 31 $ 21,279 $ 28,652 $ 1,441 $ 1,444 Amount overfunded (underfunded) $ 5,021 $ 4,810 $ (1,441) $ (1,444)</t>
        </is>
      </c>
    </row>
    <row r="6">
      <c r="A6" s="4" t="inlineStr">
        <is>
          <t>Schedule Of Amounts Recognized In Consolidated Balance Sheet</t>
        </is>
      </c>
      <c r="B6" s="4" t="inlineStr">
        <is>
          <t xml:space="preserve">Our pension-related balances reflected in the consolidated statements of financial position consisted of the following: Pension Benefits Other Postretirement Benefits As of December 31, As of December 31, (Dollars in thousands) 2022 2021 2022 2021 Assets &amp; Liabilities: Non-current assets $ 5,251 $ 5,123 $ — $ — Current liabilities (4) (3) (166) (136) Non-current liabilities (226) (310) (1,275) (1,308) Net assets (liabilities) $ 5,021 $ 4,810 $ (1,441) $ (1,444) Accumulated Other Comprehensive Loss: Net actuarial (loss) gain $ (11,803) $ (11,807) $ 189 $ 80 Prior service benefit — — — — Accumulated other comprehensive (loss) income $ (11,803) $ (11,807) $ 189 $ 80 </t>
        </is>
      </c>
    </row>
    <row r="7">
      <c r="A7" s="4" t="inlineStr">
        <is>
          <t>Schedule Of Net Periodic Benefit Cost Not Yet Recognized</t>
        </is>
      </c>
      <c r="B7" s="4" t="inlineStr">
        <is>
          <t xml:space="preserve">Our pension-related balances reflected in the consolidated statements of financial position consisted of the following: Pension Benefits Other Postretirement Benefits As of December 31, As of December 31, (Dollars in thousands) 2022 2021 2022 2021 Assets &amp; Liabilities: Non-current assets $ 5,251 $ 5,123 $ — $ — Current liabilities (4) (3) (166) (136) Non-current liabilities (226) (310) (1,275) (1,308) Net assets (liabilities) $ 5,021 $ 4,810 $ (1,441) $ (1,444) Accumulated Other Comprehensive Loss: Net actuarial (loss) gain $ (11,803) $ (11,807) $ 189 $ 80 Prior service benefit — — — — Accumulated other comprehensive (loss) income $ (11,803) $ (11,807) $ 189 $ 80 </t>
        </is>
      </c>
    </row>
    <row r="8">
      <c r="A8" s="4" t="inlineStr">
        <is>
          <t>Schedule of Components of Net Periodic Benefit Cost</t>
        </is>
      </c>
      <c r="B8" s="4" t="inlineStr">
        <is>
          <t>The components of net periodic benefit cost (credit) were as follows: Pension Benefits Other Postretirement Benefits Years Ended December 31, Years Ended December 31, (Dollars in thousands) 2022 2021 2020 2022 2021 2020 Service cost $ — $ — $ — $ 89 $ 41 $ 56 Interest cost 746 732 908 36 26 40 Expected return of plan assets (1,359) (1,558) (1,574) — — — Amortization of prior service credit — — — — (97) (112) Amortization of net loss (gain) 405 387 427 — — — Settlement charge — — (63) — — — Net periodic benefit cost (credit) $ (208) $ (439) $ (302) $ 125 $ (30) $ (16)</t>
        </is>
      </c>
    </row>
    <row r="9">
      <c r="A9" s="4" t="inlineStr">
        <is>
          <t>Schedule of Weighted-Average Assumptions Used</t>
        </is>
      </c>
      <c r="B9" s="4" t="inlineStr">
        <is>
          <t>The key plan assumptions utilized in our annual plan measurements were as follows: Pension Benefits Other Postretirement Benefits 2022 2021 2022 2021 Weighted average assumptions used in benefit obligations: Discount rate 5.25 % 2.75 % 5.00 % 2.25 % Weighted average assumptions used in net periodic benefit costs: Discount rate 2.75 % 2.50 % 2.25 % 1.75 % Expected long-term rate of return on assets 4.17 % 4.53 % — % — %</t>
        </is>
      </c>
    </row>
    <row r="10">
      <c r="A10" s="4" t="inlineStr">
        <is>
          <t>Schedule of Allocation Of Plan Assets</t>
        </is>
      </c>
      <c r="B10" s="4" t="inlineStr">
        <is>
          <t xml:space="preserve">The following table presents the fair value of the pension plan net assets by asset category and level, within the fair value hierarchy, as of December 31, 2022 and 2021: Fair Value of Plan Assets as of December 31, 2022 (Dollars in thousands) Level 1 Level 2 Level 3 Total Fixed income bonds $ — $ 22,180 $ — $ 22,180 Mutual funds 2,466 — — 2,466 Pooled separate accounts — 531 — 531 Guaranteed deposit account — — 1,123 1,123 Total plan assets at fair value $ 2,466 $ 22,711 $ 1,123 $ 26,300 Fair Value of Plan Assets as of December 31, 2021 (Dollars in thousands) Level 1 Level 2 Level 3 Total Fixed income bonds $ — $ 28,392 $ — $ 28,392 Mutual funds 3,400 — — 3,400 Pooled separate accounts — 380 — 380 Guaranteed deposit account — — 1,290 1,290 Total plan assets at fair value $ 3,400 $ 28,772 $ 1,290 $ 33,462 </t>
        </is>
      </c>
    </row>
    <row r="11">
      <c r="A11" s="4" t="inlineStr">
        <is>
          <t>Schedule of Changes in Fair Value of Level 3 Assets</t>
        </is>
      </c>
      <c r="B11" s="4" t="inlineStr">
        <is>
          <t xml:space="preserve">The following table presents a summary of changes in the fair value of the guaranteed deposit account’s Level 3 assets for the year ended December 31, 2022: Guaranteed Deposit Account Balance as of December 31, 2021 $ 1,290 Change in unrealized gain (loss) (129) Purchases, sales, issuances and settlements (net) (38) Balance as of December 31, 2022 $ 1,123 </t>
        </is>
      </c>
    </row>
    <row r="12">
      <c r="A12" s="4" t="inlineStr">
        <is>
          <t>Schedule of Future Benefit Payments</t>
        </is>
      </c>
      <c r="B12" s="4" t="inlineStr">
        <is>
          <t xml:space="preserve">The following table sets forth the expected benefit payments to be paid for the pension plans and the other postretirement benefit plans: Pension Benefits Other Postretirement Benefits 2023 $ 1,721 $ 166 2024 $ 1,725 $ 147 2025 $ 1,761 $ 158 2026 $ 1,712 $ 164 2027 $ 1,705 $ 158 2028-2032 $ 7,972 $ 7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hange in Number of Asbestos Claims Outstanding</t>
        </is>
      </c>
      <c r="B4" s="4" t="inlineStr">
        <is>
          <t>The following table summarizes the change in number of asbestos claims outstanding during 2022 and 2021: 2022 2021 Claims outstanding as of January 1 543 561 New claims filed 129 125 Pending claims concluded* (135) (143) Claims outstanding as of December 31 537 543 * For the year ended December 31, 2022, 119 claims were dismissed and 16 claims were settled. For the year ended December 31, 2021, 125 claims were dismissed and 18 claims were settled. Settlements totaled approximately $2.4 million for the year ended December 31, 2022, compared to $2.1 million for the year ended December 31, 2021.</t>
        </is>
      </c>
    </row>
    <row r="5">
      <c r="A5" s="4" t="inlineStr">
        <is>
          <t>Schedule of Asbestos-Related Claims and Insurance Receivables</t>
        </is>
      </c>
      <c r="B5" s="4" t="inlineStr">
        <is>
          <t xml:space="preserve">Our projected asbestos-related claims and insurance receivables were as follows: As of December 31, (Dollars in thousands) 2022 2021 Asbestos-related liabilities $ 65,033 $ 68,332 Asbestos-related insurance receivables $ 59,807 $ 62,5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nsolidated Income (loss) from Continuing Operations Before Income Taxes by Location</t>
        </is>
      </c>
      <c r="B4" s="4" t="inlineStr">
        <is>
          <t xml:space="preserve">The “Income before income tax expense” line item in the consolidated statements of operations consisted of: (Dollars in thousands) 2022 2021 2020 Domestic $ 58,390 $ 34,435 $ (4,371) International 81,990 91,845 72,905 Total $ 140,380 $ 126,280 $ 68,534 </t>
        </is>
      </c>
    </row>
    <row r="5">
      <c r="A5" s="4" t="inlineStr">
        <is>
          <t>Schedule of Income Tax Expense (Benefit) by Location</t>
        </is>
      </c>
      <c r="B5" s="4" t="inlineStr">
        <is>
          <t xml:space="preserve">The “Income tax expense” line item in the consolidated statements of operations consisted of: (Dollars in thousands) Current Deferred Total 2022 Domestic $ 26,666 $ (18,730) $ 7,936 International 17,641 (1,826) 15,815 Total $ 44,307 $ (20,556) $ 23,751 2021 Domestic $ 5,155 $ (2,938) $ 2,217 International 16,187 (257) 15,930 Total $ 21,342 $ (3,195) $ 18,147 2020 Domestic $ 5,340 $ (11,012) $ (5,672) International 26,610 (2,394) 24,216 Total $ 31,950 $ (13,406) $ 18,544 </t>
        </is>
      </c>
    </row>
    <row r="6">
      <c r="A6" s="4" t="inlineStr">
        <is>
          <t>Schedule of Deferred Tax Assets and Liabilities</t>
        </is>
      </c>
      <c r="B6" s="4" t="inlineStr">
        <is>
          <t xml:space="preserve">Deferred tax assets and liabilities as of December 31, 2022 and 2021, were comprised of the following: (Dollars in thousands) 2022 2021 Deferred tax assets Accrued employee benefits and compensation $ 8,678 $ 10,647 Net operating loss carryforwards 4,433 3,785 Tax credit carryforwards 2,823 13,170 Reserves and accruals 4,716 5,145 Operating leases 4,227 4,191 Capitalized research and development 21,305 16,622 Other 10,205 5,299 Total deferred tax assets 56,387 58,859 Less deferred tax asset valuation allowance (2,843) (9,775) Total deferred tax assets, net of valuation allowance 53,544 49,084 Deferred tax liabilities Depreciation and amortization 14,368 32,669 Postretirement benefit obligations 687 2,071 Unremitted earnings 2,551 2,335 Operating leases 4,618 4,422 Other 4,228 4,367 Total deferred tax liabilities 26,452 45,864 Net deferred tax asset (liability) $ 27,092 $ 3,220 </t>
        </is>
      </c>
    </row>
    <row r="7">
      <c r="A7" s="4" t="inlineStr">
        <is>
          <t>Schedule of Effective Income Tax Rate Reconciliation</t>
        </is>
      </c>
      <c r="B7" s="4" t="inlineStr">
        <is>
          <t xml:space="preserve">Income tax expense differs from the amount computed by applying the U.S. federal statutory income tax rate to income before income taxes. The reasons for this difference were as follows: (Dollars in thousands) 2022 2021 2020 Tax expense at Federal statutory income tax rate $ 29,480 $ 26,519 $ 14,392 Impact of foreign operations 1,531 2,020 1,193 Foreign source income, net of tax credits (6,461) (4,944) 1,050 State tax, net of federal 6,898 175 (313) Unrecognized tax benefits 1,921 (8,823) 5,800 Equity compensation excess tax deductions (3,025) 262 (791) General business credits (821) (867) (931) Distribution related foreign taxes 1,504 2,516 2,332 Executive compensation limitation 2,859 1,570 900 Valuation allowance change (6,932) 525 (5,375) Disproportionate tax effect of pension settlement charges — — — Other (3,203) (806) 287 Income tax expense (benefit) $ 23,751 $ 18,147 $ 18,544 </t>
        </is>
      </c>
    </row>
    <row r="8">
      <c r="A8" s="4" t="inlineStr">
        <is>
          <t>Schedule of Reconciliation of Unrecognized Tax Benefits</t>
        </is>
      </c>
      <c r="B8" s="4" t="inlineStr">
        <is>
          <t xml:space="preserve">Unrecognized tax benefits, excluding potential interest and penalties, for the years ended December 31, 2022 and 2021, were as follows: (Dollars in thousands) 2022 2021 Beginning balance as of January 1 $ 6,583 $ 15,688 Gross increases - current period tax positions 3,402 1,046 Gross increases - tax positions in prior periods 237 1,150 Gross decreases - tax positions in prior periods (178) (9,151) Foreign currency exchange (147) (10) Settlements (1,028) (2,140) Ending balance as of December 31 $ 8,869 $ 6,5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portable Segment Information</t>
        </is>
      </c>
      <c r="B4" s="4" t="inlineStr">
        <is>
          <t xml:space="preserve">The following table presents a disaggregation of revenue from contracts with customers and other pertinent financial information, for the periods indicated; inter-segment sales have been eliminated from the net sales data: (Dollars in thousands) Advanced Electronics Solutions Elastomeric Material Solutions Other Total December 31, 2022 Net sales - recognized over time $ 227,031 $ 15,887 $ 16,361 $ 259,279 Net sales - recognized at a point in time $ 303,184 $ 404,119 $ 4,589 $ 711,892 Total net sales $ 530,215 $ 420,006 $ 20,950 $ 971,171 Operating income (loss) $ 77,163 $ 60,351 $ 6,918 $ 144,432 Total assets $ 854,194 $ 778,655 $ 13,365 $ 1,646,214 Capital expenditures $ 58,858 $ 57,617 $ 313 $ 116,788 Depreciation &amp; amortization $ 21,721 $ 23,480 $ 678 $ 45,879 Investment in unconsolidated joint ventures $ — $ 14,082 $ — $ 14,082 Equity income in unconsolidated joint ventures $ — $ 4,437 $ — $ 4,437 December 31, 2021 Net sales - recognized over time $ 244,016 $ 14,909 $ 18,838 $ 277,763 Net sales - recognized at a point in time $ 290,413 $ 363,108 $ 1,602 $ 655,123 Total net sales $ 534,429 $ 378,017 $ 20,440 $ 932,886 Operating income (loss) $ 50,198 $ 60,051 $ 6,933 $ 117,182 Total assets $ 826,719 $ 759,576 $ 12,271 $ 1,598,566 Capital expenditures $ 38,945 $ 31,777 $ 403 $ 71,125 Depreciation &amp; amortization $ 22,936 $ 19,695 $ 653 $ 43,284 Investment in unconsolidated joint ventures $ — $ 16,328 $ — $ 16,328 Equity income in unconsolidated joint ventures $ — $ 7,032 $ — $ 7,032 December 31, 2020 Net sales - recognized over time $ 190,042 $ 10,614 $ 14,451 $ 215,107 Net sales - recognized at a point in time $ 268,637 $ 317,563 $ 1,276 $ 587,476 Total net sales $ 458,679 $ 328,177 $ 15,727 $ 802,583 Operating income $ 32,023 $ 30,817 $ 4,494 $ 67,334 Total assets $ 746,086 $ 504,199 $ 13,720 $ 1,264,005 Capital expenditures $ 23,689 $ 16,214 $ 482 $ 40,385 Depreciation &amp; amortization $ 23,593 $ 47,159 $ 673 $ 71,425 Investment in unconsolidated joint ventures $ — $ 15,248 $ — $ 15,248 Equity income in unconsolidated joint ventures $ — $ 4,877 $ — $ 4,877 Operating Segment Net Sales by Geographic Area The following table presents net sales by our operating segment operations by geographic area for the years indicated: (Dollars in thousands) Net Sales (1) Region/Country Advanced Electronics Solutions Elastomeric Material Solutions Other Total December 31, 2022 United States $ 122,707 $ 169,490 $ 4,439 $ 296,636 Other Americas 6,628 15,389 287 22,304 Total Americas 129,335 184,879 4,726 318,940 China 154,435 121,666 7,397 283,498 Other APAC 75,205 31,393 2,692 109,290 Total APAC 229,640 153,059 10,089 392,788 Germany 78,666 30,390 1,092 110,148 Other EMEA 92,574 51,678 5,043 149,295 Total EMEA 171,240 82,068 6,135 259,443 Total net sales $ 530,215 $ 420,006 $ 20,950 $ 971,171 December 31, 2021 United States $ 93,584 $ 161,180 $ 4,508 $ 259,272 Other Americas 3,107 10,226 755 14,088 Total Americas 96,691 171,406 5,263 273,360 China 193,422 122,000 4,773 320,195 Other APAC 85,100 27,569 2,647 115,316 Total APAC 278,522 149,569 7,420 435,511 Germany 72,531 29,214 827 102,572 Other EMEA 86,685 27,828 6,930 121,443 Total EMEA 159,216 57,042 7,757 224,015 Total net sales $ 534,429 $ 378,017 $ 20,440 $ 932,886 December 31, 2020 United States $ 90,822 $ 128,347 $ 3,679 $ 222,848 Other Americas 2,943 8,437 682 12,062 Total Americas 93,765 136,784 4,361 234,910 China 153,297 108,161 2,859 264,317 Other APAC 70,830 43,364 2,162 116,356 Total APAC 224,127 151,525 5,021 380,673 Germany 70,881 19,118 410 90,409 Other EMEA 69,906 20,750 5,935 96,591 Total EMEA 140,787 39,868 6,345 187,000 Total net sales $ 458,679 $ 328,177 $ 15,727 $ 802,583 (1) Net sales are allocated to countries based on the location of the customer. The table above lists individual countries with 10% or more of net sales for the periods indicated. Our contract assets by operating segment were as follows: As of December 31, (Dollars in thousands) 2022 2021 Advanced Electronics Solutions $ 33,736 $ 31,398 Elastomeric Material Solutions 1,584 2,082 Other 3,533 3,130 Total contract assets $ 38,853 $ 36,610 </t>
        </is>
      </c>
    </row>
    <row r="5">
      <c r="A5" s="4" t="inlineStr">
        <is>
          <t>Schedule of Long-lived Assets By Geographic Region</t>
        </is>
      </c>
      <c r="B5" s="4" t="inlineStr">
        <is>
          <t>Our long-lived assets (1) by geographic area were as follows: As of December 31, (Dollars in thousands) 2022 2021 United States $ 401,237 $ 454,531 England 161,916 188,859 Germany 139,671 133,546 Other 154,693 113,734 Total long-lived assets $ 857,517 $ 890,670 (1) Long-lived assets are based on the location of the asset and are comprised of goodwill, other intangible assets, property, plant and equipment and right-of-use assets. Countries with 10% of more of long-lived assets have been disclos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6629</v>
      </c>
      <c r="C4" s="5" t="n">
        <v>108133</v>
      </c>
      <c r="D4" s="5" t="n">
        <v>49990</v>
      </c>
    </row>
    <row r="5">
      <c r="A5" s="4" t="inlineStr">
        <is>
          <t>Foreign currency translation adjustment</t>
        </is>
      </c>
      <c r="B5" s="6" t="n">
        <v>-39934</v>
      </c>
      <c r="C5" s="6" t="n">
        <v>-25070</v>
      </c>
      <c r="D5" s="6" t="n">
        <v>24907</v>
      </c>
    </row>
    <row r="6">
      <c r="A6" s="3" t="inlineStr">
        <is>
          <t>Pension and other postretirement benefits:</t>
        </is>
      </c>
      <c r="B6" s="4" t="inlineStr">
        <is>
          <t xml:space="preserve"> </t>
        </is>
      </c>
      <c r="C6" s="4" t="inlineStr">
        <is>
          <t xml:space="preserve"> </t>
        </is>
      </c>
      <c r="D6" s="4" t="inlineStr">
        <is>
          <t xml:space="preserve"> </t>
        </is>
      </c>
    </row>
    <row r="7">
      <c r="A7" s="4" t="inlineStr">
        <is>
          <t>Pension settlement (benefits) charges, net of tax</t>
        </is>
      </c>
      <c r="B7" s="6" t="n">
        <v>0</v>
      </c>
      <c r="C7" s="6" t="n">
        <v>0</v>
      </c>
      <c r="D7" s="6" t="n">
        <v>-48</v>
      </c>
    </row>
    <row r="8">
      <c r="A8" s="4" t="inlineStr">
        <is>
          <t>Actuarial net gain (loss) incurred, net of tax</t>
        </is>
      </c>
      <c r="B8" s="6" t="n">
        <v>-244</v>
      </c>
      <c r="C8" s="6" t="n">
        <v>-823</v>
      </c>
      <c r="D8" s="6" t="n">
        <v>1255</v>
      </c>
    </row>
    <row r="9">
      <c r="A9" s="4" t="inlineStr">
        <is>
          <t>Amortization of loss, net of tax</t>
        </is>
      </c>
      <c r="B9" s="6" t="n">
        <v>157</v>
      </c>
      <c r="C9" s="6" t="n">
        <v>225</v>
      </c>
      <c r="D9" s="6" t="n">
        <v>244</v>
      </c>
    </row>
    <row r="10">
      <c r="A10" s="3" t="inlineStr">
        <is>
          <t>Derivative instrument designated as cash flow hedge:</t>
        </is>
      </c>
      <c r="B10" s="4" t="inlineStr">
        <is>
          <t xml:space="preserve"> </t>
        </is>
      </c>
      <c r="C10" s="4" t="inlineStr">
        <is>
          <t xml:space="preserve"> </t>
        </is>
      </c>
      <c r="D10" s="4" t="inlineStr">
        <is>
          <t xml:space="preserve"> </t>
        </is>
      </c>
    </row>
    <row r="11">
      <c r="A11" s="4" t="inlineStr">
        <is>
          <t>Change in unrealized loss before reclassifications, net of tax</t>
        </is>
      </c>
      <c r="B11" s="6" t="n">
        <v>0</v>
      </c>
      <c r="C11" s="6" t="n">
        <v>0</v>
      </c>
      <c r="D11" s="6" t="n">
        <v>-1504</v>
      </c>
    </row>
    <row r="12">
      <c r="A12" s="4" t="inlineStr">
        <is>
          <t>Unrealized loss (gain) reclassified into earnings, net of tax</t>
        </is>
      </c>
      <c r="B12" s="6" t="n">
        <v>0</v>
      </c>
      <c r="C12" s="6" t="n">
        <v>0</v>
      </c>
      <c r="D12" s="6" t="n">
        <v>2476</v>
      </c>
    </row>
    <row r="13">
      <c r="A13" s="4" t="inlineStr">
        <is>
          <t>Other comprehensive income (loss)</t>
        </is>
      </c>
      <c r="B13" s="6" t="n">
        <v>-40021</v>
      </c>
      <c r="C13" s="6" t="n">
        <v>-25668</v>
      </c>
      <c r="D13" s="6" t="n">
        <v>27330</v>
      </c>
    </row>
    <row r="14">
      <c r="A14" s="4" t="inlineStr">
        <is>
          <t>Comprehensive income</t>
        </is>
      </c>
      <c r="B14" s="5" t="n">
        <v>76608</v>
      </c>
      <c r="C14" s="5" t="n">
        <v>82465</v>
      </c>
      <c r="D14" s="5" t="n">
        <v>773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Supplemental Income Statement Elements [Abstract]</t>
        </is>
      </c>
      <c r="B3" s="4" t="inlineStr">
        <is>
          <t xml:space="preserve"> </t>
        </is>
      </c>
    </row>
    <row r="4">
      <c r="A4" s="4" t="inlineStr">
        <is>
          <t>Schedule of Restructuring and Impairment Charges</t>
        </is>
      </c>
      <c r="B4" s="4" t="inlineStr">
        <is>
          <t xml:space="preserve">The components of “Restructuring and impairment charges” line item in the condensed consolidated statements of operations, were as follows: Years Ended December 31, (Dollars in thousands) 2022 2021 2020 Restructuring charges Manufacturing footprint optimization $ 1,114 $ 3,115 $ 12,348 U.S. footprint consolidation 363 — — Restructuring charges 1,477 3,115 12,348 Impairment charges Fixed assets impairment charges 47,191 455 587 Other impairment charges 17,894 — 52 Impairment charges 65,085 455 639 Total restructuring and impairment charges $ 66,562 $ 3,570 $ 12,987 The following table summarizes the allocation of restructuring and impairment charges to our operating segments: Years Ended December 31, (Dollars in thousands) 2022 2021 2020 Advanced Electronics Solutions Allocated restructuring charges $ 1,070 $ 3,029 $ 11,947 Allocated impairment charges 40,450 455 587 Elastomeric Material Solutions Allocated restructuring charges 407 86 401 Allocated impairment charges 24,635 — 52 Total restructuring and impairment charges $ 66,562 $ 3,570 $ 12,987 </t>
        </is>
      </c>
    </row>
    <row r="5">
      <c r="A5" s="4" t="inlineStr">
        <is>
          <t>Schedule of Severance and Related Benefits Activity</t>
        </is>
      </c>
      <c r="B5" s="4" t="inlineStr">
        <is>
          <t xml:space="preserve">Severance and related benefits activity related to the manufacturing footprint optimization plan is presented in the table below for the year ended December 31, 2022: (Dollars in thousands) Manufacturing Footprint Optimization Restructuring Severance and Related Benefits Balance as of December 31, 2021 $ 1,395 Provisions 363 Payments (1,606) Foreign currency translation adjustment (104) Balance as of December 31, 2022 $ 48 </t>
        </is>
      </c>
    </row>
    <row r="6">
      <c r="A6" s="4" t="inlineStr">
        <is>
          <t>Schedule of Components of Other Operating (Income) Expense, Net</t>
        </is>
      </c>
      <c r="B6" s="4" t="inlineStr">
        <is>
          <t>The components of “Other operating (income) expense, net” were as follows: Years Ended December 31, (Dollars in thousands) 2022 2021 2020 UTIS fire Fixed assets write-offs $ — $ 1,073 $ — Inventory charges 197 874 — Professional services 1,449 2,771 — Lease obligations 437 994 — Lease impairments — 495 — Compensation &amp; benefits 2,420 2,072 — Third-party property claims — 4,650 — Other (262) 155 — Insurance recoveries (6,646) (6,874) — Total UTIS fire (2,405) 6,210 — Regulatory termination fee, net (142,069) — — Loss (gain) on sale or disposal of property, plant and equipment 460 (880) 41 Economic incentive grants — — (145) Total other operating (income) expense, net $ (144,014) $ 5,330 $ (104)</t>
        </is>
      </c>
    </row>
    <row r="7">
      <c r="A7" s="4" t="inlineStr">
        <is>
          <t>Schedule of Components of Interest Expense, Net</t>
        </is>
      </c>
      <c r="B7" s="4" t="inlineStr">
        <is>
          <t xml:space="preserve">The components of “Interest expense, net” were as follows: Years Ended December 31, (Dollars in thousands) 2022 2021 2020 Interest on revolving credit facility $ 8,966 $ 892 $ 3,294 Interest rate swap settlements — — 3,191 Line of credit fees 522 1,066 715 Debt issuance amortization costs 715 715 593 Interest on finance leases 23 287 134 Interest income (685) (541) (939) Other 6 117 147 Total interest expense, net $ 9,547 $ 2,536 $ 7,1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represents the fair values assigned to the acquired assets and liabilities assumed in the transaction. As of the filing date of this Form 10-K, the purchase accounting and purchase price allocation for the Silicone Engineering transaction have been completed. (Dollars in thousands) October 8, 2021 Assets Accounts receivable $ 6,721 Other current assets 1,516 Inventories 1,787 Property, plant and equipment 9,840 Goodwill 107,231 Other intangible assets 73,628 Other long-term assets 850 Total assets 201,573 Liabilities Accounts payable 3,933 Accrued income taxes payable 1,383 Other accrued liabilities 2,102 Non-current income tax 1,444 Deferred income taxes 20,039 Other long-term liabilities 393 Total liabilities 29,294 Fair value of net assets acquired $ 172,279 </t>
        </is>
      </c>
    </row>
    <row r="5">
      <c r="A5" s="4" t="inlineStr">
        <is>
          <t>Schedule of Pro-Forma Information</t>
        </is>
      </c>
      <c r="B5" s="4" t="inlineStr">
        <is>
          <t xml:space="preserve">The following unaudited pro forma financial information presents the combined results of operations of Rogers and Silicone Engineering as if the Silicone Engineering acquisition had occurred on January 1, 2020. The unaudited pro forma financial information is not intended to represent or be indicative of our consolidated results of operations that would have been reported had the Silicone Engineering acquisition been completed as of January 1, 2020 and should not be taken as indicative of our future consolidated results of operations. For the Years Ended December 31, (Dollars in thousands) 2021 2020 Net sales $ 973,188 $ 835,610 Net income $ 120,082 $ 47,4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Organization and Summary of Significant Accounting Policies (Organization and Investments in Unconsolidated Joint Ventures) (Details) - segment</t>
        </is>
      </c>
      <c r="B1" s="2" t="inlineStr">
        <is>
          <t>3 Months Ended</t>
        </is>
      </c>
    </row>
    <row r="2">
      <c r="B2" s="2" t="inlineStr">
        <is>
          <t>Mar. 31, 2021</t>
        </is>
      </c>
      <c r="C2" s="2" t="inlineStr">
        <is>
          <t>Dec. 31, 2020</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strategic operating segments</t>
        </is>
      </c>
      <c r="B4" s="4" t="inlineStr">
        <is>
          <t xml:space="preserve"> </t>
        </is>
      </c>
      <c r="C4" s="6" t="n">
        <v>3</v>
      </c>
      <c r="D4" s="4" t="inlineStr">
        <is>
          <t xml:space="preserve"> </t>
        </is>
      </c>
    </row>
    <row r="5">
      <c r="A5" s="4" t="inlineStr">
        <is>
          <t>Number of operating segments</t>
        </is>
      </c>
      <c r="B5" s="6" t="n">
        <v>3</v>
      </c>
      <c r="C5" s="6" t="n">
        <v>4</v>
      </c>
      <c r="D5" s="4" t="inlineStr">
        <is>
          <t xml:space="preserve"> </t>
        </is>
      </c>
    </row>
    <row r="6">
      <c r="A6" s="4" t="inlineStr">
        <is>
          <t>Rogers INOAC Corporation (RI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Joint venture ownership percentage</t>
        </is>
      </c>
      <c r="B8" s="4" t="inlineStr">
        <is>
          <t xml:space="preserve"> </t>
        </is>
      </c>
      <c r="C8" s="4" t="inlineStr">
        <is>
          <t xml:space="preserve"> </t>
        </is>
      </c>
      <c r="D8" s="8" t="n">
        <v>0.5</v>
      </c>
    </row>
    <row r="9">
      <c r="A9" s="4" t="inlineStr">
        <is>
          <t>Rogers INOAC Corporation (RIC) | INOAC Corporation</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Joint venture ownership percentage</t>
        </is>
      </c>
      <c r="B11" s="4" t="inlineStr">
        <is>
          <t xml:space="preserve"> </t>
        </is>
      </c>
      <c r="C11" s="4" t="inlineStr">
        <is>
          <t xml:space="preserve"> </t>
        </is>
      </c>
      <c r="D11" s="8" t="n">
        <v>0.5</v>
      </c>
    </row>
    <row r="12">
      <c r="A12" s="4" t="inlineStr">
        <is>
          <t>Rogers INOAC Suzhou Corporation (RI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Joint venture ownership percentage</t>
        </is>
      </c>
      <c r="B14" s="4" t="inlineStr">
        <is>
          <t xml:space="preserve"> </t>
        </is>
      </c>
      <c r="C14" s="4" t="inlineStr">
        <is>
          <t xml:space="preserve"> </t>
        </is>
      </c>
      <c r="D14" s="8" t="n">
        <v>0.5</v>
      </c>
    </row>
    <row r="15">
      <c r="A15" s="4" t="inlineStr">
        <is>
          <t>Rogers INOAC Suzhou Corporation (RIS) | INOAC Corporation</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Joint venture ownership percentage</t>
        </is>
      </c>
      <c r="B17" s="4" t="inlineStr">
        <is>
          <t xml:space="preserve"> </t>
        </is>
      </c>
      <c r="C17" s="4" t="inlineStr">
        <is>
          <t xml:space="preserve"> </t>
        </is>
      </c>
      <c r="D17" s="8" t="n">
        <v>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Organization and Summary of Significant Accounting Policies (Foreign Currency)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adjustment (loss) gain</t>
        </is>
      </c>
      <c r="B4" s="9" t="n">
        <v>-1.7</v>
      </c>
      <c r="C4" s="5" t="n">
        <v>3</v>
      </c>
      <c r="D4" s="9" t="n">
        <v>0.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Organization and Summary of Significant Accounting Policies (Schedule of Inventory)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aw materials</t>
        </is>
      </c>
      <c r="B3" s="5" t="n">
        <v>87851</v>
      </c>
      <c r="C3" s="5" t="n">
        <v>60208</v>
      </c>
    </row>
    <row r="4">
      <c r="A4" s="4" t="inlineStr">
        <is>
          <t>Work-in-process</t>
        </is>
      </c>
      <c r="B4" s="6" t="n">
        <v>45100</v>
      </c>
      <c r="C4" s="6" t="n">
        <v>29078</v>
      </c>
    </row>
    <row r="5">
      <c r="A5" s="4" t="inlineStr">
        <is>
          <t>Finished goods</t>
        </is>
      </c>
      <c r="B5" s="6" t="n">
        <v>49451</v>
      </c>
      <c r="C5" s="6" t="n">
        <v>44098</v>
      </c>
    </row>
    <row r="6">
      <c r="A6" s="4" t="inlineStr">
        <is>
          <t>Total inventories</t>
        </is>
      </c>
      <c r="B6" s="5" t="n">
        <v>182402</v>
      </c>
      <c r="C6" s="5" t="n">
        <v>1333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Organization and Summary of Significant Accounting Policies (Schedule of Property, Plant and Equipment) (Details)</t>
        </is>
      </c>
      <c r="B1" s="2" t="inlineStr">
        <is>
          <t>12 Months Ended</t>
        </is>
      </c>
    </row>
    <row r="2">
      <c r="B2" s="2" t="inlineStr">
        <is>
          <t>Dec. 31, 2022</t>
        </is>
      </c>
    </row>
    <row r="3">
      <c r="A3" s="4" t="inlineStr">
        <is>
          <t>Buildings and improvements | Minimum</t>
        </is>
      </c>
      <c r="B3" s="4" t="inlineStr">
        <is>
          <t xml:space="preserve"> </t>
        </is>
      </c>
    </row>
    <row r="4">
      <c r="A4" s="3" t="inlineStr">
        <is>
          <t>Property, Plant and Equipment [Line Items]</t>
        </is>
      </c>
      <c r="B4" s="4" t="inlineStr">
        <is>
          <t xml:space="preserve"> </t>
        </is>
      </c>
    </row>
    <row r="5">
      <c r="A5" s="4" t="inlineStr">
        <is>
          <t>Estimated useful life (in years)</t>
        </is>
      </c>
      <c r="B5" s="4" t="inlineStr">
        <is>
          <t>30 years</t>
        </is>
      </c>
    </row>
    <row r="6">
      <c r="A6" s="4" t="inlineStr">
        <is>
          <t>Buildings and improvements | Maximum</t>
        </is>
      </c>
      <c r="B6" s="4" t="inlineStr">
        <is>
          <t xml:space="preserve"> </t>
        </is>
      </c>
    </row>
    <row r="7">
      <c r="A7" s="3" t="inlineStr">
        <is>
          <t>Property, Plant and Equipment [Line Items]</t>
        </is>
      </c>
      <c r="B7" s="4" t="inlineStr">
        <is>
          <t xml:space="preserve"> </t>
        </is>
      </c>
    </row>
    <row r="8">
      <c r="A8" s="4" t="inlineStr">
        <is>
          <t>Estimated useful life (in years)</t>
        </is>
      </c>
      <c r="B8" s="4" t="inlineStr">
        <is>
          <t>40 years</t>
        </is>
      </c>
    </row>
    <row r="9">
      <c r="A9" s="4" t="inlineStr">
        <is>
          <t>Machinery and equipment | Minimum</t>
        </is>
      </c>
      <c r="B9" s="4" t="inlineStr">
        <is>
          <t xml:space="preserve"> </t>
        </is>
      </c>
    </row>
    <row r="10">
      <c r="A10" s="3" t="inlineStr">
        <is>
          <t>Property, Plant and Equipment [Line Items]</t>
        </is>
      </c>
      <c r="B10" s="4" t="inlineStr">
        <is>
          <t xml:space="preserve"> </t>
        </is>
      </c>
    </row>
    <row r="11">
      <c r="A11" s="4" t="inlineStr">
        <is>
          <t>Estimated useful life (in years)</t>
        </is>
      </c>
      <c r="B11" s="4" t="inlineStr">
        <is>
          <t>5 years</t>
        </is>
      </c>
    </row>
    <row r="12">
      <c r="A12" s="4" t="inlineStr">
        <is>
          <t>Machinery and equipment | Maximum</t>
        </is>
      </c>
      <c r="B12" s="4" t="inlineStr">
        <is>
          <t xml:space="preserve"> </t>
        </is>
      </c>
    </row>
    <row r="13">
      <c r="A13" s="3" t="inlineStr">
        <is>
          <t>Property, Plant and Equipment [Line Items]</t>
        </is>
      </c>
      <c r="B13" s="4" t="inlineStr">
        <is>
          <t xml:space="preserve"> </t>
        </is>
      </c>
    </row>
    <row r="14">
      <c r="A14" s="4" t="inlineStr">
        <is>
          <t>Estimated useful life (in years)</t>
        </is>
      </c>
      <c r="B14" s="4" t="inlineStr">
        <is>
          <t>15 years</t>
        </is>
      </c>
    </row>
    <row r="15">
      <c r="A15" s="4" t="inlineStr">
        <is>
          <t>Office equipment | Minimum</t>
        </is>
      </c>
      <c r="B15" s="4" t="inlineStr">
        <is>
          <t xml:space="preserve"> </t>
        </is>
      </c>
    </row>
    <row r="16">
      <c r="A16" s="3" t="inlineStr">
        <is>
          <t>Property, Plant and Equipment [Line Items]</t>
        </is>
      </c>
      <c r="B16" s="4" t="inlineStr">
        <is>
          <t xml:space="preserve"> </t>
        </is>
      </c>
    </row>
    <row r="17">
      <c r="A17" s="4" t="inlineStr">
        <is>
          <t>Estimated useful life (in years)</t>
        </is>
      </c>
      <c r="B17" s="4" t="inlineStr">
        <is>
          <t>3 years</t>
        </is>
      </c>
    </row>
    <row r="18">
      <c r="A18" s="4" t="inlineStr">
        <is>
          <t>Office equipment | Maximum</t>
        </is>
      </c>
      <c r="B18" s="4" t="inlineStr">
        <is>
          <t xml:space="preserve"> </t>
        </is>
      </c>
    </row>
    <row r="19">
      <c r="A19" s="3" t="inlineStr">
        <is>
          <t>Property, Plant and Equipment [Line Items]</t>
        </is>
      </c>
      <c r="B19" s="4" t="inlineStr">
        <is>
          <t xml:space="preserve"> </t>
        </is>
      </c>
    </row>
    <row r="20">
      <c r="A20" s="4" t="inlineStr">
        <is>
          <t>Estimated useful life (in years)</t>
        </is>
      </c>
      <c r="B20"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Organization and Summary of Significant Accounting Policies (Software Costs)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Net capitalized software and development costs</t>
        </is>
      </c>
      <c r="B4" s="9" t="n">
        <v>58.9</v>
      </c>
      <c r="C4" s="9" t="n">
        <v>28.6</v>
      </c>
    </row>
    <row r="5">
      <c r="A5" s="4" t="inlineStr">
        <is>
          <t>Software and Software Development Costs | 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fe (in years)</t>
        </is>
      </c>
      <c r="B7" s="4" t="inlineStr">
        <is>
          <t>3 years</t>
        </is>
      </c>
      <c r="C7" s="4" t="inlineStr">
        <is>
          <t xml:space="preserve"> </t>
        </is>
      </c>
    </row>
    <row r="8">
      <c r="A8" s="4" t="inlineStr">
        <is>
          <t>Software and Software Development Costs | 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fe (in years)</t>
        </is>
      </c>
      <c r="B10" s="4" t="inlineStr">
        <is>
          <t>5 years</t>
        </is>
      </c>
      <c r="C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Basis of Presentation, Organization and Summary of Significant Accounting Policies (Goodwill and Intangible Assets) (Details) - USD ($)</t>
        </is>
      </c>
      <c r="B1" s="2" t="inlineStr">
        <is>
          <t>12 Months Ended</t>
        </is>
      </c>
    </row>
    <row r="2">
      <c r="B2" s="2" t="inlineStr">
        <is>
          <t>Dec. 31, 2022</t>
        </is>
      </c>
      <c r="C2" s="2" t="inlineStr">
        <is>
          <t>Dec. 31, 2021</t>
        </is>
      </c>
    </row>
    <row r="3">
      <c r="A3" s="3" t="inlineStr">
        <is>
          <t>Indefinite-lived Intangible Assets [Line Items]</t>
        </is>
      </c>
      <c r="B3" s="4" t="inlineStr">
        <is>
          <t xml:space="preserve"> </t>
        </is>
      </c>
      <c r="C3" s="4" t="inlineStr">
        <is>
          <t xml:space="preserve"> </t>
        </is>
      </c>
    </row>
    <row r="4">
      <c r="A4" s="4" t="inlineStr">
        <is>
          <t>Present value of future cash flows through discounted analysis period (in years)</t>
        </is>
      </c>
      <c r="B4" s="4" t="inlineStr">
        <is>
          <t>5 years</t>
        </is>
      </c>
      <c r="C4" s="4" t="inlineStr">
        <is>
          <t xml:space="preserve"> </t>
        </is>
      </c>
    </row>
    <row r="5">
      <c r="A5" s="4" t="inlineStr">
        <is>
          <t>Goodwill</t>
        </is>
      </c>
      <c r="B5" s="5" t="n">
        <v>352365000</v>
      </c>
      <c r="C5" s="5" t="n">
        <v>370189000</v>
      </c>
    </row>
    <row r="6">
      <c r="A6" s="4" t="inlineStr">
        <is>
          <t>Indefinite-lived other intangible asset impairment charges</t>
        </is>
      </c>
      <c r="B6" s="6" t="n">
        <v>0</v>
      </c>
      <c r="C6" s="4" t="inlineStr">
        <is>
          <t xml:space="preserve"> </t>
        </is>
      </c>
    </row>
    <row r="7">
      <c r="A7" s="4" t="inlineStr">
        <is>
          <t>Indefinite-lived other intangible asset</t>
        </is>
      </c>
      <c r="B7" s="6" t="n">
        <v>4212000</v>
      </c>
      <c r="C7" s="6" t="n">
        <v>4491000</v>
      </c>
    </row>
    <row r="8">
      <c r="A8" s="4" t="inlineStr">
        <is>
          <t>Definite-lived other intangible asset impairment charges</t>
        </is>
      </c>
      <c r="B8" s="5" t="n">
        <v>17900000</v>
      </c>
      <c r="C8" s="4" t="inlineStr">
        <is>
          <t xml:space="preserve"> </t>
        </is>
      </c>
    </row>
    <row r="9">
      <c r="A9" s="4" t="inlineStr">
        <is>
          <t>Impairment, Intangible Asset, Finite-Lived, Statement of Income or Comprehensive Income [Extensible Enumeration]</t>
        </is>
      </c>
      <c r="B9" s="4" t="inlineStr">
        <is>
          <t>Operating income (loss)</t>
        </is>
      </c>
      <c r="C9" s="4" t="inlineStr">
        <is>
          <t xml:space="preserve"> </t>
        </is>
      </c>
    </row>
    <row r="10">
      <c r="A10" s="4" t="inlineStr">
        <is>
          <t>Definite-lived other intangible assets</t>
        </is>
      </c>
      <c r="B10" s="5" t="n">
        <v>129512000</v>
      </c>
      <c r="C10" s="5" t="n">
        <v>171862000</v>
      </c>
    </row>
    <row r="11">
      <c r="A11" s="4" t="inlineStr">
        <is>
          <t>RF Solution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Goodwill</t>
        </is>
      </c>
      <c r="B13" s="6" t="n">
        <v>51700000</v>
      </c>
      <c r="C13" s="4" t="inlineStr">
        <is>
          <t xml:space="preserve"> </t>
        </is>
      </c>
    </row>
    <row r="14">
      <c r="A14" s="4" t="inlineStr">
        <is>
          <t>Definite-lived other intangible assets</t>
        </is>
      </c>
      <c r="B14" s="5" t="n">
        <v>1900000</v>
      </c>
      <c r="C14" s="4" t="inlineStr">
        <is>
          <t xml:space="preserve"> </t>
        </is>
      </c>
    </row>
    <row r="15">
      <c r="A15" s="4" t="inlineStr">
        <is>
          <t>EMS</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Discounted cash flow analysis utilized the discount rates percentage</t>
        </is>
      </c>
      <c r="B17" s="10" t="n">
        <v>0.111</v>
      </c>
      <c r="C17" s="4" t="inlineStr">
        <is>
          <t xml:space="preserve"> </t>
        </is>
      </c>
    </row>
    <row r="18">
      <c r="A18" s="4" t="inlineStr">
        <is>
          <t>Discounted cash flow analysis utilized terminal growth rates percentage</t>
        </is>
      </c>
      <c r="B18" s="10" t="n">
        <v>0.034</v>
      </c>
      <c r="C18" s="4" t="inlineStr">
        <is>
          <t xml:space="preserve"> </t>
        </is>
      </c>
    </row>
    <row r="19">
      <c r="A19" s="4" t="inlineStr">
        <is>
          <t>Goodwill</t>
        </is>
      </c>
      <c r="B19" s="5" t="n">
        <v>234800000</v>
      </c>
      <c r="C19" s="4" t="inlineStr">
        <is>
          <t xml:space="preserve"> </t>
        </is>
      </c>
    </row>
    <row r="20">
      <c r="A20" s="4" t="inlineStr">
        <is>
          <t>Definite-lived other intangible assets</t>
        </is>
      </c>
      <c r="B20" s="6" t="n">
        <v>123300000</v>
      </c>
      <c r="C20" s="4" t="inlineStr">
        <is>
          <t xml:space="preserve"> </t>
        </is>
      </c>
    </row>
    <row r="21">
      <c r="A21" s="4" t="inlineStr">
        <is>
          <t>Curamik</t>
        </is>
      </c>
      <c r="B21" s="4" t="inlineStr">
        <is>
          <t xml:space="preserve"> </t>
        </is>
      </c>
      <c r="C21" s="4" t="inlineStr">
        <is>
          <t xml:space="preserve"> </t>
        </is>
      </c>
    </row>
    <row r="22">
      <c r="A22" s="3" t="inlineStr">
        <is>
          <t>Indefinite-lived Intangible Assets [Line Items]</t>
        </is>
      </c>
      <c r="B22" s="4" t="inlineStr">
        <is>
          <t xml:space="preserve"> </t>
        </is>
      </c>
      <c r="C22" s="4" t="inlineStr">
        <is>
          <t xml:space="preserve"> </t>
        </is>
      </c>
    </row>
    <row r="23">
      <c r="A23" s="4" t="inlineStr">
        <is>
          <t>Goodwill</t>
        </is>
      </c>
      <c r="B23" s="6" t="n">
        <v>63700000</v>
      </c>
      <c r="C23" s="4" t="inlineStr">
        <is>
          <t xml:space="preserve"> </t>
        </is>
      </c>
    </row>
    <row r="24">
      <c r="A24" s="4" t="inlineStr">
        <is>
          <t>Indefinite-lived other intangible asset</t>
        </is>
      </c>
      <c r="B24" s="6" t="n">
        <v>4200000</v>
      </c>
      <c r="C24" s="4" t="inlineStr">
        <is>
          <t xml:space="preserve"> </t>
        </is>
      </c>
    </row>
    <row r="25">
      <c r="A25" s="4" t="inlineStr">
        <is>
          <t>Definite-lived other intangible assets</t>
        </is>
      </c>
      <c r="B25" s="5" t="n">
        <v>4400000</v>
      </c>
      <c r="C25" s="4" t="inlineStr">
        <is>
          <t xml:space="preserve"> </t>
        </is>
      </c>
    </row>
    <row r="26">
      <c r="A26" s="4" t="inlineStr">
        <is>
          <t>ECD</t>
        </is>
      </c>
      <c r="B26" s="4" t="inlineStr">
        <is>
          <t xml:space="preserve"> </t>
        </is>
      </c>
      <c r="C26" s="4" t="inlineStr">
        <is>
          <t xml:space="preserve"> </t>
        </is>
      </c>
    </row>
    <row r="27">
      <c r="A27" s="3" t="inlineStr">
        <is>
          <t>Indefinite-lived Intangible Assets [Line Items]</t>
        </is>
      </c>
      <c r="B27" s="4" t="inlineStr">
        <is>
          <t xml:space="preserve"> </t>
        </is>
      </c>
      <c r="C27" s="4" t="inlineStr">
        <is>
          <t xml:space="preserve"> </t>
        </is>
      </c>
    </row>
    <row r="28">
      <c r="A28" s="4" t="inlineStr">
        <is>
          <t>Discounted cash flow analysis utilized the discount rates percentage</t>
        </is>
      </c>
      <c r="B28" s="10" t="n">
        <v>0.136</v>
      </c>
      <c r="C28" s="4" t="inlineStr">
        <is>
          <t xml:space="preserve"> </t>
        </is>
      </c>
    </row>
    <row r="29">
      <c r="A29" s="4" t="inlineStr">
        <is>
          <t>Discounted cash flow analysis utilized terminal growth rates percentage</t>
        </is>
      </c>
      <c r="B29" s="10" t="n">
        <v>0.035</v>
      </c>
      <c r="C29" s="4" t="inlineStr">
        <is>
          <t xml:space="preserve"> </t>
        </is>
      </c>
    </row>
    <row r="30">
      <c r="A30" s="4" t="inlineStr">
        <is>
          <t>Goodwill</t>
        </is>
      </c>
      <c r="B30" s="5" t="n">
        <v>2200000</v>
      </c>
      <c r="C3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Organization and Summary of Significant Accounting Policies (Fair Value of Financial Statements) (Details)</t>
        </is>
      </c>
      <c r="B1" s="2" t="inlineStr">
        <is>
          <t>1 Months Ended</t>
        </is>
      </c>
      <c r="C1" s="2" t="inlineStr">
        <is>
          <t>12 Months Ended</t>
        </is>
      </c>
    </row>
    <row r="2">
      <c r="B2" s="2" t="inlineStr">
        <is>
          <t>Oct. 31, 2021</t>
        </is>
      </c>
      <c r="C2" s="2" t="inlineStr">
        <is>
          <t>Dec. 31, 2022</t>
        </is>
      </c>
    </row>
    <row r="3">
      <c r="A3" s="4" t="inlineStr">
        <is>
          <t>Fourth Amended and Restated Credit Agreement | London Interbank Offered Rate (LIBOR) | Revolving Credit Facility</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Basis spread on variable rate (percent)</t>
        </is>
      </c>
      <c r="B5" s="8" t="n">
        <v>0.01</v>
      </c>
      <c r="C5" s="10" t="n">
        <v>0.01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Organization and Summary of Significant Accounting Policies (Concentration of Credit and Investment Risk)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Significant credit losses, amount</t>
        </is>
      </c>
      <c r="B4" s="5" t="n">
        <v>0</v>
      </c>
      <c r="C4" s="5" t="n">
        <v>0</v>
      </c>
      <c r="D4"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35850</v>
      </c>
      <c r="C3" s="5" t="n">
        <v>232296</v>
      </c>
    </row>
    <row r="4">
      <c r="A4" s="4" t="inlineStr">
        <is>
          <t>Accounts receivable, less allowance for credit losses of $1,007 and $1,223</t>
        </is>
      </c>
      <c r="B4" s="6" t="n">
        <v>177413</v>
      </c>
      <c r="C4" s="6" t="n">
        <v>163092</v>
      </c>
    </row>
    <row r="5">
      <c r="A5" s="4" t="inlineStr">
        <is>
          <t>Contract assets</t>
        </is>
      </c>
      <c r="B5" s="6" t="n">
        <v>38853</v>
      </c>
      <c r="C5" s="6" t="n">
        <v>36610</v>
      </c>
    </row>
    <row r="6">
      <c r="A6" s="4" t="inlineStr">
        <is>
          <t>Inventories</t>
        </is>
      </c>
      <c r="B6" s="6" t="n">
        <v>182402</v>
      </c>
      <c r="C6" s="6" t="n">
        <v>133384</v>
      </c>
    </row>
    <row r="7">
      <c r="A7" s="4" t="inlineStr">
        <is>
          <t>Prepaid income taxes</t>
        </is>
      </c>
      <c r="B7" s="6" t="n">
        <v>4042</v>
      </c>
      <c r="C7" s="6" t="n">
        <v>1921</v>
      </c>
    </row>
    <row r="8">
      <c r="A8" s="4" t="inlineStr">
        <is>
          <t>Asbestos-related insurance receivables, current portion</t>
        </is>
      </c>
      <c r="B8" s="6" t="n">
        <v>3881</v>
      </c>
      <c r="C8" s="6" t="n">
        <v>3176</v>
      </c>
    </row>
    <row r="9">
      <c r="A9" s="4" t="inlineStr">
        <is>
          <t>Other current assets</t>
        </is>
      </c>
      <c r="B9" s="6" t="n">
        <v>17426</v>
      </c>
      <c r="C9" s="6" t="n">
        <v>13586</v>
      </c>
    </row>
    <row r="10">
      <c r="A10" s="4" t="inlineStr">
        <is>
          <t>Total current assets</t>
        </is>
      </c>
      <c r="B10" s="6" t="n">
        <v>659867</v>
      </c>
      <c r="C10" s="6" t="n">
        <v>584065</v>
      </c>
    </row>
    <row r="11">
      <c r="A11" s="4" t="inlineStr">
        <is>
          <t>Property, plant and equipment, net of accumulated depreciation of $381,584 and $367,850</t>
        </is>
      </c>
      <c r="B11" s="6" t="n">
        <v>358415</v>
      </c>
      <c r="C11" s="6" t="n">
        <v>326967</v>
      </c>
    </row>
    <row r="12">
      <c r="A12" s="4" t="inlineStr">
        <is>
          <t>Investments in unconsolidated joint ventures</t>
        </is>
      </c>
      <c r="B12" s="6" t="n">
        <v>14082</v>
      </c>
      <c r="C12" s="6" t="n">
        <v>16328</v>
      </c>
    </row>
    <row r="13">
      <c r="A13" s="4" t="inlineStr">
        <is>
          <t>Deferred income taxes</t>
        </is>
      </c>
      <c r="B13" s="6" t="n">
        <v>50649</v>
      </c>
      <c r="C13" s="6" t="n">
        <v>32671</v>
      </c>
    </row>
    <row r="14">
      <c r="A14" s="4" t="inlineStr">
        <is>
          <t>Goodwill</t>
        </is>
      </c>
      <c r="B14" s="6" t="n">
        <v>352365</v>
      </c>
      <c r="C14" s="6" t="n">
        <v>370189</v>
      </c>
    </row>
    <row r="15">
      <c r="A15" s="4" t="inlineStr">
        <is>
          <t>Other intangible assets, net of amortization</t>
        </is>
      </c>
      <c r="B15" s="6" t="n">
        <v>133724</v>
      </c>
      <c r="C15" s="6" t="n">
        <v>176353</v>
      </c>
    </row>
    <row r="16">
      <c r="A16" s="4" t="inlineStr">
        <is>
          <t>Pension assets</t>
        </is>
      </c>
      <c r="B16" s="6" t="n">
        <v>5251</v>
      </c>
      <c r="C16" s="6" t="n">
        <v>5123</v>
      </c>
    </row>
    <row r="17">
      <c r="A17" s="4" t="inlineStr">
        <is>
          <t>Asbestos-related insurance receivables, non-current portion</t>
        </is>
      </c>
      <c r="B17" s="6" t="n">
        <v>55926</v>
      </c>
      <c r="C17" s="6" t="n">
        <v>59391</v>
      </c>
    </row>
    <row r="18">
      <c r="A18" s="4" t="inlineStr">
        <is>
          <t>Other long-term assets</t>
        </is>
      </c>
      <c r="B18" s="6" t="n">
        <v>15935</v>
      </c>
      <c r="C18" s="6" t="n">
        <v>27479</v>
      </c>
    </row>
    <row r="19">
      <c r="A19" s="4" t="inlineStr">
        <is>
          <t>Total assets</t>
        </is>
      </c>
      <c r="B19" s="6" t="n">
        <v>1646214</v>
      </c>
      <c r="C19" s="6" t="n">
        <v>1598566</v>
      </c>
    </row>
    <row r="20">
      <c r="A20" s="3" t="inlineStr">
        <is>
          <t>Current liabilities</t>
        </is>
      </c>
      <c r="B20" s="4" t="inlineStr">
        <is>
          <t xml:space="preserve"> </t>
        </is>
      </c>
      <c r="C20" s="4" t="inlineStr">
        <is>
          <t xml:space="preserve"> </t>
        </is>
      </c>
    </row>
    <row r="21">
      <c r="A21" s="4" t="inlineStr">
        <is>
          <t>Accounts payable</t>
        </is>
      </c>
      <c r="B21" s="6" t="n">
        <v>57342</v>
      </c>
      <c r="C21" s="6" t="n">
        <v>64660</v>
      </c>
    </row>
    <row r="22">
      <c r="A22" s="4" t="inlineStr">
        <is>
          <t>Accrued employee benefits and compensation</t>
        </is>
      </c>
      <c r="B22" s="6" t="n">
        <v>34158</v>
      </c>
      <c r="C22" s="6" t="n">
        <v>48196</v>
      </c>
    </row>
    <row r="23">
      <c r="A23" s="4" t="inlineStr">
        <is>
          <t>Accrued income taxes payable</t>
        </is>
      </c>
      <c r="B23" s="6" t="n">
        <v>5504</v>
      </c>
      <c r="C23" s="6" t="n">
        <v>9632</v>
      </c>
    </row>
    <row r="24">
      <c r="A24" s="4" t="inlineStr">
        <is>
          <t>Asbestos-related liabilities, current portion</t>
        </is>
      </c>
      <c r="B24" s="6" t="n">
        <v>4968</v>
      </c>
      <c r="C24" s="6" t="n">
        <v>3841</v>
      </c>
    </row>
    <row r="25">
      <c r="A25" s="4" t="inlineStr">
        <is>
          <t>Finance lease obligations, current portion</t>
        </is>
      </c>
      <c r="B25" s="6" t="n">
        <v>498</v>
      </c>
      <c r="C25" s="6" t="n">
        <v>198</v>
      </c>
    </row>
    <row r="26">
      <c r="A26" s="4" t="inlineStr">
        <is>
          <t>Other accrued liabilities</t>
        </is>
      </c>
      <c r="B26" s="6" t="n">
        <v>40067</v>
      </c>
      <c r="C26" s="6" t="n">
        <v>37422</v>
      </c>
    </row>
    <row r="27">
      <c r="A27" s="4" t="inlineStr">
        <is>
          <t>Total current liabilities</t>
        </is>
      </c>
      <c r="B27" s="6" t="n">
        <v>142537</v>
      </c>
      <c r="C27" s="6" t="n">
        <v>163949</v>
      </c>
    </row>
    <row r="28">
      <c r="A28" s="4" t="inlineStr">
        <is>
          <t>Borrowings under revolving credit facility</t>
        </is>
      </c>
      <c r="B28" s="6" t="n">
        <v>215000</v>
      </c>
      <c r="C28" s="6" t="n">
        <v>190000</v>
      </c>
    </row>
    <row r="29">
      <c r="A29" s="4" t="inlineStr">
        <is>
          <t>Pension and other postretirement benefits liabilities</t>
        </is>
      </c>
      <c r="B29" s="6" t="n">
        <v>1501</v>
      </c>
      <c r="C29" s="6" t="n">
        <v>1618</v>
      </c>
    </row>
    <row r="30">
      <c r="A30" s="4" t="inlineStr">
        <is>
          <t>Asbestos-related liabilities, non-current portion</t>
        </is>
      </c>
      <c r="B30" s="6" t="n">
        <v>60065</v>
      </c>
      <c r="C30" s="6" t="n">
        <v>64491</v>
      </c>
    </row>
    <row r="31">
      <c r="A31" s="4" t="inlineStr">
        <is>
          <t>Finance lease obligations, non-current portion</t>
        </is>
      </c>
      <c r="B31" s="6" t="n">
        <v>1295</v>
      </c>
      <c r="C31" s="6" t="n">
        <v>209</v>
      </c>
    </row>
    <row r="32">
      <c r="A32" s="4" t="inlineStr">
        <is>
          <t>Non-current income tax</t>
        </is>
      </c>
      <c r="B32" s="6" t="n">
        <v>9985</v>
      </c>
      <c r="C32" s="6" t="n">
        <v>7131</v>
      </c>
    </row>
    <row r="33">
      <c r="A33" s="4" t="inlineStr">
        <is>
          <t>Deferred income taxes</t>
        </is>
      </c>
      <c r="B33" s="6" t="n">
        <v>23557</v>
      </c>
      <c r="C33" s="6" t="n">
        <v>29451</v>
      </c>
    </row>
    <row r="34">
      <c r="A34" s="4" t="inlineStr">
        <is>
          <t>Other long-term liabilities</t>
        </is>
      </c>
      <c r="B34" s="6" t="n">
        <v>19808</v>
      </c>
      <c r="C34" s="6" t="n">
        <v>22822</v>
      </c>
    </row>
    <row r="35">
      <c r="A35" s="4" t="inlineStr">
        <is>
          <t>Commitments and contingencies (Note 10 and Note 12)</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apital stock - $1 par value; 50,000 authorized shares; 18,574 and 18,730 shares issued and outstanding, respectively</t>
        </is>
      </c>
      <c r="B37" s="6" t="n">
        <v>18574</v>
      </c>
      <c r="C37" s="6" t="n">
        <v>18730</v>
      </c>
    </row>
    <row r="38">
      <c r="A38" s="4" t="inlineStr">
        <is>
          <t>Additional paid-in capital</t>
        </is>
      </c>
      <c r="B38" s="6" t="n">
        <v>140702</v>
      </c>
      <c r="C38" s="6" t="n">
        <v>163583</v>
      </c>
    </row>
    <row r="39">
      <c r="A39" s="4" t="inlineStr">
        <is>
          <t>Retained earnings</t>
        </is>
      </c>
      <c r="B39" s="6" t="n">
        <v>1098454</v>
      </c>
      <c r="C39" s="6" t="n">
        <v>981825</v>
      </c>
    </row>
    <row r="40">
      <c r="A40" s="4" t="inlineStr">
        <is>
          <t>Accumulated other comprehensive loss</t>
        </is>
      </c>
      <c r="B40" s="6" t="n">
        <v>-85264</v>
      </c>
      <c r="C40" s="6" t="n">
        <v>-45243</v>
      </c>
    </row>
    <row r="41">
      <c r="A41" s="4" t="inlineStr">
        <is>
          <t>Total shareholders' equity</t>
        </is>
      </c>
      <c r="B41" s="6" t="n">
        <v>1172466</v>
      </c>
      <c r="C41" s="6" t="n">
        <v>1118895</v>
      </c>
    </row>
    <row r="42">
      <c r="A42" s="4" t="inlineStr">
        <is>
          <t>Total liabilities and shareholders' equity</t>
        </is>
      </c>
      <c r="B42" s="5" t="n">
        <v>1646214</v>
      </c>
      <c r="C42" s="5" t="n">
        <v>15985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Organization and Summary of Significant Accounting Policies (Equity Compensation) (Details)</t>
        </is>
      </c>
      <c r="B1" s="2" t="inlineStr">
        <is>
          <t>12 Months Ended</t>
        </is>
      </c>
    </row>
    <row r="2">
      <c r="B2" s="2" t="inlineStr">
        <is>
          <t>Dec. 31, 2022</t>
        </is>
      </c>
    </row>
    <row r="3">
      <c r="A3" s="4" t="inlineStr">
        <is>
          <t>Deferred Stock Units</t>
        </is>
      </c>
      <c r="B3" s="4" t="inlineStr">
        <is>
          <t xml:space="preserve"> </t>
        </is>
      </c>
    </row>
    <row r="4">
      <c r="A4" s="3" t="inlineStr">
        <is>
          <t>New Accounting Pronouncements or Change in Accounting Principle [Line Items]</t>
        </is>
      </c>
      <c r="B4" s="4" t="inlineStr">
        <is>
          <t xml:space="preserve"> </t>
        </is>
      </c>
    </row>
    <row r="5">
      <c r="A5" s="4" t="inlineStr">
        <is>
          <t>Anniversary period from grant date (in months)</t>
        </is>
      </c>
      <c r="B5" s="4" t="inlineStr">
        <is>
          <t>13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Organization and Summary of Significant Accounting Policies (Advertising Cost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9" t="n">
        <v>3.3</v>
      </c>
      <c r="C4" s="9" t="n">
        <v>2.7</v>
      </c>
      <c r="D4" s="9" t="n">
        <v>2.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vailable-for-sale Investments Measured at Fair Value on a Recurring Basis) (Details) - Fair Value,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Pension surplus investment</t>
        </is>
      </c>
      <c r="B3" s="5" t="n">
        <v>0</v>
      </c>
      <c r="C3" s="5" t="n">
        <v>6638</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Pension surplus investment</t>
        </is>
      </c>
      <c r="B6" s="6" t="n">
        <v>0</v>
      </c>
      <c r="C6" s="6" t="n">
        <v>6638</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ension surplus investment</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Pension surplus investment</t>
        </is>
      </c>
      <c r="B12" s="5" t="n">
        <v>0</v>
      </c>
      <c r="C12"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Derivative Instruments Measured at Fair Value on a Recurring Basis) (Details) - Fair Value, Recurring - USD ($) $ in Thousands</t>
        </is>
      </c>
      <c r="B1" s="2" t="inlineStr">
        <is>
          <t>Dec. 31, 2022</t>
        </is>
      </c>
      <c r="C1" s="2" t="inlineStr">
        <is>
          <t>Dec. 31, 2021</t>
        </is>
      </c>
    </row>
    <row r="2">
      <c r="A2" s="4" t="inlineStr">
        <is>
          <t>Foreign currency contrac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derivatives</t>
        </is>
      </c>
      <c r="B4" s="5" t="n">
        <v>-82</v>
      </c>
      <c r="C4" s="5" t="n">
        <v>-16</v>
      </c>
    </row>
    <row r="5">
      <c r="A5" s="4" t="inlineStr">
        <is>
          <t>Foreign currency contracts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rivatives</t>
        </is>
      </c>
      <c r="B7" s="6" t="n">
        <v>0</v>
      </c>
      <c r="C7" s="6" t="n">
        <v>0</v>
      </c>
    </row>
    <row r="8">
      <c r="A8" s="4" t="inlineStr">
        <is>
          <t>Foreign currency contract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derivatives</t>
        </is>
      </c>
      <c r="B10" s="6" t="n">
        <v>-82</v>
      </c>
      <c r="C10" s="6" t="n">
        <v>-16</v>
      </c>
    </row>
    <row r="11">
      <c r="A11" s="4" t="inlineStr">
        <is>
          <t>Foreign currency contracts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derivatives</t>
        </is>
      </c>
      <c r="B13" s="6" t="n">
        <v>0</v>
      </c>
      <c r="C13" s="6" t="n">
        <v>0</v>
      </c>
    </row>
    <row r="14">
      <c r="A14" s="4" t="inlineStr">
        <is>
          <t>Copper derivative contrac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derivatives</t>
        </is>
      </c>
      <c r="B16" s="6" t="n">
        <v>500</v>
      </c>
      <c r="C16" s="6" t="n">
        <v>1344</v>
      </c>
    </row>
    <row r="17">
      <c r="A17" s="4" t="inlineStr">
        <is>
          <t>Copper derivative contract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derivatives</t>
        </is>
      </c>
      <c r="B19" s="6" t="n">
        <v>0</v>
      </c>
      <c r="C19" s="6" t="n">
        <v>0</v>
      </c>
    </row>
    <row r="20">
      <c r="A20" s="4" t="inlineStr">
        <is>
          <t>Copper derivative contract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derivatives</t>
        </is>
      </c>
      <c r="B22" s="6" t="n">
        <v>500</v>
      </c>
      <c r="C22" s="6" t="n">
        <v>1344</v>
      </c>
    </row>
    <row r="23">
      <c r="A23" s="4" t="inlineStr">
        <is>
          <t>Copper derivative contract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of derivatives</t>
        </is>
      </c>
      <c r="B25" s="5" t="n">
        <v>0</v>
      </c>
      <c r="C25"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Hedging Transactions and Derivative Financial Instruments (Schedule of Notional Values of Outstanding Derivatives and Volume of Copper Derivatives) (Details) - Contracts not designated as hedging instruments</t>
        </is>
      </c>
      <c r="B1" s="2" t="inlineStr">
        <is>
          <t>Dec. 31, 2022 USD ($) tons_per_month</t>
        </is>
      </c>
      <c r="C1" s="2" t="inlineStr">
        <is>
          <t>Dec. 31, 2022 KRW (₩) tons_per_month</t>
        </is>
      </c>
      <c r="D1" s="2" t="inlineStr">
        <is>
          <t>Dec. 31, 2022 EUR (€) tons_per_month</t>
        </is>
      </c>
    </row>
    <row r="2">
      <c r="A2" s="4" t="inlineStr">
        <is>
          <t>Foreign Exchange Forward | USD/CNH</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 Values of Foreign Currency Derivatives | $</t>
        </is>
      </c>
      <c r="B4" s="5" t="n">
        <v>13598684</v>
      </c>
      <c r="C4" s="4" t="inlineStr">
        <is>
          <t xml:space="preserve"> </t>
        </is>
      </c>
      <c r="D4" s="4" t="inlineStr">
        <is>
          <t xml:space="preserve"> </t>
        </is>
      </c>
    </row>
    <row r="5">
      <c r="A5" s="4" t="inlineStr">
        <is>
          <t>Foreign Exchange Forward | KRW/USD</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Values of Foreign Currency Derivatives | ₩</t>
        </is>
      </c>
      <c r="B7" s="4" t="inlineStr">
        <is>
          <t xml:space="preserve"> </t>
        </is>
      </c>
      <c r="C7" s="11" t="n">
        <v>7596600000</v>
      </c>
      <c r="D7" s="4" t="inlineStr">
        <is>
          <t xml:space="preserve"> </t>
        </is>
      </c>
    </row>
    <row r="8">
      <c r="A8" s="4" t="inlineStr">
        <is>
          <t>Foreign Exchange Forward | EUR/USD</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Values of Foreign Currency Derivatives | €</t>
        </is>
      </c>
      <c r="B10" s="4" t="inlineStr">
        <is>
          <t xml:space="preserve"> </t>
        </is>
      </c>
      <c r="C10" s="4" t="inlineStr">
        <is>
          <t xml:space="preserve"> </t>
        </is>
      </c>
      <c r="D10" s="12" t="n">
        <v>3756866</v>
      </c>
    </row>
    <row r="11">
      <c r="A11" s="4" t="inlineStr">
        <is>
          <t>January 2023 - March 2023</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Volume of Copper Derivatives (in metric tons per month)</t>
        </is>
      </c>
      <c r="B13" s="6" t="n">
        <v>69</v>
      </c>
      <c r="C13" s="6" t="n">
        <v>69</v>
      </c>
      <c r="D13" s="6" t="n">
        <v>69</v>
      </c>
    </row>
    <row r="14">
      <c r="A14" s="4" t="inlineStr">
        <is>
          <t>April 2023 - June 2023</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Volume of Copper Derivatives (in metric tons per month)</t>
        </is>
      </c>
      <c r="B16" s="6" t="n">
        <v>69</v>
      </c>
      <c r="C16" s="6" t="n">
        <v>69</v>
      </c>
      <c r="D16" s="6" t="n">
        <v>69</v>
      </c>
    </row>
    <row r="17">
      <c r="A17" s="4" t="inlineStr">
        <is>
          <t>July 2023 - September 2023</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Volume of Copper Derivatives (in metric tons per month)</t>
        </is>
      </c>
      <c r="B19" s="6" t="n">
        <v>69</v>
      </c>
      <c r="C19" s="6" t="n">
        <v>69</v>
      </c>
      <c r="D19" s="6" t="n">
        <v>69</v>
      </c>
    </row>
    <row r="20">
      <c r="A20" s="4" t="inlineStr">
        <is>
          <t>October 2023 - December 2023</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Volume of Copper Derivatives (in metric tons per month)</t>
        </is>
      </c>
      <c r="B22" s="6" t="n">
        <v>69</v>
      </c>
      <c r="C22" s="6" t="n">
        <v>69</v>
      </c>
      <c r="D22" s="6" t="n">
        <v>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s>
  <sheetData>
    <row r="1">
      <c r="A1" s="1" t="inlineStr">
        <is>
          <t>Hedging Transactions and Derivative Financial Instruments (Additional Information) (Details) $ in Millions</t>
        </is>
      </c>
      <c r="B1" s="2" t="inlineStr">
        <is>
          <t>1 Months Ended</t>
        </is>
      </c>
    </row>
    <row r="2">
      <c r="B2" s="2" t="inlineStr">
        <is>
          <t>Oct. 31, 2020 USD ($)</t>
        </is>
      </c>
      <c r="C2" s="2" t="inlineStr">
        <is>
          <t>Dec. 31, 2022 contract</t>
        </is>
      </c>
      <c r="D2" s="2" t="inlineStr">
        <is>
          <t>Mar. 31, 2017 USD ($)</t>
        </is>
      </c>
    </row>
    <row r="3">
      <c r="A3" s="4" t="inlineStr">
        <is>
          <t>Revolving Credit Facility | Third Amended Credit Agreement</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Maximum borrowing capacity</t>
        </is>
      </c>
      <c r="B5" s="4" t="inlineStr">
        <is>
          <t xml:space="preserve"> </t>
        </is>
      </c>
      <c r="C5" s="4" t="inlineStr">
        <is>
          <t xml:space="preserve"> </t>
        </is>
      </c>
      <c r="D5" s="5" t="n">
        <v>450</v>
      </c>
    </row>
    <row r="6">
      <c r="A6" s="4" t="inlineStr">
        <is>
          <t>Interest Rate Swap | Revolving Credit Facility | Third Amended Credit Agreement</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Amount of hedged</t>
        </is>
      </c>
      <c r="B8" s="4" t="inlineStr">
        <is>
          <t xml:space="preserve"> </t>
        </is>
      </c>
      <c r="C8" s="4" t="inlineStr">
        <is>
          <t xml:space="preserve"> </t>
        </is>
      </c>
      <c r="D8" s="5" t="n">
        <v>75</v>
      </c>
    </row>
    <row r="9">
      <c r="A9" s="4" t="inlineStr">
        <is>
          <t>Settlement of interest rate swap</t>
        </is>
      </c>
      <c r="B9" s="9" t="n">
        <v>2.4</v>
      </c>
      <c r="C9" s="4" t="inlineStr">
        <is>
          <t xml:space="preserve"> </t>
        </is>
      </c>
      <c r="D9" s="4" t="inlineStr">
        <is>
          <t xml:space="preserve"> </t>
        </is>
      </c>
    </row>
    <row r="10">
      <c r="A10" s="4" t="inlineStr">
        <is>
          <t>Bank Term Loan</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Number of derivative contracts related to minimizing risk associated with potential rise in copper prices | contract</t>
        </is>
      </c>
      <c r="B12" s="4" t="inlineStr">
        <is>
          <t xml:space="preserve"> </t>
        </is>
      </c>
      <c r="C12" s="6" t="n">
        <v>12</v>
      </c>
      <c r="D1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63" customWidth="1" min="2" max="2"/>
    <col width="63" customWidth="1" min="3" max="3"/>
    <col width="63" customWidth="1" min="4" max="4"/>
  </cols>
  <sheetData>
    <row r="1">
      <c r="A1" s="1" t="inlineStr">
        <is>
          <t>Hedging Transactions and Derivative Financial Instruments (Schedule of Gain (loss) on Derivative Instrument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Gain (loss) on derivative, net</t>
        </is>
      </c>
      <c r="B4" s="5" t="n">
        <v>0</v>
      </c>
      <c r="C4" s="5" t="n">
        <v>0</v>
      </c>
      <c r="D4" s="5" t="n">
        <v>-3191</v>
      </c>
    </row>
    <row r="5">
      <c r="A5" s="4" t="inlineStr">
        <is>
          <t>Derivative, Gain (Loss), Statement of Income or Comprehensive Income [Extensible Enumeration]</t>
        </is>
      </c>
      <c r="B5" s="4" t="inlineStr">
        <is>
          <t>Other comprehensive income (loss), Other income (expense), net</t>
        </is>
      </c>
      <c r="C5" s="4" t="inlineStr">
        <is>
          <t>Other comprehensive income (loss), Other income (expense), net</t>
        </is>
      </c>
      <c r="D5" s="4" t="inlineStr">
        <is>
          <t>Other comprehensive income (loss), Other income (expense), net</t>
        </is>
      </c>
    </row>
    <row r="6">
      <c r="A6" s="4" t="inlineStr">
        <is>
          <t>Contracts not designated as hedging instruments | Foreign Currency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loss) on derivative, net</t>
        </is>
      </c>
      <c r="B8" s="5" t="n">
        <v>-251</v>
      </c>
      <c r="C8" s="5" t="n">
        <v>-2890</v>
      </c>
      <c r="D8" s="5" t="n">
        <v>-1981</v>
      </c>
    </row>
    <row r="9">
      <c r="A9" s="4" t="inlineStr">
        <is>
          <t>Contracts not designated as hedging instruments | Copper Derivatives Contrac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on derivative, net</t>
        </is>
      </c>
      <c r="B11" s="6" t="n">
        <v>848</v>
      </c>
      <c r="C11" s="6" t="n">
        <v>3914</v>
      </c>
      <c r="D11" s="6" t="n">
        <v>3610</v>
      </c>
    </row>
    <row r="12">
      <c r="A12" s="4" t="inlineStr">
        <is>
          <t>Contract designated as hedging instrument | Interest Rate Swap Contract</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 (loss) on derivative, net</t>
        </is>
      </c>
      <c r="B14" s="5" t="n">
        <v>0</v>
      </c>
      <c r="C14" s="5" t="n">
        <v>0</v>
      </c>
      <c r="D14" s="5" t="n">
        <v>125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Schedule of Changes in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alance, beginning of period</t>
        </is>
      </c>
      <c r="B4" s="5" t="n">
        <v>1118895</v>
      </c>
      <c r="C4" s="5" t="n">
        <v>1020755</v>
      </c>
      <c r="D4" s="4" t="inlineStr">
        <is>
          <t xml:space="preserve"> </t>
        </is>
      </c>
    </row>
    <row r="5">
      <c r="A5" s="4" t="inlineStr">
        <is>
          <t>Other comprehensive income (loss) before reclassifications</t>
        </is>
      </c>
      <c r="B5" s="6" t="n">
        <v>-40178</v>
      </c>
      <c r="C5" s="6" t="n">
        <v>-25893</v>
      </c>
      <c r="D5" s="4" t="inlineStr">
        <is>
          <t xml:space="preserve"> </t>
        </is>
      </c>
    </row>
    <row r="6">
      <c r="A6" s="4" t="inlineStr">
        <is>
          <t>Amounts reclassified to earnings</t>
        </is>
      </c>
      <c r="B6" s="6" t="n">
        <v>157</v>
      </c>
      <c r="C6" s="6" t="n">
        <v>225</v>
      </c>
      <c r="D6" s="4" t="inlineStr">
        <is>
          <t xml:space="preserve"> </t>
        </is>
      </c>
    </row>
    <row r="7">
      <c r="A7" s="4" t="inlineStr">
        <is>
          <t>Net other comprehensive income (loss) for period</t>
        </is>
      </c>
      <c r="B7" s="6" t="n">
        <v>-40021</v>
      </c>
      <c r="C7" s="6" t="n">
        <v>-25668</v>
      </c>
      <c r="D7" s="4" t="inlineStr">
        <is>
          <t xml:space="preserve"> </t>
        </is>
      </c>
    </row>
    <row r="8">
      <c r="A8" s="4" t="inlineStr">
        <is>
          <t>Balance, end of period</t>
        </is>
      </c>
      <c r="B8" s="6" t="n">
        <v>1172466</v>
      </c>
      <c r="C8" s="6" t="n">
        <v>1118895</v>
      </c>
      <c r="D8" s="4" t="inlineStr">
        <is>
          <t xml:space="preserve"> </t>
        </is>
      </c>
    </row>
    <row r="9">
      <c r="A9" s="4" t="inlineStr">
        <is>
          <t>AOCI, Pension and other postretirement benefit plans, tax</t>
        </is>
      </c>
      <c r="B9" s="6" t="n">
        <v>1926</v>
      </c>
      <c r="C9" s="6" t="n">
        <v>2125</v>
      </c>
      <c r="D9" s="5" t="n">
        <v>1951</v>
      </c>
    </row>
    <row r="10">
      <c r="A10" s="4" t="inlineStr">
        <is>
          <t>Accumulated Other Comprehensive Loss</t>
        </is>
      </c>
      <c r="B10" s="4" t="inlineStr">
        <is>
          <t xml:space="preserve"> </t>
        </is>
      </c>
      <c r="C10" s="4" t="inlineStr">
        <is>
          <t xml:space="preserve"> </t>
        </is>
      </c>
      <c r="D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row>
    <row r="12">
      <c r="A12" s="4" t="inlineStr">
        <is>
          <t>Balance, beginning of period</t>
        </is>
      </c>
      <c r="B12" s="6" t="n">
        <v>-45243</v>
      </c>
      <c r="C12" s="6" t="n">
        <v>-19575</v>
      </c>
      <c r="D12" s="4" t="inlineStr">
        <is>
          <t xml:space="preserve"> </t>
        </is>
      </c>
    </row>
    <row r="13">
      <c r="A13" s="4" t="inlineStr">
        <is>
          <t>Balance, end of period</t>
        </is>
      </c>
      <c r="B13" s="6" t="n">
        <v>-85264</v>
      </c>
      <c r="C13" s="6" t="n">
        <v>-45243</v>
      </c>
      <c r="D13" s="4" t="inlineStr">
        <is>
          <t xml:space="preserve"> </t>
        </is>
      </c>
    </row>
    <row r="14">
      <c r="A14" s="4" t="inlineStr">
        <is>
          <t>Foreign Currency Translation Adjustments</t>
        </is>
      </c>
      <c r="B14" s="4" t="inlineStr">
        <is>
          <t xml:space="preserve"> </t>
        </is>
      </c>
      <c r="C14" s="4" t="inlineStr">
        <is>
          <t xml:space="preserve"> </t>
        </is>
      </c>
      <c r="D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row>
    <row r="16">
      <c r="A16" s="4" t="inlineStr">
        <is>
          <t>Balance, beginning of period</t>
        </is>
      </c>
      <c r="B16" s="6" t="n">
        <v>-35641</v>
      </c>
      <c r="C16" s="6" t="n">
        <v>-10571</v>
      </c>
      <c r="D16" s="4" t="inlineStr">
        <is>
          <t xml:space="preserve"> </t>
        </is>
      </c>
    </row>
    <row r="17">
      <c r="A17" s="4" t="inlineStr">
        <is>
          <t>Other comprehensive income (loss) before reclassifications</t>
        </is>
      </c>
      <c r="B17" s="6" t="n">
        <v>-39934</v>
      </c>
      <c r="C17" s="6" t="n">
        <v>-25070</v>
      </c>
      <c r="D17" s="4" t="inlineStr">
        <is>
          <t xml:space="preserve"> </t>
        </is>
      </c>
    </row>
    <row r="18">
      <c r="A18" s="4" t="inlineStr">
        <is>
          <t>Amounts reclassified to earnings</t>
        </is>
      </c>
      <c r="B18" s="6" t="n">
        <v>0</v>
      </c>
      <c r="C18" s="6" t="n">
        <v>0</v>
      </c>
      <c r="D18" s="4" t="inlineStr">
        <is>
          <t xml:space="preserve"> </t>
        </is>
      </c>
    </row>
    <row r="19">
      <c r="A19" s="4" t="inlineStr">
        <is>
          <t>Net other comprehensive income (loss) for period</t>
        </is>
      </c>
      <c r="B19" s="6" t="n">
        <v>-39934</v>
      </c>
      <c r="C19" s="6" t="n">
        <v>-25070</v>
      </c>
      <c r="D19" s="4" t="inlineStr">
        <is>
          <t xml:space="preserve"> </t>
        </is>
      </c>
    </row>
    <row r="20">
      <c r="A20" s="4" t="inlineStr">
        <is>
          <t>Balance, end of period</t>
        </is>
      </c>
      <c r="B20" s="6" t="n">
        <v>-75575</v>
      </c>
      <c r="C20" s="6" t="n">
        <v>-35641</v>
      </c>
      <c r="D20" s="4" t="inlineStr">
        <is>
          <t xml:space="preserve"> </t>
        </is>
      </c>
    </row>
    <row r="21">
      <c r="A21" s="4" t="inlineStr">
        <is>
          <t>Pension and Other Postretirement Benefits</t>
        </is>
      </c>
      <c r="B21" s="4" t="inlineStr">
        <is>
          <t xml:space="preserve"> </t>
        </is>
      </c>
      <c r="C21" s="4" t="inlineStr">
        <is>
          <t xml:space="preserve"> </t>
        </is>
      </c>
      <c r="D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row>
    <row r="23">
      <c r="A23" s="4" t="inlineStr">
        <is>
          <t>Balance, beginning of period</t>
        </is>
      </c>
      <c r="B23" s="6" t="n">
        <v>-9602</v>
      </c>
      <c r="C23" s="6" t="n">
        <v>-9004</v>
      </c>
      <c r="D23" s="4" t="inlineStr">
        <is>
          <t xml:space="preserve"> </t>
        </is>
      </c>
    </row>
    <row r="24">
      <c r="A24" s="4" t="inlineStr">
        <is>
          <t>Other comprehensive income (loss) before reclassifications</t>
        </is>
      </c>
      <c r="B24" s="6" t="n">
        <v>-244</v>
      </c>
      <c r="C24" s="6" t="n">
        <v>-823</v>
      </c>
      <c r="D24" s="4" t="inlineStr">
        <is>
          <t xml:space="preserve"> </t>
        </is>
      </c>
    </row>
    <row r="25">
      <c r="A25" s="4" t="inlineStr">
        <is>
          <t>Amounts reclassified to earnings</t>
        </is>
      </c>
      <c r="B25" s="6" t="n">
        <v>157</v>
      </c>
      <c r="C25" s="6" t="n">
        <v>225</v>
      </c>
      <c r="D25" s="4" t="inlineStr">
        <is>
          <t xml:space="preserve"> </t>
        </is>
      </c>
    </row>
    <row r="26">
      <c r="A26" s="4" t="inlineStr">
        <is>
          <t>Net other comprehensive income (loss) for period</t>
        </is>
      </c>
      <c r="B26" s="6" t="n">
        <v>-87</v>
      </c>
      <c r="C26" s="6" t="n">
        <v>-598</v>
      </c>
      <c r="D26" s="4" t="inlineStr">
        <is>
          <t xml:space="preserve"> </t>
        </is>
      </c>
    </row>
    <row r="27">
      <c r="A27" s="4" t="inlineStr">
        <is>
          <t>Balance, end of period</t>
        </is>
      </c>
      <c r="B27" s="5" t="n">
        <v>-9689</v>
      </c>
      <c r="C27" s="5" t="n">
        <v>-9602</v>
      </c>
      <c r="D2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Schedule of Reclassification of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Reclassification out of Accumulated Other Comprehensive Income [Line Items]</t>
        </is>
      </c>
      <c r="B3" s="4" t="inlineStr">
        <is>
          <t xml:space="preserve"> </t>
        </is>
      </c>
      <c r="C3" s="4" t="inlineStr">
        <is>
          <t xml:space="preserve"> </t>
        </is>
      </c>
      <c r="D3" s="4" t="inlineStr">
        <is>
          <t xml:space="preserve"> </t>
        </is>
      </c>
    </row>
    <row r="4">
      <c r="A4" s="4" t="inlineStr">
        <is>
          <t>Other income (expense), net</t>
        </is>
      </c>
      <c r="B4" s="5" t="n">
        <v>1058</v>
      </c>
      <c r="C4" s="5" t="n">
        <v>5136</v>
      </c>
      <c r="D4" s="5" t="n">
        <v>3513</v>
      </c>
    </row>
    <row r="5">
      <c r="A5" s="4" t="inlineStr">
        <is>
          <t>Income tax (expense) benefit</t>
        </is>
      </c>
      <c r="B5" s="6" t="n">
        <v>-23751</v>
      </c>
      <c r="C5" s="6" t="n">
        <v>-18147</v>
      </c>
      <c r="D5" s="6" t="n">
        <v>-18544</v>
      </c>
    </row>
    <row r="6">
      <c r="A6" s="4" t="inlineStr">
        <is>
          <t>Net income</t>
        </is>
      </c>
      <c r="B6" s="6" t="n">
        <v>116629</v>
      </c>
      <c r="C6" s="6" t="n">
        <v>108133</v>
      </c>
      <c r="D6" s="5" t="n">
        <v>49990</v>
      </c>
    </row>
    <row r="7">
      <c r="A7" s="4" t="inlineStr">
        <is>
          <t>Reclassification out of accumulated other comprehensive income | Amortization/settlement of pension and other postretirement benefits</t>
        </is>
      </c>
      <c r="B7" s="4" t="inlineStr">
        <is>
          <t xml:space="preserve"> </t>
        </is>
      </c>
      <c r="C7" s="4" t="inlineStr">
        <is>
          <t xml:space="preserve"> </t>
        </is>
      </c>
      <c r="D7" s="4" t="inlineStr">
        <is>
          <t xml:space="preserve"> </t>
        </is>
      </c>
    </row>
    <row r="8">
      <c r="A8" s="3" t="inlineStr">
        <is>
          <t>Reclassification out of Accumulated Other Comprehensive Income [Line Items]</t>
        </is>
      </c>
      <c r="B8" s="4" t="inlineStr">
        <is>
          <t xml:space="preserve"> </t>
        </is>
      </c>
      <c r="C8" s="4" t="inlineStr">
        <is>
          <t xml:space="preserve"> </t>
        </is>
      </c>
      <c r="D8" s="4" t="inlineStr">
        <is>
          <t xml:space="preserve"> </t>
        </is>
      </c>
    </row>
    <row r="9">
      <c r="A9" s="4" t="inlineStr">
        <is>
          <t>Pension settlement charges</t>
        </is>
      </c>
      <c r="B9" s="6" t="n">
        <v>0</v>
      </c>
      <c r="C9" s="6" t="n">
        <v>0</v>
      </c>
      <c r="D9" s="4" t="inlineStr">
        <is>
          <t xml:space="preserve"> </t>
        </is>
      </c>
    </row>
    <row r="10">
      <c r="A10" s="4" t="inlineStr">
        <is>
          <t>Other income (expense), net</t>
        </is>
      </c>
      <c r="B10" s="6" t="n">
        <v>-405</v>
      </c>
      <c r="C10" s="6" t="n">
        <v>-290</v>
      </c>
      <c r="D10" s="4" t="inlineStr">
        <is>
          <t xml:space="preserve"> </t>
        </is>
      </c>
    </row>
    <row r="11">
      <c r="A11" s="4" t="inlineStr">
        <is>
          <t>Income tax (expense) benefit</t>
        </is>
      </c>
      <c r="B11" s="6" t="n">
        <v>248</v>
      </c>
      <c r="C11" s="6" t="n">
        <v>65</v>
      </c>
      <c r="D11" s="4" t="inlineStr">
        <is>
          <t xml:space="preserve"> </t>
        </is>
      </c>
    </row>
    <row r="12">
      <c r="A12" s="4" t="inlineStr">
        <is>
          <t>Net income</t>
        </is>
      </c>
      <c r="B12" s="5" t="n">
        <v>-157</v>
      </c>
      <c r="C12" s="5" t="n">
        <v>-225</v>
      </c>
      <c r="D1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588950</v>
      </c>
      <c r="C3" s="5" t="n">
        <v>568533</v>
      </c>
    </row>
    <row r="4">
      <c r="A4" s="4" t="inlineStr">
        <is>
          <t>Accumulated depreciation</t>
        </is>
      </c>
      <c r="B4" s="6" t="n">
        <v>-381584</v>
      </c>
      <c r="C4" s="6" t="n">
        <v>-367850</v>
      </c>
    </row>
    <row r="5">
      <c r="A5" s="4" t="inlineStr">
        <is>
          <t>Property, plant and equipment, net</t>
        </is>
      </c>
      <c r="B5" s="6" t="n">
        <v>207366</v>
      </c>
      <c r="C5" s="6" t="n">
        <v>200683</v>
      </c>
    </row>
    <row r="6">
      <c r="A6" s="4" t="inlineStr">
        <is>
          <t>Equipment in process</t>
        </is>
      </c>
      <c r="B6" s="6" t="n">
        <v>151049</v>
      </c>
      <c r="C6" s="6" t="n">
        <v>126284</v>
      </c>
    </row>
    <row r="7">
      <c r="A7" s="4" t="inlineStr">
        <is>
          <t>Total property, plant and equipment, net</t>
        </is>
      </c>
      <c r="B7" s="6" t="n">
        <v>358415</v>
      </c>
      <c r="C7" s="6" t="n">
        <v>326967</v>
      </c>
    </row>
    <row r="8">
      <c r="A8" s="4" t="inlineStr">
        <is>
          <t>Land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23886</v>
      </c>
      <c r="C10" s="6" t="n">
        <v>24804</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69548</v>
      </c>
      <c r="C13" s="6" t="n">
        <v>163920</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334069</v>
      </c>
      <c r="C16" s="6" t="n">
        <v>322653</v>
      </c>
    </row>
    <row r="17">
      <c r="A17" s="4" t="inlineStr">
        <is>
          <t>Office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61447</v>
      </c>
      <c r="C19" s="5" t="n">
        <v>571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shares in Thousands,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5" t="n">
        <v>1007</v>
      </c>
      <c r="C3" s="5" t="n">
        <v>1223</v>
      </c>
    </row>
    <row r="4">
      <c r="A4" s="4" t="inlineStr">
        <is>
          <t>Accumulated depreciation</t>
        </is>
      </c>
      <c r="B4" s="5" t="n">
        <v>381584</v>
      </c>
      <c r="C4" s="5" t="n">
        <v>367850</v>
      </c>
    </row>
    <row r="5">
      <c r="A5" s="4" t="inlineStr">
        <is>
          <t>Capital Stock, par value (in dollars per share)</t>
        </is>
      </c>
      <c r="B5" s="5" t="n">
        <v>1</v>
      </c>
      <c r="C5" s="5" t="n">
        <v>1</v>
      </c>
    </row>
    <row r="6">
      <c r="A6" s="4" t="inlineStr">
        <is>
          <t>Capital Stock, authorized shares (in shares)</t>
        </is>
      </c>
      <c r="B6" s="6" t="n">
        <v>50000</v>
      </c>
      <c r="C6" s="6" t="n">
        <v>50000</v>
      </c>
    </row>
    <row r="7">
      <c r="A7" s="4" t="inlineStr">
        <is>
          <t>Capital Stock, shares issued (in shares)</t>
        </is>
      </c>
      <c r="B7" s="6" t="n">
        <v>18574</v>
      </c>
      <c r="C7" s="6" t="n">
        <v>18730</v>
      </c>
    </row>
    <row r="8">
      <c r="A8" s="4" t="inlineStr">
        <is>
          <t>Capital Stock, shares outstanding (in shares)</t>
        </is>
      </c>
      <c r="B8" s="6" t="n">
        <v>18574</v>
      </c>
      <c r="C8" s="6" t="n">
        <v>187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29500</v>
      </c>
      <c r="C4" s="5" t="n">
        <v>29000</v>
      </c>
      <c r="D4" s="5" t="n">
        <v>29300</v>
      </c>
    </row>
    <row r="5">
      <c r="A5" s="4" t="inlineStr">
        <is>
          <t>Fixed assets impairment charges</t>
        </is>
      </c>
      <c r="B5" s="6" t="n">
        <v>47191</v>
      </c>
      <c r="C5" s="6" t="n">
        <v>455</v>
      </c>
      <c r="D5" s="6" t="n">
        <v>587</v>
      </c>
    </row>
    <row r="6">
      <c r="A6" s="4" t="inlineStr">
        <is>
          <t>Advanced Electronics Solution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Fixed assets impairment charges</t>
        </is>
      </c>
      <c r="B8" s="5" t="n">
        <v>47200</v>
      </c>
      <c r="C8" s="5" t="n">
        <v>500</v>
      </c>
      <c r="D8" s="5" t="n">
        <v>6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Beginning balance</t>
        </is>
      </c>
      <c r="B4" s="5" t="n">
        <v>370189</v>
      </c>
    </row>
    <row r="5">
      <c r="A5" s="4" t="inlineStr">
        <is>
          <t>Purchase accounting adjustment</t>
        </is>
      </c>
      <c r="B5" s="6" t="n">
        <v>-926</v>
      </c>
    </row>
    <row r="6">
      <c r="A6" s="4" t="inlineStr">
        <is>
          <t>Foreign currency translation adjustment</t>
        </is>
      </c>
      <c r="B6" s="6" t="n">
        <v>-16898</v>
      </c>
    </row>
    <row r="7">
      <c r="A7" s="4" t="inlineStr">
        <is>
          <t>Ending balance</t>
        </is>
      </c>
      <c r="B7" s="6" t="n">
        <v>352365</v>
      </c>
    </row>
    <row r="8">
      <c r="A8" s="4" t="inlineStr">
        <is>
          <t>Advanced Electronics Solutions</t>
        </is>
      </c>
      <c r="B8" s="4" t="inlineStr">
        <is>
          <t xml:space="preserve"> </t>
        </is>
      </c>
    </row>
    <row r="9">
      <c r="A9" s="3" t="inlineStr">
        <is>
          <t>Goodwill [Roll Forward]</t>
        </is>
      </c>
      <c r="B9" s="4" t="inlineStr">
        <is>
          <t xml:space="preserve"> </t>
        </is>
      </c>
    </row>
    <row r="10">
      <c r="A10" s="4" t="inlineStr">
        <is>
          <t>Beginning balance</t>
        </is>
      </c>
      <c r="B10" s="6" t="n">
        <v>119567</v>
      </c>
    </row>
    <row r="11">
      <c r="A11" s="4" t="inlineStr">
        <is>
          <t>Purchase accounting adjustment</t>
        </is>
      </c>
      <c r="B11" s="6" t="n">
        <v>0</v>
      </c>
    </row>
    <row r="12">
      <c r="A12" s="4" t="inlineStr">
        <is>
          <t>Foreign currency translation adjustment</t>
        </is>
      </c>
      <c r="B12" s="6" t="n">
        <v>-4215</v>
      </c>
    </row>
    <row r="13">
      <c r="A13" s="4" t="inlineStr">
        <is>
          <t>Ending balance</t>
        </is>
      </c>
      <c r="B13" s="6" t="n">
        <v>115352</v>
      </c>
    </row>
    <row r="14">
      <c r="A14" s="4" t="inlineStr">
        <is>
          <t>Elastomeric Material Solutions</t>
        </is>
      </c>
      <c r="B14" s="4" t="inlineStr">
        <is>
          <t xml:space="preserve"> </t>
        </is>
      </c>
    </row>
    <row r="15">
      <c r="A15" s="3" t="inlineStr">
        <is>
          <t>Goodwill [Roll Forward]</t>
        </is>
      </c>
      <c r="B15" s="4" t="inlineStr">
        <is>
          <t xml:space="preserve"> </t>
        </is>
      </c>
    </row>
    <row r="16">
      <c r="A16" s="4" t="inlineStr">
        <is>
          <t>Beginning balance</t>
        </is>
      </c>
      <c r="B16" s="6" t="n">
        <v>248398</v>
      </c>
    </row>
    <row r="17">
      <c r="A17" s="4" t="inlineStr">
        <is>
          <t>Purchase accounting adjustment</t>
        </is>
      </c>
      <c r="B17" s="6" t="n">
        <v>-926</v>
      </c>
    </row>
    <row r="18">
      <c r="A18" s="4" t="inlineStr">
        <is>
          <t>Foreign currency translation adjustment</t>
        </is>
      </c>
      <c r="B18" s="6" t="n">
        <v>-12683</v>
      </c>
    </row>
    <row r="19">
      <c r="A19" s="4" t="inlineStr">
        <is>
          <t>Ending balance</t>
        </is>
      </c>
      <c r="B19" s="6" t="n">
        <v>234789</v>
      </c>
    </row>
    <row r="20">
      <c r="A20" s="4" t="inlineStr">
        <is>
          <t>Other</t>
        </is>
      </c>
      <c r="B20" s="4" t="inlineStr">
        <is>
          <t xml:space="preserve"> </t>
        </is>
      </c>
    </row>
    <row r="21">
      <c r="A21" s="3" t="inlineStr">
        <is>
          <t>Goodwill [Roll Forward]</t>
        </is>
      </c>
      <c r="B21" s="4" t="inlineStr">
        <is>
          <t xml:space="preserve"> </t>
        </is>
      </c>
    </row>
    <row r="22">
      <c r="A22" s="4" t="inlineStr">
        <is>
          <t>Beginning balance</t>
        </is>
      </c>
      <c r="B22" s="6" t="n">
        <v>2224</v>
      </c>
    </row>
    <row r="23">
      <c r="A23" s="4" t="inlineStr">
        <is>
          <t>Purchase accounting adjustment</t>
        </is>
      </c>
      <c r="B23" s="6" t="n">
        <v>0</v>
      </c>
    </row>
    <row r="24">
      <c r="A24" s="4" t="inlineStr">
        <is>
          <t>Foreign currency translation adjustment</t>
        </is>
      </c>
      <c r="B24" s="6" t="n">
        <v>0</v>
      </c>
    </row>
    <row r="25">
      <c r="A25" s="4" t="inlineStr">
        <is>
          <t>Ending balance</t>
        </is>
      </c>
      <c r="B25" s="5" t="n">
        <v>222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281971</v>
      </c>
      <c r="C3" s="5" t="n">
        <v>314737</v>
      </c>
    </row>
    <row r="4">
      <c r="A4" s="4" t="inlineStr">
        <is>
          <t>Indefinite-lived other intangible asset</t>
        </is>
      </c>
      <c r="B4" s="6" t="n">
        <v>4212</v>
      </c>
      <c r="C4" s="6" t="n">
        <v>4491</v>
      </c>
    </row>
    <row r="5">
      <c r="A5" s="4" t="inlineStr">
        <is>
          <t>Total other intangible assets, gross carrying amount</t>
        </is>
      </c>
      <c r="B5" s="6" t="n">
        <v>286183</v>
      </c>
      <c r="C5" s="6" t="n">
        <v>319228</v>
      </c>
    </row>
    <row r="6">
      <c r="A6" s="4" t="inlineStr">
        <is>
          <t>Accumulated Amortization</t>
        </is>
      </c>
      <c r="B6" s="6" t="n">
        <v>152459</v>
      </c>
      <c r="C6" s="6" t="n">
        <v>142875</v>
      </c>
    </row>
    <row r="7">
      <c r="A7" s="4" t="inlineStr">
        <is>
          <t>Net Carrying Amount</t>
        </is>
      </c>
      <c r="B7" s="6" t="n">
        <v>129512</v>
      </c>
      <c r="C7" s="6" t="n">
        <v>171862</v>
      </c>
    </row>
    <row r="8">
      <c r="A8" s="4" t="inlineStr">
        <is>
          <t>Total other intangible assets, net carrying amount</t>
        </is>
      </c>
      <c r="B8" s="6" t="n">
        <v>133724</v>
      </c>
      <c r="C8" s="6" t="n">
        <v>176353</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178605</v>
      </c>
      <c r="C11" s="6" t="n">
        <v>198095</v>
      </c>
    </row>
    <row r="12">
      <c r="A12" s="4" t="inlineStr">
        <is>
          <t>Accumulated Amortization</t>
        </is>
      </c>
      <c r="B12" s="6" t="n">
        <v>85569</v>
      </c>
      <c r="C12" s="6" t="n">
        <v>77870</v>
      </c>
    </row>
    <row r="13">
      <c r="A13" s="4" t="inlineStr">
        <is>
          <t>Net Carrying Amount</t>
        </is>
      </c>
      <c r="B13" s="6" t="n">
        <v>93036</v>
      </c>
      <c r="C13" s="6" t="n">
        <v>120225</v>
      </c>
    </row>
    <row r="14">
      <c r="A14" s="4" t="inlineStr">
        <is>
          <t>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82349</v>
      </c>
      <c r="C16" s="6" t="n">
        <v>88445</v>
      </c>
    </row>
    <row r="17">
      <c r="A17" s="4" t="inlineStr">
        <is>
          <t>Accumulated Amortization</t>
        </is>
      </c>
      <c r="B17" s="6" t="n">
        <v>59052</v>
      </c>
      <c r="C17" s="6" t="n">
        <v>54900</v>
      </c>
    </row>
    <row r="18">
      <c r="A18" s="4" t="inlineStr">
        <is>
          <t>Net Carrying Amount</t>
        </is>
      </c>
      <c r="B18" s="6" t="n">
        <v>23297</v>
      </c>
      <c r="C18" s="6" t="n">
        <v>33545</v>
      </c>
    </row>
    <row r="19">
      <c r="A19" s="4" t="inlineStr">
        <is>
          <t>Trademarks and 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19098</v>
      </c>
      <c r="C21" s="6" t="n">
        <v>25504</v>
      </c>
    </row>
    <row r="22">
      <c r="A22" s="4" t="inlineStr">
        <is>
          <t>Accumulated Amortization</t>
        </is>
      </c>
      <c r="B22" s="6" t="n">
        <v>6639</v>
      </c>
      <c r="C22" s="6" t="n">
        <v>8968</v>
      </c>
    </row>
    <row r="23">
      <c r="A23" s="4" t="inlineStr">
        <is>
          <t>Net Carrying Amount</t>
        </is>
      </c>
      <c r="B23" s="6" t="n">
        <v>12459</v>
      </c>
      <c r="C23" s="6" t="n">
        <v>16536</v>
      </c>
    </row>
    <row r="24">
      <c r="A24" s="4" t="inlineStr">
        <is>
          <t>Covenants not to compet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6" t="n">
        <v>1919</v>
      </c>
      <c r="C26" s="6" t="n">
        <v>2693</v>
      </c>
    </row>
    <row r="27">
      <c r="A27" s="4" t="inlineStr">
        <is>
          <t>Accumulated Amortization</t>
        </is>
      </c>
      <c r="B27" s="6" t="n">
        <v>1199</v>
      </c>
      <c r="C27" s="6" t="n">
        <v>1137</v>
      </c>
    </row>
    <row r="28">
      <c r="A28" s="4" t="inlineStr">
        <is>
          <t>Net Carrying Amount</t>
        </is>
      </c>
      <c r="B28" s="5" t="n">
        <v>720</v>
      </c>
      <c r="C28" s="5" t="n">
        <v>15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dditional Information)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9" t="n">
        <v>16.4</v>
      </c>
      <c r="C4" s="9" t="n">
        <v>14.3</v>
      </c>
      <c r="D4" s="9" t="n">
        <v>42.1</v>
      </c>
    </row>
    <row r="5">
      <c r="A5" s="4" t="inlineStr">
        <is>
          <t>Definite-lived other intangible asset impairment charges</t>
        </is>
      </c>
      <c r="B5" s="13" t="n">
        <v>17.9</v>
      </c>
      <c r="C5" s="4" t="inlineStr">
        <is>
          <t xml:space="preserve"> </t>
        </is>
      </c>
      <c r="D5" s="4" t="inlineStr">
        <is>
          <t xml:space="preserve"> </t>
        </is>
      </c>
    </row>
    <row r="6">
      <c r="A6" s="4" t="inlineStr">
        <is>
          <t>Estimated future amortization expense for 2023</t>
        </is>
      </c>
      <c r="B6" s="13" t="n">
        <v>13.2</v>
      </c>
      <c r="C6" s="4" t="inlineStr">
        <is>
          <t xml:space="preserve"> </t>
        </is>
      </c>
      <c r="D6" s="4" t="inlineStr">
        <is>
          <t xml:space="preserve"> </t>
        </is>
      </c>
    </row>
    <row r="7">
      <c r="A7" s="4" t="inlineStr">
        <is>
          <t>Estimated future amortization expense for 2024</t>
        </is>
      </c>
      <c r="B7" s="13" t="n">
        <v>12.1</v>
      </c>
      <c r="C7" s="4" t="inlineStr">
        <is>
          <t xml:space="preserve"> </t>
        </is>
      </c>
      <c r="D7" s="4" t="inlineStr">
        <is>
          <t xml:space="preserve"> </t>
        </is>
      </c>
    </row>
    <row r="8">
      <c r="A8" s="4" t="inlineStr">
        <is>
          <t>Estimated future amortization expense for 2025</t>
        </is>
      </c>
      <c r="B8" s="13" t="n">
        <v>10.6</v>
      </c>
      <c r="C8" s="4" t="inlineStr">
        <is>
          <t xml:space="preserve"> </t>
        </is>
      </c>
      <c r="D8" s="4" t="inlineStr">
        <is>
          <t xml:space="preserve"> </t>
        </is>
      </c>
    </row>
    <row r="9">
      <c r="A9" s="4" t="inlineStr">
        <is>
          <t>Estimated future amortization expense for 2026</t>
        </is>
      </c>
      <c r="B9" s="13" t="n">
        <v>10.2</v>
      </c>
      <c r="C9" s="4" t="inlineStr">
        <is>
          <t xml:space="preserve"> </t>
        </is>
      </c>
      <c r="D9" s="4" t="inlineStr">
        <is>
          <t xml:space="preserve"> </t>
        </is>
      </c>
    </row>
    <row r="10">
      <c r="A10" s="4" t="inlineStr">
        <is>
          <t>Estimated future amortization expense for 2027</t>
        </is>
      </c>
      <c r="B10" s="9" t="n">
        <v>9.80000000000000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Goodwill and Other Intangible Assets (Schedule of Weighted Average Amortization Period, by Intangible Asset Class) (Details)</t>
        </is>
      </c>
      <c r="B1" s="2" t="inlineStr">
        <is>
          <t>12 Months Ended</t>
        </is>
      </c>
    </row>
    <row r="2">
      <c r="B2" s="2" t="inlineStr">
        <is>
          <t>Dec. 31, 2022</t>
        </is>
      </c>
    </row>
    <row r="3">
      <c r="A3" s="3" t="inlineStr">
        <is>
          <t>Acquired Finite-Lived Intangible Assets [Line Items]</t>
        </is>
      </c>
      <c r="B3" s="4" t="inlineStr">
        <is>
          <t xml:space="preserve"> </t>
        </is>
      </c>
    </row>
    <row r="4">
      <c r="A4" s="4" t="inlineStr">
        <is>
          <t>Total definite-lived other intangible assets</t>
        </is>
      </c>
      <c r="B4" s="4" t="inlineStr">
        <is>
          <t>7 years 2 months 12 days</t>
        </is>
      </c>
    </row>
    <row r="5">
      <c r="A5" s="4" t="inlineStr">
        <is>
          <t>Customer relationships</t>
        </is>
      </c>
      <c r="B5" s="4" t="inlineStr">
        <is>
          <t xml:space="preserve"> </t>
        </is>
      </c>
    </row>
    <row r="6">
      <c r="A6" s="3" t="inlineStr">
        <is>
          <t>Acquired Finite-Lived Intangible Assets [Line Items]</t>
        </is>
      </c>
      <c r="B6" s="4" t="inlineStr">
        <is>
          <t xml:space="preserve"> </t>
        </is>
      </c>
    </row>
    <row r="7">
      <c r="A7" s="4" t="inlineStr">
        <is>
          <t>Total definite-lived other intangible assets</t>
        </is>
      </c>
      <c r="B7" s="4" t="inlineStr">
        <is>
          <t>7 years 8 months 12 days</t>
        </is>
      </c>
    </row>
    <row r="8">
      <c r="A8" s="4" t="inlineStr">
        <is>
          <t>Technology</t>
        </is>
      </c>
      <c r="B8" s="4" t="inlineStr">
        <is>
          <t xml:space="preserve"> </t>
        </is>
      </c>
    </row>
    <row r="9">
      <c r="A9" s="3" t="inlineStr">
        <is>
          <t>Acquired Finite-Lived Intangible Assets [Line Items]</t>
        </is>
      </c>
      <c r="B9" s="4" t="inlineStr">
        <is>
          <t xml:space="preserve"> </t>
        </is>
      </c>
    </row>
    <row r="10">
      <c r="A10" s="4" t="inlineStr">
        <is>
          <t>Total definite-lived other intangible assets</t>
        </is>
      </c>
      <c r="B10" s="4" t="inlineStr">
        <is>
          <t>3 years 7 months 6 days</t>
        </is>
      </c>
    </row>
    <row r="11">
      <c r="A11" s="4" t="inlineStr">
        <is>
          <t>Trademarks and trade names</t>
        </is>
      </c>
      <c r="B11" s="4" t="inlineStr">
        <is>
          <t xml:space="preserve"> </t>
        </is>
      </c>
    </row>
    <row r="12">
      <c r="A12" s="3" t="inlineStr">
        <is>
          <t>Acquired Finite-Lived Intangible Assets [Line Items]</t>
        </is>
      </c>
      <c r="B12" s="4" t="inlineStr">
        <is>
          <t xml:space="preserve"> </t>
        </is>
      </c>
    </row>
    <row r="13">
      <c r="A13" s="4" t="inlineStr">
        <is>
          <t>Total definite-lived other intangible assets</t>
        </is>
      </c>
      <c r="B13" s="4" t="inlineStr">
        <is>
          <t>10 years 1 month 6 days</t>
        </is>
      </c>
    </row>
    <row r="14">
      <c r="A14" s="4" t="inlineStr">
        <is>
          <t>Covenants not to compete</t>
        </is>
      </c>
      <c r="B14" s="4" t="inlineStr">
        <is>
          <t xml:space="preserve"> </t>
        </is>
      </c>
    </row>
    <row r="15">
      <c r="A15" s="3" t="inlineStr">
        <is>
          <t>Acquired Finite-Lived Intangible Assets [Line Items]</t>
        </is>
      </c>
      <c r="B15" s="4" t="inlineStr">
        <is>
          <t xml:space="preserve"> </t>
        </is>
      </c>
    </row>
    <row r="16">
      <c r="A16" s="4" t="inlineStr">
        <is>
          <t>Total definite-lived other intangible assets</t>
        </is>
      </c>
      <c r="B16" s="4" t="inlineStr">
        <is>
          <t>1 year</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5" t="n">
        <v>116629</v>
      </c>
      <c r="C4" s="5" t="n">
        <v>108133</v>
      </c>
      <c r="D4" s="5" t="n">
        <v>49990</v>
      </c>
    </row>
    <row r="5">
      <c r="A5" s="3" t="inlineStr">
        <is>
          <t>Denominator:</t>
        </is>
      </c>
      <c r="B5" s="4" t="inlineStr">
        <is>
          <t xml:space="preserve"> </t>
        </is>
      </c>
      <c r="C5" s="4" t="inlineStr">
        <is>
          <t xml:space="preserve"> </t>
        </is>
      </c>
      <c r="D5" s="4" t="inlineStr">
        <is>
          <t xml:space="preserve"> </t>
        </is>
      </c>
    </row>
    <row r="6">
      <c r="A6" s="4" t="inlineStr">
        <is>
          <t>Weighted average shares outstanding - basic (in shares)</t>
        </is>
      </c>
      <c r="B6" s="6" t="n">
        <v>18784000</v>
      </c>
      <c r="C6" s="6" t="n">
        <v>18731000</v>
      </c>
      <c r="D6" s="6" t="n">
        <v>18681000</v>
      </c>
    </row>
    <row r="7">
      <c r="A7" s="4" t="inlineStr">
        <is>
          <t>Effect of dilutive shares (in shares)</t>
        </is>
      </c>
      <c r="B7" s="6" t="n">
        <v>169000</v>
      </c>
      <c r="C7" s="6" t="n">
        <v>132000</v>
      </c>
      <c r="D7" s="6" t="n">
        <v>25000</v>
      </c>
    </row>
    <row r="8">
      <c r="A8" s="4" t="inlineStr">
        <is>
          <t>Weighted average shares outstanding - diluted (in shares)</t>
        </is>
      </c>
      <c r="B8" s="6" t="n">
        <v>18953000</v>
      </c>
      <c r="C8" s="6" t="n">
        <v>18863000</v>
      </c>
      <c r="D8" s="6" t="n">
        <v>18706000</v>
      </c>
    </row>
    <row r="9">
      <c r="A9" s="4" t="inlineStr">
        <is>
          <t>Basic earnings per share (in dollars per share)</t>
        </is>
      </c>
      <c r="B9" s="7" t="n">
        <v>6.21</v>
      </c>
      <c r="C9" s="7" t="n">
        <v>5.77</v>
      </c>
      <c r="D9" s="7" t="n">
        <v>2.68</v>
      </c>
    </row>
    <row r="10">
      <c r="A10" s="4" t="inlineStr">
        <is>
          <t>Diluted earnings per share (in dollars per share)</t>
        </is>
      </c>
      <c r="B10" s="7" t="n">
        <v>6.15</v>
      </c>
      <c r="C10" s="7" t="n">
        <v>5.73</v>
      </c>
      <c r="D10" s="7" t="n">
        <v>2.67</v>
      </c>
    </row>
    <row r="11">
      <c r="A11" s="4" t="inlineStr">
        <is>
          <t>Anti-dilutive shares excluded (in shares)</t>
        </is>
      </c>
      <c r="B11" s="6" t="n">
        <v>18444</v>
      </c>
      <c r="C11" s="6" t="n">
        <v>721</v>
      </c>
      <c r="D11" s="6" t="n">
        <v>845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Equity Compensation (Schedule of Shares of Capital Stock Reserved for Possible Future Issuance) (Details) - share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Common stock shares reserved for future issuance (in shares)</t>
        </is>
      </c>
      <c r="B3" s="6" t="n">
        <v>1236210</v>
      </c>
      <c r="C3" s="6" t="n">
        <v>1264560</v>
      </c>
    </row>
    <row r="4">
      <c r="A4" s="4" t="inlineStr">
        <is>
          <t>Shares reserved for issuance under outstanding restricted stock unit award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shares reserved for future issuance (in shares)</t>
        </is>
      </c>
      <c r="B6" s="6" t="n">
        <v>255310</v>
      </c>
      <c r="C6" s="6" t="n">
        <v>320381</v>
      </c>
    </row>
    <row r="7">
      <c r="A7" s="4" t="inlineStr">
        <is>
          <t>Deferred compensation to be paid in stock, including deferr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shares reserved for future issuance (in shares)</t>
        </is>
      </c>
      <c r="B9" s="6" t="n">
        <v>6850</v>
      </c>
      <c r="C9" s="6" t="n">
        <v>9500</v>
      </c>
    </row>
    <row r="10">
      <c r="A10" s="4" t="inlineStr">
        <is>
          <t>Additional shares reserved for issuance under Rogers Corporation 2019 Long-Term Equity Compensation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shares reserved for future issuance (in shares)</t>
        </is>
      </c>
      <c r="B12" s="6" t="n">
        <v>914439</v>
      </c>
      <c r="C12" s="6" t="n">
        <v>869516</v>
      </c>
    </row>
    <row r="13">
      <c r="A13" s="4" t="inlineStr">
        <is>
          <t>Shares reserved for issuance under the Rogers Corporation Global Stock Ownership Plan for Employee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shares reserved for future issuance (in shares)</t>
        </is>
      </c>
      <c r="B15" s="6" t="n">
        <v>59611</v>
      </c>
      <c r="C15" s="6" t="n">
        <v>651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Capital Stock and Equity Compensation (Additional Information) (Details) - USD ($)</t>
        </is>
      </c>
      <c r="B1" s="2" t="inlineStr">
        <is>
          <t>12 Months Ended</t>
        </is>
      </c>
    </row>
    <row r="2">
      <c r="B2" s="2" t="inlineStr">
        <is>
          <t>Dec. 31, 2022</t>
        </is>
      </c>
      <c r="C2" s="2" t="inlineStr">
        <is>
          <t>Dec. 31, 2021</t>
        </is>
      </c>
      <c r="D2" s="2" t="inlineStr">
        <is>
          <t>Dec. 31, 2020</t>
        </is>
      </c>
      <c r="E2" s="2" t="inlineStr">
        <is>
          <t>Dec. 31,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repurchase program</t>
        </is>
      </c>
      <c r="B4" s="4" t="inlineStr">
        <is>
          <t xml:space="preserve"> </t>
        </is>
      </c>
      <c r="C4" s="4" t="inlineStr">
        <is>
          <t xml:space="preserve"> </t>
        </is>
      </c>
      <c r="D4" s="4" t="inlineStr">
        <is>
          <t xml:space="preserve"> </t>
        </is>
      </c>
      <c r="E4" s="5" t="n">
        <v>100000000</v>
      </c>
    </row>
    <row r="5">
      <c r="A5" s="4" t="inlineStr">
        <is>
          <t>Stock repurchase program remaining</t>
        </is>
      </c>
      <c r="B5" s="5" t="n">
        <v>24000000</v>
      </c>
      <c r="C5" s="4" t="inlineStr">
        <is>
          <t xml:space="preserve"> </t>
        </is>
      </c>
      <c r="D5" s="4" t="inlineStr">
        <is>
          <t xml:space="preserve"> </t>
        </is>
      </c>
      <c r="E5" s="4" t="inlineStr">
        <is>
          <t xml:space="preserve"> </t>
        </is>
      </c>
    </row>
    <row r="6">
      <c r="A6" s="4" t="inlineStr">
        <is>
          <t>Shares of capital stock repurchased (in shares)</t>
        </is>
      </c>
      <c r="B6" s="6" t="n">
        <v>237806</v>
      </c>
      <c r="C6" s="6" t="n">
        <v>0</v>
      </c>
      <c r="D6" s="6" t="n">
        <v>0</v>
      </c>
      <c r="E6" s="4" t="inlineStr">
        <is>
          <t xml:space="preserve"> </t>
        </is>
      </c>
    </row>
    <row r="7">
      <c r="A7" s="4" t="inlineStr">
        <is>
          <t>Shares repurchased</t>
        </is>
      </c>
      <c r="B7" s="5" t="n">
        <v>25000000</v>
      </c>
      <c r="C7" s="4" t="inlineStr">
        <is>
          <t xml:space="preserve"> </t>
        </is>
      </c>
      <c r="D7" s="4" t="inlineStr">
        <is>
          <t xml:space="preserve"> </t>
        </is>
      </c>
      <c r="E7" s="4" t="inlineStr">
        <is>
          <t xml:space="preserve"> </t>
        </is>
      </c>
    </row>
    <row r="8">
      <c r="A8" s="4" t="inlineStr">
        <is>
          <t>Performance Shar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estricted stock award program, measurement period (in years)</t>
        </is>
      </c>
      <c r="B10" s="4" t="inlineStr">
        <is>
          <t>3 years</t>
        </is>
      </c>
      <c r="C10" s="4" t="inlineStr">
        <is>
          <t xml:space="preserve"> </t>
        </is>
      </c>
      <c r="D10" s="4" t="inlineStr">
        <is>
          <t xml:space="preserve"> </t>
        </is>
      </c>
      <c r="E10" s="4" t="inlineStr">
        <is>
          <t xml:space="preserve"> </t>
        </is>
      </c>
    </row>
    <row r="11">
      <c r="A11" s="4" t="inlineStr">
        <is>
          <t>Expected dividend yield (as percent)</t>
        </is>
      </c>
      <c r="B11" s="8" t="n">
        <v>0</v>
      </c>
      <c r="C11" s="4" t="inlineStr">
        <is>
          <t xml:space="preserve"> </t>
        </is>
      </c>
      <c r="D11" s="4" t="inlineStr">
        <is>
          <t xml:space="preserve"> </t>
        </is>
      </c>
      <c r="E11" s="4" t="inlineStr">
        <is>
          <t xml:space="preserve"> </t>
        </is>
      </c>
    </row>
    <row r="12">
      <c r="A12" s="4" t="inlineStr">
        <is>
          <t>Compensation expense</t>
        </is>
      </c>
      <c r="B12" s="5" t="n">
        <v>2300000</v>
      </c>
      <c r="C12" s="5" t="n">
        <v>7700000</v>
      </c>
      <c r="D12" s="5" t="n">
        <v>5800000</v>
      </c>
      <c r="E12" s="4" t="inlineStr">
        <is>
          <t xml:space="preserve"> </t>
        </is>
      </c>
    </row>
    <row r="13">
      <c r="A13" s="4" t="inlineStr">
        <is>
          <t>Total unrecognized compensation cost</t>
        </is>
      </c>
      <c r="B13" s="5" t="n">
        <v>1900000</v>
      </c>
      <c r="C13" s="4" t="inlineStr">
        <is>
          <t xml:space="preserve"> </t>
        </is>
      </c>
      <c r="D13" s="4" t="inlineStr">
        <is>
          <t xml:space="preserve"> </t>
        </is>
      </c>
      <c r="E13" s="4" t="inlineStr">
        <is>
          <t xml:space="preserve"> </t>
        </is>
      </c>
    </row>
    <row r="14">
      <c r="A14" s="4" t="inlineStr">
        <is>
          <t>Weighted-average remaining contractual life in years, options outstanding (in years)</t>
        </is>
      </c>
      <c r="B14" s="4" t="inlineStr">
        <is>
          <t>6 months</t>
        </is>
      </c>
      <c r="C14" s="4" t="inlineStr">
        <is>
          <t xml:space="preserve"> </t>
        </is>
      </c>
      <c r="D14" s="4" t="inlineStr">
        <is>
          <t xml:space="preserve"> </t>
        </is>
      </c>
      <c r="E14" s="4" t="inlineStr">
        <is>
          <t xml:space="preserve"> </t>
        </is>
      </c>
    </row>
    <row r="15">
      <c r="A15" s="4" t="inlineStr">
        <is>
          <t>Performance Shares | 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Restricted stock award program, awarded shares as a percentage of the original award amount (as percent)</t>
        </is>
      </c>
      <c r="B17" s="8" t="n">
        <v>0</v>
      </c>
      <c r="C17" s="4" t="inlineStr">
        <is>
          <t xml:space="preserve"> </t>
        </is>
      </c>
      <c r="D17" s="4" t="inlineStr">
        <is>
          <t xml:space="preserve"> </t>
        </is>
      </c>
      <c r="E17" s="4" t="inlineStr">
        <is>
          <t xml:space="preserve"> </t>
        </is>
      </c>
    </row>
    <row r="18">
      <c r="A18" s="4" t="inlineStr">
        <is>
          <t>Performance Shares | Max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Restricted stock award program, awarded shares as a percentage of the original award amount (as percent)</t>
        </is>
      </c>
      <c r="B20" s="8" t="n">
        <v>2</v>
      </c>
      <c r="C20" s="4" t="inlineStr">
        <is>
          <t xml:space="preserve"> </t>
        </is>
      </c>
      <c r="D20" s="4" t="inlineStr">
        <is>
          <t xml:space="preserve"> </t>
        </is>
      </c>
      <c r="E20" s="4" t="inlineStr">
        <is>
          <t xml:space="preserve"> </t>
        </is>
      </c>
    </row>
    <row r="21">
      <c r="A21" s="4" t="inlineStr">
        <is>
          <t>Time Based Restricted Stock</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Compensation expense</t>
        </is>
      </c>
      <c r="B23" s="5" t="n">
        <v>8200000</v>
      </c>
      <c r="C23" s="6" t="n">
        <v>7600000</v>
      </c>
      <c r="D23" s="6" t="n">
        <v>6000000</v>
      </c>
      <c r="E23" s="4" t="inlineStr">
        <is>
          <t xml:space="preserve"> </t>
        </is>
      </c>
    </row>
    <row r="24">
      <c r="A24" s="4" t="inlineStr">
        <is>
          <t>Total unrecognized compensation cost</t>
        </is>
      </c>
      <c r="B24" s="5" t="n">
        <v>16100000</v>
      </c>
      <c r="C24" s="4" t="inlineStr">
        <is>
          <t xml:space="preserve"> </t>
        </is>
      </c>
      <c r="D24" s="4" t="inlineStr">
        <is>
          <t xml:space="preserve"> </t>
        </is>
      </c>
      <c r="E24" s="4" t="inlineStr">
        <is>
          <t xml:space="preserve"> </t>
        </is>
      </c>
    </row>
    <row r="25">
      <c r="A25" s="4" t="inlineStr">
        <is>
          <t>Weighted-average remaining contractual life in years, options outstanding (in years)</t>
        </is>
      </c>
      <c r="B25" s="4" t="inlineStr">
        <is>
          <t>10 months 24 days</t>
        </is>
      </c>
      <c r="C25" s="4" t="inlineStr">
        <is>
          <t xml:space="preserve"> </t>
        </is>
      </c>
      <c r="D25" s="4" t="inlineStr">
        <is>
          <t xml:space="preserve"> </t>
        </is>
      </c>
      <c r="E25" s="4" t="inlineStr">
        <is>
          <t xml:space="preserve"> </t>
        </is>
      </c>
    </row>
    <row r="26">
      <c r="A26" s="4" t="inlineStr">
        <is>
          <t>Conversion ratio</t>
        </is>
      </c>
      <c r="B26" s="6" t="n">
        <v>1</v>
      </c>
      <c r="C26" s="4" t="inlineStr">
        <is>
          <t xml:space="preserve"> </t>
        </is>
      </c>
      <c r="D26" s="4" t="inlineStr">
        <is>
          <t xml:space="preserve"> </t>
        </is>
      </c>
      <c r="E26" s="4" t="inlineStr">
        <is>
          <t xml:space="preserve"> </t>
        </is>
      </c>
    </row>
    <row r="27">
      <c r="A27" s="4" t="inlineStr">
        <is>
          <t>Deferred Stock Unit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Compensation expense</t>
        </is>
      </c>
      <c r="B29" s="5" t="n">
        <v>1300000</v>
      </c>
      <c r="C29" s="5" t="n">
        <v>1200000</v>
      </c>
      <c r="D29" s="5" t="n">
        <v>1100000</v>
      </c>
      <c r="E29" s="4" t="inlineStr">
        <is>
          <t xml:space="preserve"> </t>
        </is>
      </c>
    </row>
    <row r="30">
      <c r="A30" s="4" t="inlineStr">
        <is>
          <t>Conversion ratio</t>
        </is>
      </c>
      <c r="B30" s="6" t="n">
        <v>1</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apital Stock and Equity Compensation (Schedule of Weighted-Average Assumptions Used) (Details) - Performance Shares</t>
        </is>
      </c>
      <c r="B1" s="2" t="inlineStr">
        <is>
          <t>Feb. 10, 2021</t>
        </is>
      </c>
      <c r="C1" s="2" t="inlineStr">
        <is>
          <t>Feb. 12, 2020</t>
        </is>
      </c>
    </row>
    <row r="2">
      <c r="A2" s="3" t="inlineStr">
        <is>
          <t>Share-based Compensation Arrangement by Share-based Payment Award [Line Items]</t>
        </is>
      </c>
      <c r="B2" s="4" t="inlineStr">
        <is>
          <t xml:space="preserve"> </t>
        </is>
      </c>
      <c r="C2" s="4" t="inlineStr">
        <is>
          <t xml:space="preserve"> </t>
        </is>
      </c>
    </row>
    <row r="3">
      <c r="A3" s="4" t="inlineStr">
        <is>
          <t>Expected volatility</t>
        </is>
      </c>
      <c r="B3" s="8" t="n">
        <v>0.51</v>
      </c>
      <c r="C3" s="8" t="n">
        <v>0.41</v>
      </c>
    </row>
    <row r="4">
      <c r="A4" s="4" t="inlineStr">
        <is>
          <t>Expected term (in years)</t>
        </is>
      </c>
      <c r="B4" s="4" t="inlineStr">
        <is>
          <t>2 years 10 months 24 days</t>
        </is>
      </c>
      <c r="C4" s="4" t="inlineStr">
        <is>
          <t>2 years 10 months 24 days</t>
        </is>
      </c>
    </row>
    <row r="5">
      <c r="A5" s="4" t="inlineStr">
        <is>
          <t>Risk-free interest rate</t>
        </is>
      </c>
      <c r="B5" s="10" t="n">
        <v>0.0018</v>
      </c>
      <c r="C5" s="10" t="n">
        <v>0.01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quity Compensation (Performance Based Restricted Stock Awards) (Details) - Performance Shares - $ / shares</t>
        </is>
      </c>
      <c r="B1" s="2" t="inlineStr">
        <is>
          <t>12 Months Ended</t>
        </is>
      </c>
    </row>
    <row r="2">
      <c r="B2" s="2" t="inlineStr">
        <is>
          <t>Dec. 31, 2022</t>
        </is>
      </c>
      <c r="C2" s="2" t="inlineStr">
        <is>
          <t>Dec. 31, 2021</t>
        </is>
      </c>
      <c r="D2" s="2" t="inlineStr">
        <is>
          <t>Dec. 31, 2020</t>
        </is>
      </c>
    </row>
    <row r="3">
      <c r="A3" s="3" t="inlineStr">
        <is>
          <t>Awards Outstanding</t>
        </is>
      </c>
      <c r="B3" s="4" t="inlineStr">
        <is>
          <t xml:space="preserve"> </t>
        </is>
      </c>
      <c r="C3" s="4" t="inlineStr">
        <is>
          <t xml:space="preserve"> </t>
        </is>
      </c>
      <c r="D3" s="4" t="inlineStr">
        <is>
          <t xml:space="preserve"> </t>
        </is>
      </c>
    </row>
    <row r="4">
      <c r="A4" s="4" t="inlineStr">
        <is>
          <t>Awards outstanding, beginning balance (in shares)</t>
        </is>
      </c>
      <c r="B4" s="6" t="n">
        <v>114554</v>
      </c>
      <c r="C4" s="6" t="n">
        <v>111059</v>
      </c>
      <c r="D4" s="6" t="n">
        <v>106943</v>
      </c>
    </row>
    <row r="5">
      <c r="A5" s="4" t="inlineStr">
        <is>
          <t>Awards granted (in shares)</t>
        </is>
      </c>
      <c r="B5" s="6" t="n">
        <v>26819</v>
      </c>
      <c r="C5" s="6" t="n">
        <v>41507</v>
      </c>
      <c r="D5" s="6" t="n">
        <v>87244</v>
      </c>
    </row>
    <row r="6">
      <c r="A6" s="4" t="inlineStr">
        <is>
          <t>Stock issued (in shares)</t>
        </is>
      </c>
      <c r="B6" s="6" t="n">
        <v>-60053</v>
      </c>
      <c r="C6" s="6" t="n">
        <v>0</v>
      </c>
      <c r="D6" s="6" t="n">
        <v>-75486</v>
      </c>
    </row>
    <row r="7">
      <c r="A7" s="4" t="inlineStr">
        <is>
          <t>Awards forfeited (in shares)</t>
        </is>
      </c>
      <c r="B7" s="6" t="n">
        <v>-15807</v>
      </c>
      <c r="C7" s="6" t="n">
        <v>-38012</v>
      </c>
      <c r="D7" s="6" t="n">
        <v>-7642</v>
      </c>
    </row>
    <row r="8">
      <c r="A8" s="4" t="inlineStr">
        <is>
          <t>Awards outstanding, ending balance (in shares)</t>
        </is>
      </c>
      <c r="B8" s="6" t="n">
        <v>65513</v>
      </c>
      <c r="C8" s="6" t="n">
        <v>114554</v>
      </c>
      <c r="D8" s="6" t="n">
        <v>111059</v>
      </c>
    </row>
    <row r="9">
      <c r="A9" s="3" t="inlineStr">
        <is>
          <t>Weighted- Average Grant Date Fair Value</t>
        </is>
      </c>
      <c r="B9" s="4" t="inlineStr">
        <is>
          <t xml:space="preserve"> </t>
        </is>
      </c>
      <c r="C9" s="4" t="inlineStr">
        <is>
          <t xml:space="preserve"> </t>
        </is>
      </c>
      <c r="D9" s="4" t="inlineStr">
        <is>
          <t xml:space="preserve"> </t>
        </is>
      </c>
    </row>
    <row r="10">
      <c r="A10" s="4" t="inlineStr">
        <is>
          <t>Awards outstanding, beginning balance (in dollars per share)</t>
        </is>
      </c>
      <c r="B10" s="7" t="n">
        <v>196.23</v>
      </c>
      <c r="C10" s="7" t="n">
        <v>170.84</v>
      </c>
      <c r="D10" s="7" t="n">
        <v>161.33</v>
      </c>
    </row>
    <row r="11">
      <c r="A11" s="4" t="inlineStr">
        <is>
          <t>Awards granted (in dollars per share)</t>
        </is>
      </c>
      <c r="B11" s="14" t="n">
        <v>176.33</v>
      </c>
      <c r="C11" s="14" t="n">
        <v>258.17</v>
      </c>
      <c r="D11" s="14" t="n">
        <v>131.99</v>
      </c>
    </row>
    <row r="12">
      <c r="A12" s="4" t="inlineStr">
        <is>
          <t>Stock issued (in dollars per share)</t>
        </is>
      </c>
      <c r="B12" s="14" t="n">
        <v>179.72</v>
      </c>
      <c r="C12" s="6" t="n">
        <v>0</v>
      </c>
      <c r="D12" s="14" t="n">
        <v>111.54</v>
      </c>
    </row>
    <row r="13">
      <c r="A13" s="4" t="inlineStr">
        <is>
          <t>Awards forfeited (in dollars per share)</t>
        </is>
      </c>
      <c r="B13" s="14" t="n">
        <v>204.69</v>
      </c>
      <c r="C13" s="14" t="n">
        <v>189.69</v>
      </c>
      <c r="D13" s="14" t="n">
        <v>179.89</v>
      </c>
    </row>
    <row r="14">
      <c r="A14" s="4" t="inlineStr">
        <is>
          <t>Awards outstanding, ending balance (in dollars per share)</t>
        </is>
      </c>
      <c r="B14" s="7" t="n">
        <v>201.18</v>
      </c>
      <c r="C14" s="7" t="n">
        <v>196.23</v>
      </c>
      <c r="D14" s="7" t="n">
        <v>170.8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37" customWidth="1" min="6" max="6"/>
  </cols>
  <sheetData>
    <row r="1">
      <c r="A1" s="1" t="inlineStr">
        <is>
          <t>CONSOLIDATED STATEMENTS OF SHAREHOLDERS' EQUITY - USD ($) $ in Thousands</t>
        </is>
      </c>
      <c r="B1" s="2" t="inlineStr">
        <is>
          <t>Total</t>
        </is>
      </c>
      <c r="C1" s="2" t="inlineStr">
        <is>
          <t>Capital Stock</t>
        </is>
      </c>
      <c r="D1" s="2" t="inlineStr">
        <is>
          <t>Additional Paid-In Capital</t>
        </is>
      </c>
      <c r="E1" s="2" t="inlineStr">
        <is>
          <t>Retained Earnings</t>
        </is>
      </c>
      <c r="F1" s="2" t="inlineStr">
        <is>
          <t>Accumulated Other Comprehensive Loss</t>
        </is>
      </c>
    </row>
    <row r="2">
      <c r="A2" s="4" t="inlineStr">
        <is>
          <t>Balance, beginning of period at Dec. 31, 2019</t>
        </is>
      </c>
      <c r="B2" s="4" t="inlineStr">
        <is>
          <t xml:space="preserve"> </t>
        </is>
      </c>
      <c r="C2" s="5" t="n">
        <v>18577</v>
      </c>
      <c r="D2" s="5" t="n">
        <v>138526</v>
      </c>
      <c r="E2" s="5" t="n">
        <v>823702</v>
      </c>
      <c r="F2" s="5" t="n">
        <v>-4690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for vested restricted stock units, net of shares withheld for taxes</t>
        </is>
      </c>
      <c r="B4" s="4" t="inlineStr">
        <is>
          <t xml:space="preserve"> </t>
        </is>
      </c>
      <c r="C4" s="6" t="n">
        <v>82</v>
      </c>
      <c r="D4" s="6" t="n">
        <v>-5439</v>
      </c>
      <c r="E4" s="4" t="inlineStr">
        <is>
          <t xml:space="preserve"> </t>
        </is>
      </c>
      <c r="F4" s="4" t="inlineStr">
        <is>
          <t xml:space="preserve"> </t>
        </is>
      </c>
    </row>
    <row r="5">
      <c r="A5" s="4" t="inlineStr">
        <is>
          <t>Shares issued for employee stock purchase plan</t>
        </is>
      </c>
      <c r="B5" s="4" t="inlineStr">
        <is>
          <t xml:space="preserve"> </t>
        </is>
      </c>
      <c r="C5" s="6" t="n">
        <v>13</v>
      </c>
      <c r="D5" s="6" t="n">
        <v>1347</v>
      </c>
      <c r="E5" s="4" t="inlineStr">
        <is>
          <t xml:space="preserve"> </t>
        </is>
      </c>
      <c r="F5" s="4" t="inlineStr">
        <is>
          <t xml:space="preserve"> </t>
        </is>
      </c>
    </row>
    <row r="6">
      <c r="A6" s="4" t="inlineStr">
        <is>
          <t>Shares issued to directors</t>
        </is>
      </c>
      <c r="B6" s="4" t="inlineStr">
        <is>
          <t xml:space="preserve"> </t>
        </is>
      </c>
      <c r="C6" s="6" t="n">
        <v>5</v>
      </c>
      <c r="D6" s="6" t="n">
        <v>-5</v>
      </c>
      <c r="E6" s="4" t="inlineStr">
        <is>
          <t xml:space="preserve"> </t>
        </is>
      </c>
      <c r="F6" s="4" t="inlineStr">
        <is>
          <t xml:space="preserve"> </t>
        </is>
      </c>
    </row>
    <row r="7">
      <c r="A7" s="4" t="inlineStr">
        <is>
          <t>Equity compensation expense</t>
        </is>
      </c>
      <c r="B7" s="4" t="inlineStr">
        <is>
          <t xml:space="preserve"> </t>
        </is>
      </c>
      <c r="C7" s="4" t="inlineStr">
        <is>
          <t xml:space="preserve"> </t>
        </is>
      </c>
      <c r="D7" s="6" t="n">
        <v>13532</v>
      </c>
      <c r="E7" s="4" t="inlineStr">
        <is>
          <t xml:space="preserve"> </t>
        </is>
      </c>
      <c r="F7" s="4" t="inlineStr">
        <is>
          <t xml:space="preserve"> </t>
        </is>
      </c>
    </row>
    <row r="8">
      <c r="A8" s="4" t="inlineStr">
        <is>
          <t>Net income</t>
        </is>
      </c>
      <c r="B8" s="5" t="n">
        <v>49990</v>
      </c>
      <c r="C8" s="4" t="inlineStr">
        <is>
          <t xml:space="preserve"> </t>
        </is>
      </c>
      <c r="D8" s="4" t="inlineStr">
        <is>
          <t xml:space="preserve"> </t>
        </is>
      </c>
      <c r="E8" s="6" t="n">
        <v>49990</v>
      </c>
      <c r="F8" s="4" t="inlineStr">
        <is>
          <t xml:space="preserve"> </t>
        </is>
      </c>
    </row>
    <row r="9">
      <c r="A9" s="4" t="inlineStr">
        <is>
          <t>Other comprehensive income (loss)</t>
        </is>
      </c>
      <c r="B9" s="6" t="n">
        <v>27330</v>
      </c>
      <c r="C9" s="4" t="inlineStr">
        <is>
          <t xml:space="preserve"> </t>
        </is>
      </c>
      <c r="D9" s="4" t="inlineStr">
        <is>
          <t xml:space="preserve"> </t>
        </is>
      </c>
      <c r="E9" s="4" t="inlineStr">
        <is>
          <t xml:space="preserve"> </t>
        </is>
      </c>
      <c r="F9" s="6" t="n">
        <v>27330</v>
      </c>
    </row>
    <row r="10">
      <c r="A10" s="4" t="inlineStr">
        <is>
          <t>Balance, end of period at Dec. 31, 2020</t>
        </is>
      </c>
      <c r="B10" s="6" t="n">
        <v>1020755</v>
      </c>
      <c r="C10" s="6" t="n">
        <v>18677</v>
      </c>
      <c r="D10" s="6" t="n">
        <v>147961</v>
      </c>
      <c r="E10" s="6" t="n">
        <v>873692</v>
      </c>
      <c r="F10" s="6" t="n">
        <v>-1957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for vested restricted stock units, net of shares withheld for taxes</t>
        </is>
      </c>
      <c r="B12" s="4" t="inlineStr">
        <is>
          <t xml:space="preserve"> </t>
        </is>
      </c>
      <c r="C12" s="6" t="n">
        <v>29</v>
      </c>
      <c r="D12" s="6" t="n">
        <v>-2910</v>
      </c>
      <c r="E12" s="4" t="inlineStr">
        <is>
          <t xml:space="preserve"> </t>
        </is>
      </c>
      <c r="F12" s="4" t="inlineStr">
        <is>
          <t xml:space="preserve"> </t>
        </is>
      </c>
    </row>
    <row r="13">
      <c r="A13" s="4" t="inlineStr">
        <is>
          <t>Shares issued for employee stock purchase plan</t>
        </is>
      </c>
      <c r="B13" s="4" t="inlineStr">
        <is>
          <t xml:space="preserve"> </t>
        </is>
      </c>
      <c r="C13" s="6" t="n">
        <v>14</v>
      </c>
      <c r="D13" s="6" t="n">
        <v>1548</v>
      </c>
      <c r="E13" s="4" t="inlineStr">
        <is>
          <t xml:space="preserve"> </t>
        </is>
      </c>
      <c r="F13" s="4" t="inlineStr">
        <is>
          <t xml:space="preserve"> </t>
        </is>
      </c>
    </row>
    <row r="14">
      <c r="A14" s="4" t="inlineStr">
        <is>
          <t>Shares issued to directors</t>
        </is>
      </c>
      <c r="B14" s="4" t="inlineStr">
        <is>
          <t xml:space="preserve"> </t>
        </is>
      </c>
      <c r="C14" s="6" t="n">
        <v>10</v>
      </c>
      <c r="D14" s="6" t="n">
        <v>-10</v>
      </c>
      <c r="E14" s="4" t="inlineStr">
        <is>
          <t xml:space="preserve"> </t>
        </is>
      </c>
      <c r="F14" s="4" t="inlineStr">
        <is>
          <t xml:space="preserve"> </t>
        </is>
      </c>
    </row>
    <row r="15">
      <c r="A15" s="4" t="inlineStr">
        <is>
          <t>Equity compensation expense</t>
        </is>
      </c>
      <c r="B15" s="4" t="inlineStr">
        <is>
          <t xml:space="preserve"> </t>
        </is>
      </c>
      <c r="C15" s="4" t="inlineStr">
        <is>
          <t xml:space="preserve"> </t>
        </is>
      </c>
      <c r="D15" s="6" t="n">
        <v>16994</v>
      </c>
      <c r="E15" s="4" t="inlineStr">
        <is>
          <t xml:space="preserve"> </t>
        </is>
      </c>
      <c r="F15" s="4" t="inlineStr">
        <is>
          <t xml:space="preserve"> </t>
        </is>
      </c>
    </row>
    <row r="16">
      <c r="A16" s="4" t="inlineStr">
        <is>
          <t>Net income</t>
        </is>
      </c>
      <c r="B16" s="6" t="n">
        <v>108133</v>
      </c>
      <c r="C16" s="4" t="inlineStr">
        <is>
          <t xml:space="preserve"> </t>
        </is>
      </c>
      <c r="D16" s="4" t="inlineStr">
        <is>
          <t xml:space="preserve"> </t>
        </is>
      </c>
      <c r="E16" s="6" t="n">
        <v>108133</v>
      </c>
      <c r="F16" s="4" t="inlineStr">
        <is>
          <t xml:space="preserve"> </t>
        </is>
      </c>
    </row>
    <row r="17">
      <c r="A17" s="4" t="inlineStr">
        <is>
          <t>Other comprehensive income (loss)</t>
        </is>
      </c>
      <c r="B17" s="6" t="n">
        <v>-25668</v>
      </c>
      <c r="C17" s="4" t="inlineStr">
        <is>
          <t xml:space="preserve"> </t>
        </is>
      </c>
      <c r="D17" s="4" t="inlineStr">
        <is>
          <t xml:space="preserve"> </t>
        </is>
      </c>
      <c r="E17" s="4" t="inlineStr">
        <is>
          <t xml:space="preserve"> </t>
        </is>
      </c>
      <c r="F17" s="6" t="n">
        <v>-25668</v>
      </c>
    </row>
    <row r="18">
      <c r="A18" s="4" t="inlineStr">
        <is>
          <t>Balance, end of period at Dec. 31, 2021</t>
        </is>
      </c>
      <c r="B18" s="6" t="n">
        <v>1118895</v>
      </c>
      <c r="C18" s="6" t="n">
        <v>18730</v>
      </c>
      <c r="D18" s="6" t="n">
        <v>163583</v>
      </c>
      <c r="E18" s="6" t="n">
        <v>981825</v>
      </c>
      <c r="F18" s="6" t="n">
        <v>-4524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for vested restricted stock units, net of shares withheld for taxes</t>
        </is>
      </c>
      <c r="B20" s="4" t="inlineStr">
        <is>
          <t xml:space="preserve"> </t>
        </is>
      </c>
      <c r="C20" s="6" t="n">
        <v>69</v>
      </c>
      <c r="D20" s="6" t="n">
        <v>-10852</v>
      </c>
      <c r="E20" s="4" t="inlineStr">
        <is>
          <t xml:space="preserve"> </t>
        </is>
      </c>
      <c r="F20" s="4" t="inlineStr">
        <is>
          <t xml:space="preserve"> </t>
        </is>
      </c>
    </row>
    <row r="21">
      <c r="A21" s="4" t="inlineStr">
        <is>
          <t>Shares issued for employee stock purchase plan</t>
        </is>
      </c>
      <c r="B21" s="4" t="inlineStr">
        <is>
          <t xml:space="preserve"> </t>
        </is>
      </c>
      <c r="C21" s="6" t="n">
        <v>6</v>
      </c>
      <c r="D21" s="6" t="n">
        <v>944</v>
      </c>
      <c r="E21" s="4" t="inlineStr">
        <is>
          <t xml:space="preserve"> </t>
        </is>
      </c>
      <c r="F21" s="4" t="inlineStr">
        <is>
          <t xml:space="preserve"> </t>
        </is>
      </c>
    </row>
    <row r="22">
      <c r="A22" s="4" t="inlineStr">
        <is>
          <t>Shares issued to directors</t>
        </is>
      </c>
      <c r="B22" s="4" t="inlineStr">
        <is>
          <t xml:space="preserve"> </t>
        </is>
      </c>
      <c r="C22" s="6" t="n">
        <v>7</v>
      </c>
      <c r="D22" s="6" t="n">
        <v>-7</v>
      </c>
      <c r="E22" s="4" t="inlineStr">
        <is>
          <t xml:space="preserve"> </t>
        </is>
      </c>
      <c r="F22" s="4" t="inlineStr">
        <is>
          <t xml:space="preserve"> </t>
        </is>
      </c>
    </row>
    <row r="23">
      <c r="A23" s="4" t="inlineStr">
        <is>
          <t>Equity compensation expense</t>
        </is>
      </c>
      <c r="B23" s="4" t="inlineStr">
        <is>
          <t xml:space="preserve"> </t>
        </is>
      </c>
      <c r="C23" s="4" t="inlineStr">
        <is>
          <t xml:space="preserve"> </t>
        </is>
      </c>
      <c r="D23" s="6" t="n">
        <v>11796</v>
      </c>
      <c r="E23" s="4" t="inlineStr">
        <is>
          <t xml:space="preserve"> </t>
        </is>
      </c>
      <c r="F23" s="4" t="inlineStr">
        <is>
          <t xml:space="preserve"> </t>
        </is>
      </c>
    </row>
    <row r="24">
      <c r="A24" s="4" t="inlineStr">
        <is>
          <t>Shares repurchased</t>
        </is>
      </c>
      <c r="B24" s="6" t="n">
        <v>-25000</v>
      </c>
      <c r="C24" s="6" t="n">
        <v>-238</v>
      </c>
      <c r="D24" s="6" t="n">
        <v>-24762</v>
      </c>
      <c r="E24" s="4" t="inlineStr">
        <is>
          <t xml:space="preserve"> </t>
        </is>
      </c>
      <c r="F24" s="4" t="inlineStr">
        <is>
          <t xml:space="preserve"> </t>
        </is>
      </c>
    </row>
    <row r="25">
      <c r="A25" s="4" t="inlineStr">
        <is>
          <t>Net income</t>
        </is>
      </c>
      <c r="B25" s="6" t="n">
        <v>116629</v>
      </c>
      <c r="C25" s="4" t="inlineStr">
        <is>
          <t xml:space="preserve"> </t>
        </is>
      </c>
      <c r="D25" s="4" t="inlineStr">
        <is>
          <t xml:space="preserve"> </t>
        </is>
      </c>
      <c r="E25" s="6" t="n">
        <v>116629</v>
      </c>
      <c r="F25" s="4" t="inlineStr">
        <is>
          <t xml:space="preserve"> </t>
        </is>
      </c>
    </row>
    <row r="26">
      <c r="A26" s="4" t="inlineStr">
        <is>
          <t>Other comprehensive income (loss)</t>
        </is>
      </c>
      <c r="B26" s="6" t="n">
        <v>-40021</v>
      </c>
      <c r="C26" s="4" t="inlineStr">
        <is>
          <t xml:space="preserve"> </t>
        </is>
      </c>
      <c r="D26" s="4" t="inlineStr">
        <is>
          <t xml:space="preserve"> </t>
        </is>
      </c>
      <c r="E26" s="4" t="inlineStr">
        <is>
          <t xml:space="preserve"> </t>
        </is>
      </c>
      <c r="F26" s="6" t="n">
        <v>-40021</v>
      </c>
    </row>
    <row r="27">
      <c r="A27" s="4" t="inlineStr">
        <is>
          <t>Balance, end of period at Dec. 31, 2022</t>
        </is>
      </c>
      <c r="B27" s="5" t="n">
        <v>1172466</v>
      </c>
      <c r="C27" s="5" t="n">
        <v>18574</v>
      </c>
      <c r="D27" s="5" t="n">
        <v>140702</v>
      </c>
      <c r="E27" s="5" t="n">
        <v>1098454</v>
      </c>
      <c r="F27" s="5" t="n">
        <v>-852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quity Compensation (Time Based Restricted Stock Awards) (Details) - Time Based Restricted Stock - $ / shares</t>
        </is>
      </c>
      <c r="B1" s="2" t="inlineStr">
        <is>
          <t>12 Months Ended</t>
        </is>
      </c>
    </row>
    <row r="2">
      <c r="B2" s="2" t="inlineStr">
        <is>
          <t>Dec. 31, 2022</t>
        </is>
      </c>
      <c r="C2" s="2" t="inlineStr">
        <is>
          <t>Dec. 31, 2021</t>
        </is>
      </c>
      <c r="D2" s="2" t="inlineStr">
        <is>
          <t>Dec. 31, 2020</t>
        </is>
      </c>
    </row>
    <row r="3">
      <c r="A3" s="3" t="inlineStr">
        <is>
          <t>Awards Outstanding</t>
        </is>
      </c>
      <c r="B3" s="4" t="inlineStr">
        <is>
          <t xml:space="preserve"> </t>
        </is>
      </c>
      <c r="C3" s="4" t="inlineStr">
        <is>
          <t xml:space="preserve"> </t>
        </is>
      </c>
      <c r="D3" s="4" t="inlineStr">
        <is>
          <t xml:space="preserve"> </t>
        </is>
      </c>
    </row>
    <row r="4">
      <c r="A4" s="4" t="inlineStr">
        <is>
          <t>Awards outstanding, beginning balance (in shares)</t>
        </is>
      </c>
      <c r="B4" s="6" t="n">
        <v>96989</v>
      </c>
      <c r="C4" s="6" t="n">
        <v>102142</v>
      </c>
      <c r="D4" s="6" t="n">
        <v>101685</v>
      </c>
    </row>
    <row r="5">
      <c r="A5" s="4" t="inlineStr">
        <is>
          <t>Awards granted (in shares)</t>
        </is>
      </c>
      <c r="B5" s="6" t="n">
        <v>96620</v>
      </c>
      <c r="C5" s="6" t="n">
        <v>50640</v>
      </c>
      <c r="D5" s="6" t="n">
        <v>58807</v>
      </c>
    </row>
    <row r="6">
      <c r="A6" s="4" t="inlineStr">
        <is>
          <t>Stock issued (in shares)</t>
        </is>
      </c>
      <c r="B6" s="6" t="n">
        <v>-48253</v>
      </c>
      <c r="C6" s="6" t="n">
        <v>-46329</v>
      </c>
      <c r="D6" s="6" t="n">
        <v>-50868</v>
      </c>
    </row>
    <row r="7">
      <c r="A7" s="4" t="inlineStr">
        <is>
          <t>Awards forfeited (in shares)</t>
        </is>
      </c>
      <c r="B7" s="6" t="n">
        <v>-21072</v>
      </c>
      <c r="C7" s="6" t="n">
        <v>-9464</v>
      </c>
      <c r="D7" s="6" t="n">
        <v>-7482</v>
      </c>
    </row>
    <row r="8">
      <c r="A8" s="4" t="inlineStr">
        <is>
          <t>Awards outstanding, ending balance (in shares)</t>
        </is>
      </c>
      <c r="B8" s="6" t="n">
        <v>124284</v>
      </c>
      <c r="C8" s="6" t="n">
        <v>96989</v>
      </c>
      <c r="D8" s="6" t="n">
        <v>102142</v>
      </c>
    </row>
    <row r="9">
      <c r="A9" s="3" t="inlineStr">
        <is>
          <t>Weighted- Average Grant Date Fair Value</t>
        </is>
      </c>
      <c r="B9" s="4" t="inlineStr">
        <is>
          <t xml:space="preserve"> </t>
        </is>
      </c>
      <c r="C9" s="4" t="inlineStr">
        <is>
          <t xml:space="preserve"> </t>
        </is>
      </c>
      <c r="D9" s="4" t="inlineStr">
        <is>
          <t xml:space="preserve"> </t>
        </is>
      </c>
    </row>
    <row r="10">
      <c r="A10" s="4" t="inlineStr">
        <is>
          <t>Awards outstanding, beginning balance (in dollars per share)</t>
        </is>
      </c>
      <c r="B10" s="7" t="n">
        <v>157.49</v>
      </c>
      <c r="C10" s="7" t="n">
        <v>120.16</v>
      </c>
      <c r="D10" s="7" t="n">
        <v>122.68</v>
      </c>
    </row>
    <row r="11">
      <c r="A11" s="4" t="inlineStr">
        <is>
          <t>Awards granted (in dollars per share)</t>
        </is>
      </c>
      <c r="B11" s="14" t="n">
        <v>219.6</v>
      </c>
      <c r="C11" s="14" t="n">
        <v>180.19</v>
      </c>
      <c r="D11" s="14" t="n">
        <v>116.87</v>
      </c>
    </row>
    <row r="12">
      <c r="A12" s="4" t="inlineStr">
        <is>
          <t>Stock issued (in dollars per share)</t>
        </is>
      </c>
      <c r="B12" s="6" t="n">
        <v>183</v>
      </c>
      <c r="C12" s="14" t="n">
        <v>146.45</v>
      </c>
      <c r="D12" s="14" t="n">
        <v>111.16</v>
      </c>
    </row>
    <row r="13">
      <c r="A13" s="4" t="inlineStr">
        <is>
          <t>Awards forfeited (in dollars per share)</t>
        </is>
      </c>
      <c r="B13" s="14" t="n">
        <v>223.9</v>
      </c>
      <c r="C13" s="14" t="n">
        <v>146.58</v>
      </c>
      <c r="D13" s="14" t="n">
        <v>122.87</v>
      </c>
    </row>
    <row r="14">
      <c r="A14" s="4" t="inlineStr">
        <is>
          <t>Awards outstanding, ending balance (in dollars per share)</t>
        </is>
      </c>
      <c r="B14" s="7" t="n">
        <v>194.6</v>
      </c>
      <c r="C14" s="7" t="n">
        <v>157.49</v>
      </c>
      <c r="D14" s="7" t="n">
        <v>120.1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quity Compensation (Deferred Stock Units) (Details) - Deferred Stock Units - $ / shares</t>
        </is>
      </c>
      <c r="B1" s="2" t="inlineStr">
        <is>
          <t>12 Months Ended</t>
        </is>
      </c>
    </row>
    <row r="2">
      <c r="B2" s="2" t="inlineStr">
        <is>
          <t>Dec. 31, 2022</t>
        </is>
      </c>
      <c r="C2" s="2" t="inlineStr">
        <is>
          <t>Dec. 31, 2021</t>
        </is>
      </c>
      <c r="D2" s="2" t="inlineStr">
        <is>
          <t>Dec. 31, 2020</t>
        </is>
      </c>
    </row>
    <row r="3">
      <c r="A3" s="3" t="inlineStr">
        <is>
          <t>Awards Outstanding</t>
        </is>
      </c>
      <c r="B3" s="4" t="inlineStr">
        <is>
          <t xml:space="preserve"> </t>
        </is>
      </c>
      <c r="C3" s="4" t="inlineStr">
        <is>
          <t xml:space="preserve"> </t>
        </is>
      </c>
      <c r="D3" s="4" t="inlineStr">
        <is>
          <t xml:space="preserve"> </t>
        </is>
      </c>
    </row>
    <row r="4">
      <c r="A4" s="4" t="inlineStr">
        <is>
          <t>Awards outstanding, beginning balance (in shares)</t>
        </is>
      </c>
      <c r="B4" s="6" t="n">
        <v>9500</v>
      </c>
      <c r="C4" s="6" t="n">
        <v>12450</v>
      </c>
      <c r="D4" s="6" t="n">
        <v>7150</v>
      </c>
    </row>
    <row r="5">
      <c r="A5" s="4" t="inlineStr">
        <is>
          <t>Awards granted (in shares)</t>
        </is>
      </c>
      <c r="B5" s="6" t="n">
        <v>4800</v>
      </c>
      <c r="C5" s="6" t="n">
        <v>6450</v>
      </c>
      <c r="D5" s="6" t="n">
        <v>10400</v>
      </c>
    </row>
    <row r="6">
      <c r="A6" s="4" t="inlineStr">
        <is>
          <t>Stock issued (in shares)</t>
        </is>
      </c>
      <c r="B6" s="6" t="n">
        <v>-7450</v>
      </c>
      <c r="C6" s="6" t="n">
        <v>-9400</v>
      </c>
      <c r="D6" s="6" t="n">
        <v>-5100</v>
      </c>
    </row>
    <row r="7">
      <c r="A7" s="4" t="inlineStr">
        <is>
          <t>Awards outstanding, ending balance (in shares)</t>
        </is>
      </c>
      <c r="B7" s="6" t="n">
        <v>6850</v>
      </c>
      <c r="C7" s="6" t="n">
        <v>9500</v>
      </c>
      <c r="D7" s="6" t="n">
        <v>12450</v>
      </c>
    </row>
    <row r="8">
      <c r="A8" s="3" t="inlineStr">
        <is>
          <t>Weighted- Average Grant Date Fair Value</t>
        </is>
      </c>
      <c r="B8" s="4" t="inlineStr">
        <is>
          <t xml:space="preserve"> </t>
        </is>
      </c>
      <c r="C8" s="4" t="inlineStr">
        <is>
          <t xml:space="preserve"> </t>
        </is>
      </c>
      <c r="D8" s="4" t="inlineStr">
        <is>
          <t xml:space="preserve"> </t>
        </is>
      </c>
    </row>
    <row r="9">
      <c r="A9" s="4" t="inlineStr">
        <is>
          <t>Awards outstanding, beginning balance (in dollars per share)</t>
        </is>
      </c>
      <c r="B9" s="7" t="n">
        <v>173.82</v>
      </c>
      <c r="C9" s="7" t="n">
        <v>113.96</v>
      </c>
      <c r="D9" s="7" t="n">
        <v>170.89</v>
      </c>
    </row>
    <row r="10">
      <c r="A10" s="4" t="inlineStr">
        <is>
          <t>Awards granted (in dollars per share)</t>
        </is>
      </c>
      <c r="B10" s="14" t="n">
        <v>272.12</v>
      </c>
      <c r="C10" s="14" t="n">
        <v>188.6</v>
      </c>
      <c r="D10" s="14" t="n">
        <v>108.88</v>
      </c>
    </row>
    <row r="11">
      <c r="A11" s="4" t="inlineStr">
        <is>
          <t>Stock issued (in dollars per share)</t>
        </is>
      </c>
      <c r="B11" s="14" t="n">
        <v>183.2</v>
      </c>
      <c r="C11" s="14" t="n">
        <v>104.68</v>
      </c>
      <c r="D11" s="14" t="n">
        <v>183.4</v>
      </c>
    </row>
    <row r="12">
      <c r="A12" s="4" t="inlineStr">
        <is>
          <t>Awards outstanding, ending balance (in dollars per share)</t>
        </is>
      </c>
      <c r="B12" s="7" t="n">
        <v>232.51</v>
      </c>
      <c r="C12" s="7" t="n">
        <v>173.82</v>
      </c>
      <c r="D12" s="7" t="n">
        <v>113.9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22" customWidth="1" min="7" max="7"/>
    <col width="22" customWidth="1" min="8" max="8"/>
  </cols>
  <sheetData>
    <row r="1">
      <c r="A1" s="1" t="inlineStr">
        <is>
          <t>Debt (Additional Information) (Details)</t>
        </is>
      </c>
      <c r="C1" s="2" t="inlineStr">
        <is>
          <t>1 Months Ended</t>
        </is>
      </c>
      <c r="D1" s="2" t="inlineStr">
        <is>
          <t>12 Months Ended</t>
        </is>
      </c>
    </row>
    <row r="2">
      <c r="B2" s="2" t="inlineStr">
        <is>
          <t>Oct. 16, 2020 USD ($)</t>
        </is>
      </c>
      <c r="C2" s="2" t="inlineStr">
        <is>
          <t>Oct. 31, 2021</t>
        </is>
      </c>
      <c r="D2" s="2" t="inlineStr">
        <is>
          <t>Dec. 31, 2022 USD ($)</t>
        </is>
      </c>
      <c r="E2" s="2" t="inlineStr">
        <is>
          <t>Dec. 31, 2021 USD ($)</t>
        </is>
      </c>
      <c r="F2" s="2" t="inlineStr">
        <is>
          <t>Dec. 31, 2020 USD ($)</t>
        </is>
      </c>
      <c r="G2" s="2" t="inlineStr">
        <is>
          <t>Oct. 31, 2020 USD ($)</t>
        </is>
      </c>
      <c r="H2" s="2" t="inlineStr">
        <is>
          <t>Mar.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 under revolving credit facility</t>
        </is>
      </c>
      <c r="B4" s="4" t="inlineStr">
        <is>
          <t xml:space="preserve"> </t>
        </is>
      </c>
      <c r="C4" s="4" t="inlineStr">
        <is>
          <t xml:space="preserve"> </t>
        </is>
      </c>
      <c r="D4" s="5" t="n">
        <v>215000000</v>
      </c>
      <c r="E4" s="5" t="n">
        <v>190000000</v>
      </c>
      <c r="F4" s="4" t="inlineStr">
        <is>
          <t xml:space="preserve"> </t>
        </is>
      </c>
      <c r="G4" s="4" t="inlineStr">
        <is>
          <t xml:space="preserve"> </t>
        </is>
      </c>
      <c r="H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orrowings under revolving credit facility</t>
        </is>
      </c>
      <c r="B7" s="4" t="inlineStr">
        <is>
          <t xml:space="preserve"> </t>
        </is>
      </c>
      <c r="C7" s="4" t="inlineStr">
        <is>
          <t xml:space="preserve"> </t>
        </is>
      </c>
      <c r="D7" s="6" t="n">
        <v>215000000</v>
      </c>
      <c r="E7" s="6" t="n">
        <v>190000000</v>
      </c>
      <c r="F7" s="4" t="inlineStr">
        <is>
          <t xml:space="preserve"> </t>
        </is>
      </c>
      <c r="G7" s="4" t="inlineStr">
        <is>
          <t xml:space="preserve"> </t>
        </is>
      </c>
      <c r="H7" s="4" t="inlineStr">
        <is>
          <t xml:space="preserve"> </t>
        </is>
      </c>
    </row>
    <row r="8">
      <c r="A8" s="4" t="inlineStr">
        <is>
          <t>Outstanding line of credit issuance costs</t>
        </is>
      </c>
      <c r="B8" s="4" t="inlineStr">
        <is>
          <t xml:space="preserve"> </t>
        </is>
      </c>
      <c r="C8" s="4" t="inlineStr">
        <is>
          <t xml:space="preserve"> </t>
        </is>
      </c>
      <c r="D8" s="5" t="n">
        <v>900000</v>
      </c>
      <c r="E8" s="6" t="n">
        <v>1600000</v>
      </c>
      <c r="F8" s="4" t="inlineStr">
        <is>
          <t xml:space="preserve"> </t>
        </is>
      </c>
      <c r="G8" s="4" t="inlineStr">
        <is>
          <t xml:space="preserve"> </t>
        </is>
      </c>
      <c r="H8" s="4" t="inlineStr">
        <is>
          <t xml:space="preserve"> </t>
        </is>
      </c>
    </row>
    <row r="9">
      <c r="A9" s="4" t="inlineStr">
        <is>
          <t>Revolving Credit Facility | Fourth Amended and Restated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5" t="n">
        <v>450000000</v>
      </c>
      <c r="H11" s="4" t="inlineStr">
        <is>
          <t xml:space="preserve"> </t>
        </is>
      </c>
    </row>
    <row r="12">
      <c r="A12" s="4" t="inlineStr">
        <is>
          <t>Additional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5" t="n">
        <v>175000000</v>
      </c>
      <c r="H12" s="4" t="inlineStr">
        <is>
          <t xml:space="preserve"> </t>
        </is>
      </c>
    </row>
    <row r="13">
      <c r="A13" s="4" t="inlineStr">
        <is>
          <t>Variable rate lower range, basis spread</t>
        </is>
      </c>
      <c r="B13" s="4" t="inlineStr">
        <is>
          <t xml:space="preserve"> </t>
        </is>
      </c>
      <c r="C13" s="15" t="n">
        <v>0.006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riable rate higher range, basis spread</t>
        </is>
      </c>
      <c r="B14" s="4" t="inlineStr">
        <is>
          <t xml:space="preserve"> </t>
        </is>
      </c>
      <c r="C14" s="8" t="n">
        <v>0.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verage ratio</t>
        </is>
      </c>
      <c r="B15" s="14" t="n">
        <v>3.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ne-time leverage ratio maximum option</t>
        </is>
      </c>
      <c r="B16" s="14" t="n">
        <v>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ne-time leverage ratio maximum option, period of increased maximum leverage ratio</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CR covenant limit</t>
        </is>
      </c>
      <c r="B18" s="6" t="n">
        <v>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of unrestricted domestic cash and cash equivalents permitted to net against indebtedness in calculation of total net leverage ratio (up to)</t>
        </is>
      </c>
      <c r="B19" s="5" t="n">
        <v>5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leverage ratio, maximum</t>
        </is>
      </c>
      <c r="B20" s="14" t="n">
        <v>2.75</v>
      </c>
      <c r="C20" s="4" t="inlineStr">
        <is>
          <t xml:space="preserve"> </t>
        </is>
      </c>
      <c r="D20" s="14" t="n">
        <v>2.75</v>
      </c>
      <c r="E20" s="4" t="inlineStr">
        <is>
          <t xml:space="preserve"> </t>
        </is>
      </c>
      <c r="F20" s="4" t="inlineStr">
        <is>
          <t xml:space="preserve"> </t>
        </is>
      </c>
      <c r="G20" s="4" t="inlineStr">
        <is>
          <t xml:space="preserve"> </t>
        </is>
      </c>
      <c r="H20" s="4" t="inlineStr">
        <is>
          <t xml:space="preserve"> </t>
        </is>
      </c>
    </row>
    <row r="21">
      <c r="A21" s="4" t="inlineStr">
        <is>
          <t>Borrowings</t>
        </is>
      </c>
      <c r="B21" s="4" t="inlineStr">
        <is>
          <t xml:space="preserve"> </t>
        </is>
      </c>
      <c r="C21" s="4" t="inlineStr">
        <is>
          <t xml:space="preserve"> </t>
        </is>
      </c>
      <c r="D21" s="5" t="n">
        <v>100000000</v>
      </c>
      <c r="E21" s="6" t="n">
        <v>190000000</v>
      </c>
      <c r="F21" s="5" t="n">
        <v>150000000</v>
      </c>
      <c r="G21" s="4" t="inlineStr">
        <is>
          <t xml:space="preserve"> </t>
        </is>
      </c>
      <c r="H21" s="4" t="inlineStr">
        <is>
          <t xml:space="preserve"> </t>
        </is>
      </c>
    </row>
    <row r="22">
      <c r="A22" s="4" t="inlineStr">
        <is>
          <t>Discretionary principal payments on revolving credit facility</t>
        </is>
      </c>
      <c r="B22" s="4" t="inlineStr">
        <is>
          <t xml:space="preserve"> </t>
        </is>
      </c>
      <c r="C22" s="4" t="inlineStr">
        <is>
          <t xml:space="preserve"> </t>
        </is>
      </c>
      <c r="D22" s="5" t="n">
        <v>75000000</v>
      </c>
      <c r="E22" s="5" t="n">
        <v>25000000</v>
      </c>
      <c r="F22" s="5" t="n">
        <v>248000000</v>
      </c>
      <c r="G22" s="4" t="inlineStr">
        <is>
          <t xml:space="preserve"> </t>
        </is>
      </c>
      <c r="H22" s="4" t="inlineStr">
        <is>
          <t xml:space="preserve"> </t>
        </is>
      </c>
    </row>
    <row r="23">
      <c r="A23" s="4" t="inlineStr">
        <is>
          <t>Revolving Credit Facility | Fourth Amended and Restated Credit Agreement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used capacity, commitment fee (percent)</t>
        </is>
      </c>
      <c r="B25" s="10" t="n">
        <v>0.0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olving Credit Facility | Fourth Amended and Restated Credit Agreemen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used capacity, commitment fee (percent)</t>
        </is>
      </c>
      <c r="B28" s="10" t="n">
        <v>0.00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llowed restricted payments, including cash dividends</t>
        </is>
      </c>
      <c r="B29" s="5" t="n">
        <v>2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olving Credit Facility | Fourth Amended and Restated Credit Agreement | Eurocurrency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LIBOR rate, minimum basis spread (percent)</t>
        </is>
      </c>
      <c r="B32" s="4" t="inlineStr">
        <is>
          <t xml:space="preserve"> </t>
        </is>
      </c>
      <c r="C32" s="15" t="n">
        <v>0.0162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LIBOR rate, maximum basis spread (percent)</t>
        </is>
      </c>
      <c r="B33" s="4" t="inlineStr">
        <is>
          <t xml:space="preserve"> </t>
        </is>
      </c>
      <c r="C33" s="8" t="n">
        <v>0.0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olving Credit Facility | Fourth Amended and Restated Credit Agreement | R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SONIA rate, minimum basis spread (percent)</t>
        </is>
      </c>
      <c r="B36" s="4" t="inlineStr">
        <is>
          <t xml:space="preserve"> </t>
        </is>
      </c>
      <c r="C36" s="16" t="n">
        <v>0.0162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of credit, SONIA rate, minimum basis spread (percent)</t>
        </is>
      </c>
      <c r="B37" s="4" t="inlineStr">
        <is>
          <t xml:space="preserve"> </t>
        </is>
      </c>
      <c r="C37" s="16" t="n">
        <v>0.0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olving Credit Facility | Fourth Amended and Restated Credit Agreement | Federal Funds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is spread on variable rate (percent)</t>
        </is>
      </c>
      <c r="B40" s="10" t="n">
        <v>0.0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olving Credit Facility | Fourth Amended and Restated Credit Agreement | London Interbank Offered Rate (LIB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is spread on variable rate (percent)</t>
        </is>
      </c>
      <c r="B43" s="4" t="inlineStr">
        <is>
          <t xml:space="preserve"> </t>
        </is>
      </c>
      <c r="C43" s="8" t="n">
        <v>0.01</v>
      </c>
      <c r="D43" s="10" t="n">
        <v>0.0175</v>
      </c>
      <c r="E43" s="4" t="inlineStr">
        <is>
          <t xml:space="preserve"> </t>
        </is>
      </c>
      <c r="F43" s="4" t="inlineStr">
        <is>
          <t xml:space="preserve"> </t>
        </is>
      </c>
      <c r="G43" s="4" t="inlineStr">
        <is>
          <t xml:space="preserve"> </t>
        </is>
      </c>
      <c r="H43" s="4" t="inlineStr">
        <is>
          <t xml:space="preserve"> </t>
        </is>
      </c>
    </row>
    <row r="44">
      <c r="A44" s="4" t="inlineStr">
        <is>
          <t>Revolving Credit Facility | Fourth Amended and Restated Credit Agreement | Sterling Overnight Index Average (SONI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sis spread on variable rate (percent)</t>
        </is>
      </c>
      <c r="B46" s="4" t="inlineStr">
        <is>
          <t xml:space="preserve"> </t>
        </is>
      </c>
      <c r="C46" s="17" t="n">
        <v>0.00032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olving Credit Facility | Third Amended Credi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50000000</v>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Leases (Additional Information) (Details) - USD ($) $ in Thousands</t>
        </is>
      </c>
      <c r="C1" s="2" t="inlineStr">
        <is>
          <t>12 Months Ended</t>
        </is>
      </c>
    </row>
    <row r="2">
      <c r="B2" s="2" t="inlineStr">
        <is>
          <t>Jun. 30, 2021</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Payment of purchase option to acquire property</t>
        </is>
      </c>
      <c r="B4" s="5" t="n">
        <v>5000</v>
      </c>
      <c r="C4" s="4" t="inlineStr">
        <is>
          <t xml:space="preserve"> </t>
        </is>
      </c>
      <c r="D4" s="4" t="inlineStr">
        <is>
          <t xml:space="preserve"> </t>
        </is>
      </c>
    </row>
    <row r="5">
      <c r="A5" s="4" t="inlineStr">
        <is>
          <t>Finance lease obligation</t>
        </is>
      </c>
      <c r="B5" s="4" t="inlineStr">
        <is>
          <t xml:space="preserve"> </t>
        </is>
      </c>
      <c r="C5" s="5" t="n">
        <v>1793</v>
      </c>
      <c r="D5" s="5" t="n">
        <v>407</v>
      </c>
    </row>
    <row r="6">
      <c r="A6" s="4" t="inlineStr">
        <is>
          <t>Finance lease right-of-use assets</t>
        </is>
      </c>
      <c r="B6" s="4" t="inlineStr">
        <is>
          <t xml:space="preserve"> </t>
        </is>
      </c>
      <c r="C6" s="6" t="n">
        <v>1749</v>
      </c>
      <c r="D6" s="6" t="n">
        <v>389</v>
      </c>
    </row>
    <row r="7">
      <c r="A7" s="4" t="inlineStr">
        <is>
          <t>Germany</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Finance lease obligation</t>
        </is>
      </c>
      <c r="B9" s="4" t="inlineStr">
        <is>
          <t xml:space="preserve"> </t>
        </is>
      </c>
      <c r="C9" s="6" t="n">
        <v>4200</v>
      </c>
      <c r="D9" s="6" t="n">
        <v>4200</v>
      </c>
    </row>
    <row r="10">
      <c r="A10" s="4" t="inlineStr">
        <is>
          <t>Finance lease right-of-use assets</t>
        </is>
      </c>
      <c r="B10" s="4" t="inlineStr">
        <is>
          <t xml:space="preserve"> </t>
        </is>
      </c>
      <c r="C10" s="6" t="n">
        <v>6100</v>
      </c>
      <c r="D10" s="5" t="n">
        <v>6100</v>
      </c>
    </row>
    <row r="11">
      <c r="A11" s="4" t="inlineStr">
        <is>
          <t>Finance lease right-of-use asset, accumulated amortization</t>
        </is>
      </c>
      <c r="B11" s="4" t="inlineStr">
        <is>
          <t xml:space="preserve"> </t>
        </is>
      </c>
      <c r="C11" s="5" t="n">
        <v>4500</v>
      </c>
      <c r="D1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Payment for Operating Leases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s expense</t>
        </is>
      </c>
      <c r="B4" s="5" t="n">
        <v>2788</v>
      </c>
      <c r="C4" s="5" t="n">
        <v>3002</v>
      </c>
      <c r="D4" s="5" t="n">
        <v>3257</v>
      </c>
    </row>
    <row r="5">
      <c r="A5" s="4" t="inlineStr">
        <is>
          <t>Short-term leases expense</t>
        </is>
      </c>
      <c r="B5" s="6" t="n">
        <v>579</v>
      </c>
      <c r="C5" s="6" t="n">
        <v>330</v>
      </c>
      <c r="D5" s="6" t="n">
        <v>464</v>
      </c>
    </row>
    <row r="6">
      <c r="A6" s="4" t="inlineStr">
        <is>
          <t>Payments on operating lease obligations</t>
        </is>
      </c>
      <c r="B6" s="5" t="n">
        <v>3063</v>
      </c>
      <c r="C6" s="5" t="n">
        <v>2784</v>
      </c>
      <c r="D6" s="5" t="n">
        <v>289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Schedule of Assets and Liabilities Balance Related to Finance and Operat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Finance lease right-of-use assets</t>
        </is>
      </c>
      <c r="B3" s="5" t="n">
        <v>1749</v>
      </c>
      <c r="C3" s="5" t="n">
        <v>389</v>
      </c>
    </row>
    <row r="4">
      <c r="A4" s="4" t="inlineStr">
        <is>
          <t>Operating lease right-of-use assets</t>
        </is>
      </c>
      <c r="B4" s="6" t="n">
        <v>13013</v>
      </c>
      <c r="C4" s="6" t="n">
        <v>17161</v>
      </c>
    </row>
    <row r="5">
      <c r="A5" s="4" t="inlineStr">
        <is>
          <t>Finance lease obligations, current portion</t>
        </is>
      </c>
      <c r="B5" s="6" t="n">
        <v>498</v>
      </c>
      <c r="C5" s="6" t="n">
        <v>198</v>
      </c>
    </row>
    <row r="6">
      <c r="A6" s="4" t="inlineStr">
        <is>
          <t>Finance lease obligations, non-current portion</t>
        </is>
      </c>
      <c r="B6" s="6" t="n">
        <v>1295</v>
      </c>
      <c r="C6" s="6" t="n">
        <v>209</v>
      </c>
    </row>
    <row r="7">
      <c r="A7" s="4" t="inlineStr">
        <is>
          <t>Total finance lease obligations</t>
        </is>
      </c>
      <c r="B7" s="6" t="n">
        <v>1793</v>
      </c>
      <c r="C7" s="6" t="n">
        <v>407</v>
      </c>
    </row>
    <row r="8">
      <c r="A8" s="4" t="inlineStr">
        <is>
          <t>Operating lease obligations, current portion</t>
        </is>
      </c>
      <c r="B8" s="6" t="n">
        <v>2842</v>
      </c>
      <c r="C8" s="6" t="n">
        <v>2810</v>
      </c>
    </row>
    <row r="9">
      <c r="A9" s="4" t="inlineStr">
        <is>
          <t>Operating lease obligations, non-current portion</t>
        </is>
      </c>
      <c r="B9" s="6" t="n">
        <v>10689</v>
      </c>
      <c r="C9" s="6" t="n">
        <v>14965</v>
      </c>
    </row>
    <row r="10">
      <c r="A10" s="4" t="inlineStr">
        <is>
          <t>Total operating lease obligations</t>
        </is>
      </c>
      <c r="B10" s="5" t="n">
        <v>13531</v>
      </c>
      <c r="C10" s="5" t="n">
        <v>17775</v>
      </c>
    </row>
    <row r="11">
      <c r="A11" s="4" t="inlineStr">
        <is>
          <t>Finance Lease, Right-of-Use Asset, Statement of Financial Position [Extensible Enumeration]</t>
        </is>
      </c>
      <c r="B11" s="4" t="inlineStr">
        <is>
          <t>Property, plant and equipment, net of accumulated depreciation of $381,584 and $367,850</t>
        </is>
      </c>
      <c r="C11" s="4" t="inlineStr">
        <is>
          <t>Property, plant and equipment, net of accumulated depreciation of $381,584 and $367,850</t>
        </is>
      </c>
    </row>
    <row r="12">
      <c r="A12" s="4" t="inlineStr">
        <is>
          <t>Operating Lease, Right-of-Use Asset, Statement of Financial Position [Extensible Enumeration]</t>
        </is>
      </c>
      <c r="B12" s="4" t="inlineStr">
        <is>
          <t>Other long-term assets</t>
        </is>
      </c>
      <c r="C12" s="4" t="inlineStr">
        <is>
          <t>Other long-term assets</t>
        </is>
      </c>
    </row>
    <row r="13">
      <c r="A13" s="4" t="inlineStr">
        <is>
          <t>Finance Lease, Liability, Current, Statement of Financial Position [Extensible List]</t>
        </is>
      </c>
      <c r="B13" s="4" t="inlineStr">
        <is>
          <t>Finance lease obligations, current portion</t>
        </is>
      </c>
      <c r="C13" s="4" t="inlineStr">
        <is>
          <t>Finance lease obligations, current portion</t>
        </is>
      </c>
    </row>
    <row r="14">
      <c r="A14" s="4" t="inlineStr">
        <is>
          <t>Finance Lease, Liability, Noncurrent, Statement of Financial Position [Extensible List]</t>
        </is>
      </c>
      <c r="B14" s="4" t="inlineStr">
        <is>
          <t>Finance lease obligations, non-current portion</t>
        </is>
      </c>
      <c r="C14" s="4" t="inlineStr">
        <is>
          <t>Finance lease obligations, non-current portion</t>
        </is>
      </c>
    </row>
    <row r="15">
      <c r="A15" s="4" t="inlineStr">
        <is>
          <t>Operating Lease, Liability, Current, Statement of Financial Position [Extensible List]</t>
        </is>
      </c>
      <c r="B15" s="4" t="inlineStr">
        <is>
          <t>Other accrued liabilities</t>
        </is>
      </c>
      <c r="C15" s="4" t="inlineStr">
        <is>
          <t>Other accrued liabilities</t>
        </is>
      </c>
    </row>
    <row r="16">
      <c r="A16" s="4" t="inlineStr">
        <is>
          <t>Operating Lease, Liability, Noncurrent, Statement of Financial Position [Extensible List]</t>
        </is>
      </c>
      <c r="B16" s="4" t="inlineStr">
        <is>
          <t>Other long-term liabilities</t>
        </is>
      </c>
      <c r="C16" s="4" t="inlineStr">
        <is>
          <t>Other long-term 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Future Minimum Lease Payments) (Details) - USD ($) $ in Thousands</t>
        </is>
      </c>
      <c r="B1" s="2" t="inlineStr">
        <is>
          <t>Dec. 31, 2022</t>
        </is>
      </c>
      <c r="C1" s="2" t="inlineStr">
        <is>
          <t>Dec. 31, 2021</t>
        </is>
      </c>
    </row>
    <row r="2">
      <c r="A2" s="3" t="inlineStr">
        <is>
          <t>Finance Leases Signed</t>
        </is>
      </c>
      <c r="B2" s="4" t="inlineStr">
        <is>
          <t xml:space="preserve"> </t>
        </is>
      </c>
      <c r="C2" s="4" t="inlineStr">
        <is>
          <t xml:space="preserve"> </t>
        </is>
      </c>
    </row>
    <row r="3">
      <c r="A3" s="4" t="inlineStr">
        <is>
          <t>2023</t>
        </is>
      </c>
      <c r="B3" s="5" t="n">
        <v>608</v>
      </c>
      <c r="C3" s="4" t="inlineStr">
        <is>
          <t xml:space="preserve"> </t>
        </is>
      </c>
    </row>
    <row r="4">
      <c r="A4" s="4" t="inlineStr">
        <is>
          <t>2024</t>
        </is>
      </c>
      <c r="B4" s="6" t="n">
        <v>425</v>
      </c>
      <c r="C4" s="4" t="inlineStr">
        <is>
          <t xml:space="preserve"> </t>
        </is>
      </c>
    </row>
    <row r="5">
      <c r="A5" s="4" t="inlineStr">
        <is>
          <t>2025</t>
        </is>
      </c>
      <c r="B5" s="6" t="n">
        <v>425</v>
      </c>
      <c r="C5" s="4" t="inlineStr">
        <is>
          <t xml:space="preserve"> </t>
        </is>
      </c>
    </row>
    <row r="6">
      <c r="A6" s="4" t="inlineStr">
        <is>
          <t>2026</t>
        </is>
      </c>
      <c r="B6" s="6" t="n">
        <v>418</v>
      </c>
      <c r="C6" s="4" t="inlineStr">
        <is>
          <t xml:space="preserve"> </t>
        </is>
      </c>
    </row>
    <row r="7">
      <c r="A7" s="4" t="inlineStr">
        <is>
          <t>2027</t>
        </is>
      </c>
      <c r="B7" s="6" t="n">
        <v>212</v>
      </c>
      <c r="C7" s="4" t="inlineStr">
        <is>
          <t xml:space="preserve"> </t>
        </is>
      </c>
    </row>
    <row r="8">
      <c r="A8" s="4" t="inlineStr">
        <is>
          <t>Thereafter</t>
        </is>
      </c>
      <c r="B8" s="6" t="n">
        <v>164</v>
      </c>
      <c r="C8" s="4" t="inlineStr">
        <is>
          <t xml:space="preserve"> </t>
        </is>
      </c>
    </row>
    <row r="9">
      <c r="A9" s="4" t="inlineStr">
        <is>
          <t>Total lease payments</t>
        </is>
      </c>
      <c r="B9" s="6" t="n">
        <v>2252</v>
      </c>
      <c r="C9" s="4" t="inlineStr">
        <is>
          <t xml:space="preserve"> </t>
        </is>
      </c>
    </row>
    <row r="10">
      <c r="A10" s="4" t="inlineStr">
        <is>
          <t>Less: Interest</t>
        </is>
      </c>
      <c r="B10" s="6" t="n">
        <v>-218</v>
      </c>
      <c r="C10" s="4" t="inlineStr">
        <is>
          <t xml:space="preserve"> </t>
        </is>
      </c>
    </row>
    <row r="11">
      <c r="A11" s="4" t="inlineStr">
        <is>
          <t>Present Value of Net Future Minimum Lease Payments</t>
        </is>
      </c>
      <c r="B11" s="6" t="n">
        <v>2034</v>
      </c>
      <c r="C11" s="4" t="inlineStr">
        <is>
          <t xml:space="preserve"> </t>
        </is>
      </c>
    </row>
    <row r="12">
      <c r="A12" s="3" t="inlineStr">
        <is>
          <t>Finance Leases Less: Leases Not Yet Commenced</t>
        </is>
      </c>
      <c r="B12" s="4" t="inlineStr">
        <is>
          <t xml:space="preserve"> </t>
        </is>
      </c>
      <c r="C12" s="4" t="inlineStr">
        <is>
          <t xml:space="preserve"> </t>
        </is>
      </c>
    </row>
    <row r="13">
      <c r="A13" s="4" t="inlineStr">
        <is>
          <t>2023</t>
        </is>
      </c>
      <c r="B13" s="6" t="n">
        <v>-46</v>
      </c>
      <c r="C13" s="4" t="inlineStr">
        <is>
          <t xml:space="preserve"> </t>
        </is>
      </c>
    </row>
    <row r="14">
      <c r="A14" s="4" t="inlineStr">
        <is>
          <t>2024</t>
        </is>
      </c>
      <c r="B14" s="6" t="n">
        <v>-49</v>
      </c>
      <c r="C14" s="4" t="inlineStr">
        <is>
          <t xml:space="preserve"> </t>
        </is>
      </c>
    </row>
    <row r="15">
      <c r="A15" s="4" t="inlineStr">
        <is>
          <t>2025</t>
        </is>
      </c>
      <c r="B15" s="6" t="n">
        <v>-50</v>
      </c>
      <c r="C15" s="4" t="inlineStr">
        <is>
          <t xml:space="preserve"> </t>
        </is>
      </c>
    </row>
    <row r="16">
      <c r="A16" s="4" t="inlineStr">
        <is>
          <t>2026</t>
        </is>
      </c>
      <c r="B16" s="6" t="n">
        <v>-45</v>
      </c>
      <c r="C16" s="4" t="inlineStr">
        <is>
          <t xml:space="preserve"> </t>
        </is>
      </c>
    </row>
    <row r="17">
      <c r="A17" s="4" t="inlineStr">
        <is>
          <t>2027</t>
        </is>
      </c>
      <c r="B17" s="6" t="n">
        <v>-45</v>
      </c>
      <c r="C17" s="4" t="inlineStr">
        <is>
          <t xml:space="preserve"> </t>
        </is>
      </c>
    </row>
    <row r="18">
      <c r="A18" s="4" t="inlineStr">
        <is>
          <t>Thereafter</t>
        </is>
      </c>
      <c r="B18" s="6" t="n">
        <v>-38</v>
      </c>
      <c r="C18" s="4" t="inlineStr">
        <is>
          <t xml:space="preserve"> </t>
        </is>
      </c>
    </row>
    <row r="19">
      <c r="A19" s="4" t="inlineStr">
        <is>
          <t>Total lease payments</t>
        </is>
      </c>
      <c r="B19" s="6" t="n">
        <v>-273</v>
      </c>
      <c r="C19" s="4" t="inlineStr">
        <is>
          <t xml:space="preserve"> </t>
        </is>
      </c>
    </row>
    <row r="20">
      <c r="A20" s="4" t="inlineStr">
        <is>
          <t>Less: Interest</t>
        </is>
      </c>
      <c r="B20" s="6" t="n">
        <v>32</v>
      </c>
      <c r="C20" s="4" t="inlineStr">
        <is>
          <t xml:space="preserve"> </t>
        </is>
      </c>
    </row>
    <row r="21">
      <c r="A21" s="4" t="inlineStr">
        <is>
          <t>Present Value of Net Future Minimum Lease Payments</t>
        </is>
      </c>
      <c r="B21" s="6" t="n">
        <v>-241</v>
      </c>
      <c r="C21" s="4" t="inlineStr">
        <is>
          <t xml:space="preserve"> </t>
        </is>
      </c>
    </row>
    <row r="22">
      <c r="A22" s="3" t="inlineStr">
        <is>
          <t>Finance Leases in Effect</t>
        </is>
      </c>
      <c r="B22" s="4" t="inlineStr">
        <is>
          <t xml:space="preserve"> </t>
        </is>
      </c>
      <c r="C22" s="4" t="inlineStr">
        <is>
          <t xml:space="preserve"> </t>
        </is>
      </c>
    </row>
    <row r="23">
      <c r="A23" s="4" t="inlineStr">
        <is>
          <t>2023</t>
        </is>
      </c>
      <c r="B23" s="6" t="n">
        <v>562</v>
      </c>
      <c r="C23" s="4" t="inlineStr">
        <is>
          <t xml:space="preserve"> </t>
        </is>
      </c>
    </row>
    <row r="24">
      <c r="A24" s="4" t="inlineStr">
        <is>
          <t>2024</t>
        </is>
      </c>
      <c r="B24" s="6" t="n">
        <v>376</v>
      </c>
      <c r="C24" s="4" t="inlineStr">
        <is>
          <t xml:space="preserve"> </t>
        </is>
      </c>
    </row>
    <row r="25">
      <c r="A25" s="4" t="inlineStr">
        <is>
          <t>2025</t>
        </is>
      </c>
      <c r="B25" s="6" t="n">
        <v>375</v>
      </c>
      <c r="C25" s="4" t="inlineStr">
        <is>
          <t xml:space="preserve"> </t>
        </is>
      </c>
    </row>
    <row r="26">
      <c r="A26" s="4" t="inlineStr">
        <is>
          <t>2026</t>
        </is>
      </c>
      <c r="B26" s="6" t="n">
        <v>373</v>
      </c>
      <c r="C26" s="4" t="inlineStr">
        <is>
          <t xml:space="preserve"> </t>
        </is>
      </c>
    </row>
    <row r="27">
      <c r="A27" s="4" t="inlineStr">
        <is>
          <t>2027</t>
        </is>
      </c>
      <c r="B27" s="6" t="n">
        <v>167</v>
      </c>
      <c r="C27" s="4" t="inlineStr">
        <is>
          <t xml:space="preserve"> </t>
        </is>
      </c>
    </row>
    <row r="28">
      <c r="A28" s="4" t="inlineStr">
        <is>
          <t>Thereafter</t>
        </is>
      </c>
      <c r="B28" s="6" t="n">
        <v>126</v>
      </c>
      <c r="C28" s="4" t="inlineStr">
        <is>
          <t xml:space="preserve"> </t>
        </is>
      </c>
    </row>
    <row r="29">
      <c r="A29" s="4" t="inlineStr">
        <is>
          <t>Total lease payments</t>
        </is>
      </c>
      <c r="B29" s="6" t="n">
        <v>1979</v>
      </c>
      <c r="C29" s="4" t="inlineStr">
        <is>
          <t xml:space="preserve"> </t>
        </is>
      </c>
    </row>
    <row r="30">
      <c r="A30" s="4" t="inlineStr">
        <is>
          <t>Less: Interest</t>
        </is>
      </c>
      <c r="B30" s="6" t="n">
        <v>-186</v>
      </c>
      <c r="C30" s="4" t="inlineStr">
        <is>
          <t xml:space="preserve"> </t>
        </is>
      </c>
    </row>
    <row r="31">
      <c r="A31" s="4" t="inlineStr">
        <is>
          <t>Total finance lease obligations</t>
        </is>
      </c>
      <c r="B31" s="6" t="n">
        <v>1793</v>
      </c>
      <c r="C31" s="5" t="n">
        <v>407</v>
      </c>
    </row>
    <row r="32">
      <c r="A32" s="3" t="inlineStr">
        <is>
          <t>Operating Leases Signed</t>
        </is>
      </c>
      <c r="B32" s="4" t="inlineStr">
        <is>
          <t xml:space="preserve"> </t>
        </is>
      </c>
      <c r="C32" s="4" t="inlineStr">
        <is>
          <t xml:space="preserve"> </t>
        </is>
      </c>
    </row>
    <row r="33">
      <c r="A33" s="4" t="inlineStr">
        <is>
          <t>2023</t>
        </is>
      </c>
      <c r="B33" s="6" t="n">
        <v>3536</v>
      </c>
      <c r="C33" s="4" t="inlineStr">
        <is>
          <t xml:space="preserve"> </t>
        </is>
      </c>
    </row>
    <row r="34">
      <c r="A34" s="4" t="inlineStr">
        <is>
          <t>2024</t>
        </is>
      </c>
      <c r="B34" s="6" t="n">
        <v>2716</v>
      </c>
      <c r="C34" s="4" t="inlineStr">
        <is>
          <t xml:space="preserve"> </t>
        </is>
      </c>
    </row>
    <row r="35">
      <c r="A35" s="4" t="inlineStr">
        <is>
          <t>2025</t>
        </is>
      </c>
      <c r="B35" s="6" t="n">
        <v>2360</v>
      </c>
      <c r="C35" s="4" t="inlineStr">
        <is>
          <t xml:space="preserve"> </t>
        </is>
      </c>
    </row>
    <row r="36">
      <c r="A36" s="4" t="inlineStr">
        <is>
          <t>2026</t>
        </is>
      </c>
      <c r="B36" s="6" t="n">
        <v>2057</v>
      </c>
      <c r="C36" s="4" t="inlineStr">
        <is>
          <t xml:space="preserve"> </t>
        </is>
      </c>
    </row>
    <row r="37">
      <c r="A37" s="4" t="inlineStr">
        <is>
          <t>2027</t>
        </is>
      </c>
      <c r="B37" s="6" t="n">
        <v>1310</v>
      </c>
      <c r="C37" s="4" t="inlineStr">
        <is>
          <t xml:space="preserve"> </t>
        </is>
      </c>
    </row>
    <row r="38">
      <c r="A38" s="4" t="inlineStr">
        <is>
          <t>Thereafter</t>
        </is>
      </c>
      <c r="B38" s="6" t="n">
        <v>4682</v>
      </c>
      <c r="C38" s="4" t="inlineStr">
        <is>
          <t xml:space="preserve"> </t>
        </is>
      </c>
    </row>
    <row r="39">
      <c r="A39" s="4" t="inlineStr">
        <is>
          <t>Total lease payments</t>
        </is>
      </c>
      <c r="B39" s="6" t="n">
        <v>16661</v>
      </c>
      <c r="C39" s="4" t="inlineStr">
        <is>
          <t xml:space="preserve"> </t>
        </is>
      </c>
    </row>
    <row r="40">
      <c r="A40" s="4" t="inlineStr">
        <is>
          <t>Less: Interest</t>
        </is>
      </c>
      <c r="B40" s="6" t="n">
        <v>-2718</v>
      </c>
      <c r="C40" s="4" t="inlineStr">
        <is>
          <t xml:space="preserve"> </t>
        </is>
      </c>
    </row>
    <row r="41">
      <c r="A41" s="4" t="inlineStr">
        <is>
          <t>Present Value of Net Future Minimum Lease Payments</t>
        </is>
      </c>
      <c r="B41" s="6" t="n">
        <v>13943</v>
      </c>
      <c r="C41" s="4" t="inlineStr">
        <is>
          <t xml:space="preserve"> </t>
        </is>
      </c>
    </row>
    <row r="42">
      <c r="A42" s="3" t="inlineStr">
        <is>
          <t>Less: Operating Leases Not Yet Commenced</t>
        </is>
      </c>
      <c r="B42" s="4" t="inlineStr">
        <is>
          <t xml:space="preserve"> </t>
        </is>
      </c>
      <c r="C42" s="4" t="inlineStr">
        <is>
          <t xml:space="preserve"> </t>
        </is>
      </c>
    </row>
    <row r="43">
      <c r="A43" s="4" t="inlineStr">
        <is>
          <t>2023</t>
        </is>
      </c>
      <c r="B43" s="6" t="n">
        <v>-81</v>
      </c>
      <c r="C43" s="4" t="inlineStr">
        <is>
          <t xml:space="preserve"> </t>
        </is>
      </c>
    </row>
    <row r="44">
      <c r="A44" s="4" t="inlineStr">
        <is>
          <t>2024</t>
        </is>
      </c>
      <c r="B44" s="6" t="n">
        <v>-142</v>
      </c>
      <c r="C44" s="4" t="inlineStr">
        <is>
          <t xml:space="preserve"> </t>
        </is>
      </c>
    </row>
    <row r="45">
      <c r="A45" s="4" t="inlineStr">
        <is>
          <t>2025</t>
        </is>
      </c>
      <c r="B45" s="6" t="n">
        <v>-145</v>
      </c>
      <c r="C45" s="4" t="inlineStr">
        <is>
          <t xml:space="preserve"> </t>
        </is>
      </c>
    </row>
    <row r="46">
      <c r="A46" s="4" t="inlineStr">
        <is>
          <t>2026</t>
        </is>
      </c>
      <c r="B46" s="6" t="n">
        <v>-72</v>
      </c>
      <c r="C46" s="4" t="inlineStr">
        <is>
          <t xml:space="preserve"> </t>
        </is>
      </c>
    </row>
    <row r="47">
      <c r="A47" s="4" t="inlineStr">
        <is>
          <t>2027</t>
        </is>
      </c>
      <c r="B47" s="6" t="n">
        <v>-3</v>
      </c>
      <c r="C47" s="4" t="inlineStr">
        <is>
          <t xml:space="preserve"> </t>
        </is>
      </c>
    </row>
    <row r="48">
      <c r="A48" s="4" t="inlineStr">
        <is>
          <t>Thereafter</t>
        </is>
      </c>
      <c r="B48" s="6" t="n">
        <v>0</v>
      </c>
      <c r="C48" s="4" t="inlineStr">
        <is>
          <t xml:space="preserve"> </t>
        </is>
      </c>
    </row>
    <row r="49">
      <c r="A49" s="4" t="inlineStr">
        <is>
          <t>Total lease payments</t>
        </is>
      </c>
      <c r="B49" s="6" t="n">
        <v>-443</v>
      </c>
      <c r="C49" s="4" t="inlineStr">
        <is>
          <t xml:space="preserve"> </t>
        </is>
      </c>
    </row>
    <row r="50">
      <c r="A50" s="4" t="inlineStr">
        <is>
          <t>Less: Interest</t>
        </is>
      </c>
      <c r="B50" s="6" t="n">
        <v>31</v>
      </c>
      <c r="C50" s="4" t="inlineStr">
        <is>
          <t xml:space="preserve"> </t>
        </is>
      </c>
    </row>
    <row r="51">
      <c r="A51" s="4" t="inlineStr">
        <is>
          <t>Present Value of Net Future Minimum Lease Payments</t>
        </is>
      </c>
      <c r="B51" s="6" t="n">
        <v>-412</v>
      </c>
      <c r="C51" s="4" t="inlineStr">
        <is>
          <t xml:space="preserve"> </t>
        </is>
      </c>
    </row>
    <row r="52">
      <c r="A52" s="3" t="inlineStr">
        <is>
          <t>Operating Leases in Effect</t>
        </is>
      </c>
      <c r="B52" s="4" t="inlineStr">
        <is>
          <t xml:space="preserve"> </t>
        </is>
      </c>
      <c r="C52" s="4" t="inlineStr">
        <is>
          <t xml:space="preserve"> </t>
        </is>
      </c>
    </row>
    <row r="53">
      <c r="A53" s="4" t="inlineStr">
        <is>
          <t>2023</t>
        </is>
      </c>
      <c r="B53" s="6" t="n">
        <v>3455</v>
      </c>
      <c r="C53" s="4" t="inlineStr">
        <is>
          <t xml:space="preserve"> </t>
        </is>
      </c>
    </row>
    <row r="54">
      <c r="A54" s="4" t="inlineStr">
        <is>
          <t>2024</t>
        </is>
      </c>
      <c r="B54" s="6" t="n">
        <v>2574</v>
      </c>
      <c r="C54" s="4" t="inlineStr">
        <is>
          <t xml:space="preserve"> </t>
        </is>
      </c>
    </row>
    <row r="55">
      <c r="A55" s="4" t="inlineStr">
        <is>
          <t>2025</t>
        </is>
      </c>
      <c r="B55" s="6" t="n">
        <v>2215</v>
      </c>
      <c r="C55" s="4" t="inlineStr">
        <is>
          <t xml:space="preserve"> </t>
        </is>
      </c>
    </row>
    <row r="56">
      <c r="A56" s="4" t="inlineStr">
        <is>
          <t>2026</t>
        </is>
      </c>
      <c r="B56" s="6" t="n">
        <v>1985</v>
      </c>
      <c r="C56" s="4" t="inlineStr">
        <is>
          <t xml:space="preserve"> </t>
        </is>
      </c>
    </row>
    <row r="57">
      <c r="A57" s="4" t="inlineStr">
        <is>
          <t>2027</t>
        </is>
      </c>
      <c r="B57" s="6" t="n">
        <v>1307</v>
      </c>
      <c r="C57" s="4" t="inlineStr">
        <is>
          <t xml:space="preserve"> </t>
        </is>
      </c>
    </row>
    <row r="58">
      <c r="A58" s="4" t="inlineStr">
        <is>
          <t>Thereafter</t>
        </is>
      </c>
      <c r="B58" s="6" t="n">
        <v>4682</v>
      </c>
      <c r="C58" s="4" t="inlineStr">
        <is>
          <t xml:space="preserve"> </t>
        </is>
      </c>
    </row>
    <row r="59">
      <c r="A59" s="4" t="inlineStr">
        <is>
          <t>Total lease payments</t>
        </is>
      </c>
      <c r="B59" s="6" t="n">
        <v>16218</v>
      </c>
      <c r="C59" s="4" t="inlineStr">
        <is>
          <t xml:space="preserve"> </t>
        </is>
      </c>
    </row>
    <row r="60">
      <c r="A60" s="4" t="inlineStr">
        <is>
          <t>Less: Interest</t>
        </is>
      </c>
      <c r="B60" s="6" t="n">
        <v>-2687</v>
      </c>
      <c r="C60" s="4" t="inlineStr">
        <is>
          <t xml:space="preserve"> </t>
        </is>
      </c>
    </row>
    <row r="61">
      <c r="A61" s="4" t="inlineStr">
        <is>
          <t>Total operating lease obligations</t>
        </is>
      </c>
      <c r="B61" s="5" t="n">
        <v>13531</v>
      </c>
      <c r="C61" s="5" t="n">
        <v>177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Leases (Lease Term and Discount Rate of Net Future Minimum Lease Payments) (Details)</t>
        </is>
      </c>
      <c r="B1" s="2" t="inlineStr">
        <is>
          <t>Dec. 31, 2022</t>
        </is>
      </c>
    </row>
    <row r="2">
      <c r="A2" s="3" t="inlineStr">
        <is>
          <t>Leases [Abstract]</t>
        </is>
      </c>
      <c r="B2" s="4" t="inlineStr">
        <is>
          <t xml:space="preserve"> </t>
        </is>
      </c>
    </row>
    <row r="3">
      <c r="A3" s="4" t="inlineStr">
        <is>
          <t>Finance Leases, Weighted Average Remaining Lease Term (in years)</t>
        </is>
      </c>
      <c r="B3" s="4" t="inlineStr">
        <is>
          <t>4 years 7 months 6 days</t>
        </is>
      </c>
    </row>
    <row r="4">
      <c r="A4" s="4" t="inlineStr">
        <is>
          <t>Finance Leases, Weighted Average Discount Rate (as percent)</t>
        </is>
      </c>
      <c r="B4" s="10" t="n">
        <v>0.0389</v>
      </c>
    </row>
    <row r="5">
      <c r="A5" s="4" t="inlineStr">
        <is>
          <t>Operating Leases, Weighted Average Remaining Lease Term (in years)</t>
        </is>
      </c>
      <c r="B5" s="4" t="inlineStr">
        <is>
          <t>6 years 6 months</t>
        </is>
      </c>
    </row>
    <row r="6">
      <c r="A6" s="4" t="inlineStr">
        <is>
          <t>Operating Leases, Weighted Average Discount Rate (as percent)</t>
        </is>
      </c>
      <c r="B6" s="10" t="n">
        <v>0.05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Pension Benefits, Other Postretirement Benefits and Employee Savings and Investment Plans (Additional Information) (Detail)</t>
        </is>
      </c>
      <c r="B1" s="2" t="inlineStr">
        <is>
          <t>12 Months Ended</t>
        </is>
      </c>
    </row>
    <row r="2">
      <c r="B2" s="2" t="inlineStr">
        <is>
          <t>Dec. 31, 2022 USD ($) plan</t>
        </is>
      </c>
      <c r="C2" s="2" t="inlineStr">
        <is>
          <t>Dec. 31, 2021 USD ($)</t>
        </is>
      </c>
      <c r="D2" s="2" t="inlineStr">
        <is>
          <t>Dec. 31, 2020 USD ($)</t>
        </is>
      </c>
      <c r="E2" s="2" t="inlineStr">
        <is>
          <t>Jul. 31, 2020 USD ($)</t>
        </is>
      </c>
      <c r="F2" s="2" t="inlineStr">
        <is>
          <t>Oct. 31, 2019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qualified noncontributory defined benefit plans | plan</t>
        </is>
      </c>
      <c r="B4" s="6" t="n">
        <v>1</v>
      </c>
      <c r="C4" s="4" t="inlineStr">
        <is>
          <t xml:space="preserve"> </t>
        </is>
      </c>
      <c r="D4" s="4" t="inlineStr">
        <is>
          <t xml:space="preserve"> </t>
        </is>
      </c>
      <c r="E4" s="4" t="inlineStr">
        <is>
          <t xml:space="preserve"> </t>
        </is>
      </c>
      <c r="F4" s="4" t="inlineStr">
        <is>
          <t xml:space="preserve"> </t>
        </is>
      </c>
    </row>
    <row r="5">
      <c r="A5" s="4" t="inlineStr">
        <is>
          <t>Merged plan assets</t>
        </is>
      </c>
      <c r="B5" s="5" t="n">
        <v>5251000</v>
      </c>
      <c r="C5" s="5" t="n">
        <v>5123000</v>
      </c>
      <c r="D5" s="4" t="inlineStr">
        <is>
          <t xml:space="preserve"> </t>
        </is>
      </c>
      <c r="E5" s="4" t="inlineStr">
        <is>
          <t xml:space="preserve"> </t>
        </is>
      </c>
      <c r="F5" s="4" t="inlineStr">
        <is>
          <t xml:space="preserve"> </t>
        </is>
      </c>
    </row>
    <row r="6">
      <c r="A6" s="4" t="inlineStr">
        <is>
          <t>PBO of plan assets for pension plan with plan assets in excess of its PBO</t>
        </is>
      </c>
      <c r="B6" s="6" t="n">
        <v>21000000</v>
      </c>
      <c r="C6" s="6" t="n">
        <v>28300000</v>
      </c>
      <c r="D6" s="4" t="inlineStr">
        <is>
          <t xml:space="preserve"> </t>
        </is>
      </c>
      <c r="E6" s="4" t="inlineStr">
        <is>
          <t xml:space="preserve"> </t>
        </is>
      </c>
      <c r="F6" s="4" t="inlineStr">
        <is>
          <t xml:space="preserve"> </t>
        </is>
      </c>
    </row>
    <row r="7">
      <c r="A7" s="4" t="inlineStr">
        <is>
          <t>PBO of plan assets for pension plan with plan assets in excess of its ABO</t>
        </is>
      </c>
      <c r="B7" s="6" t="n">
        <v>21000000</v>
      </c>
      <c r="C7" s="6" t="n">
        <v>28300000</v>
      </c>
      <c r="D7" s="4" t="inlineStr">
        <is>
          <t xml:space="preserve"> </t>
        </is>
      </c>
      <c r="E7" s="4" t="inlineStr">
        <is>
          <t xml:space="preserve"> </t>
        </is>
      </c>
      <c r="F7" s="4" t="inlineStr">
        <is>
          <t xml:space="preserve"> </t>
        </is>
      </c>
    </row>
    <row r="8">
      <c r="A8" s="4" t="inlineStr">
        <is>
          <t>ABO of plan assets for pension plan with plan assets in excess of its PBO</t>
        </is>
      </c>
      <c r="B8" s="6" t="n">
        <v>21000000</v>
      </c>
      <c r="C8" s="6" t="n">
        <v>28300000</v>
      </c>
      <c r="D8" s="4" t="inlineStr">
        <is>
          <t xml:space="preserve"> </t>
        </is>
      </c>
      <c r="E8" s="4" t="inlineStr">
        <is>
          <t xml:space="preserve"> </t>
        </is>
      </c>
      <c r="F8" s="4" t="inlineStr">
        <is>
          <t xml:space="preserve"> </t>
        </is>
      </c>
    </row>
    <row r="9">
      <c r="A9" s="4" t="inlineStr">
        <is>
          <t>ABO of plan assets for pension plan with plan assets in excess of its ABO</t>
        </is>
      </c>
      <c r="B9" s="6" t="n">
        <v>21000000</v>
      </c>
      <c r="C9" s="6" t="n">
        <v>28300000</v>
      </c>
      <c r="D9" s="4" t="inlineStr">
        <is>
          <t xml:space="preserve"> </t>
        </is>
      </c>
      <c r="E9" s="4" t="inlineStr">
        <is>
          <t xml:space="preserve"> </t>
        </is>
      </c>
      <c r="F9" s="4" t="inlineStr">
        <is>
          <t xml:space="preserve"> </t>
        </is>
      </c>
    </row>
    <row r="10">
      <c r="A10" s="4" t="inlineStr">
        <is>
          <t>Fair value of the plan assets for pension plan with plan assets in excess of its PBO</t>
        </is>
      </c>
      <c r="B10" s="6" t="n">
        <v>26300000</v>
      </c>
      <c r="C10" s="6" t="n">
        <v>33500000</v>
      </c>
      <c r="D10" s="4" t="inlineStr">
        <is>
          <t xml:space="preserve"> </t>
        </is>
      </c>
      <c r="E10" s="4" t="inlineStr">
        <is>
          <t xml:space="preserve"> </t>
        </is>
      </c>
      <c r="F10" s="4" t="inlineStr">
        <is>
          <t xml:space="preserve"> </t>
        </is>
      </c>
    </row>
    <row r="11">
      <c r="A11" s="4" t="inlineStr">
        <is>
          <t>Fair value of the plan assets for pension plan with plan assets in excess of its ABO</t>
        </is>
      </c>
      <c r="B11" s="5" t="n">
        <v>26300000</v>
      </c>
      <c r="C11" s="5" t="n">
        <v>33500000</v>
      </c>
      <c r="D11" s="4" t="inlineStr">
        <is>
          <t xml:space="preserve"> </t>
        </is>
      </c>
      <c r="E11" s="4" t="inlineStr">
        <is>
          <t xml:space="preserve"> </t>
        </is>
      </c>
      <c r="F11" s="4" t="inlineStr">
        <is>
          <t xml:space="preserve"> </t>
        </is>
      </c>
    </row>
    <row r="12">
      <c r="A12" s="4" t="inlineStr">
        <is>
          <t>Health care cost, employees age</t>
        </is>
      </c>
      <c r="B12" s="4" t="inlineStr">
        <is>
          <t>65 years</t>
        </is>
      </c>
      <c r="C12" s="4" t="inlineStr">
        <is>
          <t>65 years</t>
        </is>
      </c>
      <c r="D12" s="4" t="inlineStr">
        <is>
          <t xml:space="preserve"> </t>
        </is>
      </c>
      <c r="E12" s="4" t="inlineStr">
        <is>
          <t xml:space="preserve"> </t>
        </is>
      </c>
      <c r="F12" s="4" t="inlineStr">
        <is>
          <t xml:space="preserve"> </t>
        </is>
      </c>
    </row>
    <row r="13">
      <c r="A13" s="4" t="inlineStr">
        <is>
          <t>Fair Value, Recur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nsion surplus investment</t>
        </is>
      </c>
      <c r="B15" s="5" t="n">
        <v>0</v>
      </c>
      <c r="C15" s="5" t="n">
        <v>6638000</v>
      </c>
      <c r="D15" s="4" t="inlineStr">
        <is>
          <t xml:space="preserve"> </t>
        </is>
      </c>
      <c r="E15" s="4" t="inlineStr">
        <is>
          <t xml:space="preserve"> </t>
        </is>
      </c>
      <c r="F15" s="4" t="inlineStr">
        <is>
          <t xml:space="preserve"> </t>
        </is>
      </c>
    </row>
    <row r="16">
      <c r="A16" s="4" t="inlineStr">
        <is>
          <t>Retirees of 65 Years Old or Young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Health care cost trend rate assumed for next fiscal year (percent)</t>
        </is>
      </c>
      <c r="B18" s="10" t="n">
        <v>0.0625</v>
      </c>
      <c r="C18" s="10" t="n">
        <v>0.0625</v>
      </c>
      <c r="D18" s="4" t="inlineStr">
        <is>
          <t xml:space="preserve"> </t>
        </is>
      </c>
      <c r="E18" s="4" t="inlineStr">
        <is>
          <t xml:space="preserve"> </t>
        </is>
      </c>
      <c r="F18" s="4" t="inlineStr">
        <is>
          <t xml:space="preserve"> </t>
        </is>
      </c>
    </row>
    <row r="19">
      <c r="A19" s="4" t="inlineStr">
        <is>
          <t>Retirees of 65 Years Old or Old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Health care cost trend rate assumed for next fiscal year (percent)</t>
        </is>
      </c>
      <c r="B21" s="10" t="n">
        <v>0.0625</v>
      </c>
      <c r="C21" s="10" t="n">
        <v>0.0625</v>
      </c>
      <c r="D21" s="4" t="inlineStr">
        <is>
          <t xml:space="preserve"> </t>
        </is>
      </c>
      <c r="E21" s="4" t="inlineStr">
        <is>
          <t xml:space="preserve"> </t>
        </is>
      </c>
      <c r="F21" s="4" t="inlineStr">
        <is>
          <t xml:space="preserve"> </t>
        </is>
      </c>
    </row>
    <row r="22">
      <c r="A22" s="4" t="inlineStr">
        <is>
          <t>Pension Benef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rged plan assets</t>
        </is>
      </c>
      <c r="B24" s="5" t="n">
        <v>5251000</v>
      </c>
      <c r="C24" s="5" t="n">
        <v>5123000</v>
      </c>
      <c r="D24" s="4" t="inlineStr">
        <is>
          <t xml:space="preserve"> </t>
        </is>
      </c>
      <c r="E24" s="4" t="inlineStr">
        <is>
          <t xml:space="preserve"> </t>
        </is>
      </c>
      <c r="F24" s="4" t="inlineStr">
        <is>
          <t xml:space="preserve"> </t>
        </is>
      </c>
    </row>
    <row r="25">
      <c r="A25" s="4" t="inlineStr">
        <is>
          <t>Plan assets</t>
        </is>
      </c>
      <c r="B25" s="5" t="n">
        <v>26300000</v>
      </c>
      <c r="C25" s="6" t="n">
        <v>33462000</v>
      </c>
      <c r="D25" s="5" t="n">
        <v>35296000</v>
      </c>
      <c r="E25" s="4" t="inlineStr">
        <is>
          <t xml:space="preserve"> </t>
        </is>
      </c>
      <c r="F25" s="4" t="inlineStr">
        <is>
          <t xml:space="preserve"> </t>
        </is>
      </c>
    </row>
    <row r="26">
      <c r="A26" s="4" t="inlineStr">
        <is>
          <t>Expected long-term rate of return on plan assets (percent)</t>
        </is>
      </c>
      <c r="B26" s="10" t="n">
        <v>0.0559</v>
      </c>
      <c r="C26" s="4" t="inlineStr">
        <is>
          <t xml:space="preserve"> </t>
        </is>
      </c>
      <c r="D26" s="4" t="inlineStr">
        <is>
          <t xml:space="preserve"> </t>
        </is>
      </c>
      <c r="E26" s="4" t="inlineStr">
        <is>
          <t xml:space="preserve"> </t>
        </is>
      </c>
      <c r="F26" s="4" t="inlineStr">
        <is>
          <t xml:space="preserve"> </t>
        </is>
      </c>
    </row>
    <row r="27">
      <c r="A27" s="4" t="inlineStr">
        <is>
          <t>Employer contributions</t>
        </is>
      </c>
      <c r="B27" s="5" t="n">
        <v>0</v>
      </c>
      <c r="C27" s="5" t="n">
        <v>0</v>
      </c>
      <c r="D27" s="4" t="inlineStr">
        <is>
          <t xml:space="preserve"> </t>
        </is>
      </c>
      <c r="E27" s="4" t="inlineStr">
        <is>
          <t xml:space="preserve"> </t>
        </is>
      </c>
      <c r="F27" s="4" t="inlineStr">
        <is>
          <t xml:space="preserve"> </t>
        </is>
      </c>
    </row>
    <row r="28">
      <c r="A28" s="4" t="inlineStr">
        <is>
          <t>Pension Benefits | Fixed Incom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lan asset allocations (percent)</t>
        </is>
      </c>
      <c r="B30" s="8" t="n">
        <v>0.91</v>
      </c>
      <c r="C30" s="8" t="n">
        <v>0.9</v>
      </c>
      <c r="D30" s="4" t="inlineStr">
        <is>
          <t xml:space="preserve"> </t>
        </is>
      </c>
      <c r="E30" s="4" t="inlineStr">
        <is>
          <t xml:space="preserve"> </t>
        </is>
      </c>
      <c r="F30" s="4" t="inlineStr">
        <is>
          <t xml:space="preserve"> </t>
        </is>
      </c>
    </row>
    <row r="31">
      <c r="A31" s="4" t="inlineStr">
        <is>
          <t>Pension Benefits | Equity Secur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lan asset allocations (percent)</t>
        </is>
      </c>
      <c r="B33" s="8" t="n">
        <v>0.09</v>
      </c>
      <c r="C33" s="8" t="n">
        <v>0.1</v>
      </c>
      <c r="D33" s="4" t="inlineStr">
        <is>
          <t xml:space="preserve"> </t>
        </is>
      </c>
      <c r="E33" s="4" t="inlineStr">
        <is>
          <t xml:space="preserve"> </t>
        </is>
      </c>
      <c r="F33" s="4" t="inlineStr">
        <is>
          <t xml:space="preserve"> </t>
        </is>
      </c>
    </row>
    <row r="34">
      <c r="A34" s="4" t="inlineStr">
        <is>
          <t>Other Postretirement Benef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erged plan assets</t>
        </is>
      </c>
      <c r="B36" s="5" t="n">
        <v>0</v>
      </c>
      <c r="C36" s="5" t="n">
        <v>0</v>
      </c>
      <c r="D36" s="4" t="inlineStr">
        <is>
          <t xml:space="preserve"> </t>
        </is>
      </c>
      <c r="E36" s="4" t="inlineStr">
        <is>
          <t xml:space="preserve"> </t>
        </is>
      </c>
      <c r="F36" s="4" t="inlineStr">
        <is>
          <t xml:space="preserve"> </t>
        </is>
      </c>
    </row>
    <row r="37">
      <c r="A37" s="4" t="inlineStr">
        <is>
          <t>Plan assets</t>
        </is>
      </c>
      <c r="B37" s="6" t="n">
        <v>0</v>
      </c>
      <c r="C37" s="6" t="n">
        <v>0</v>
      </c>
      <c r="D37" s="6" t="n">
        <v>0</v>
      </c>
      <c r="E37" s="4" t="inlineStr">
        <is>
          <t xml:space="preserve"> </t>
        </is>
      </c>
      <c r="F37" s="4" t="inlineStr">
        <is>
          <t xml:space="preserve"> </t>
        </is>
      </c>
    </row>
    <row r="38">
      <c r="A38" s="4" t="inlineStr">
        <is>
          <t>PBO of plan assets for other postretirement benefit plans with ABO in excess of plan assets</t>
        </is>
      </c>
      <c r="B38" s="6" t="n">
        <v>1400000</v>
      </c>
      <c r="C38" s="6" t="n">
        <v>1400000</v>
      </c>
      <c r="D38" s="4" t="inlineStr">
        <is>
          <t xml:space="preserve"> </t>
        </is>
      </c>
      <c r="E38" s="4" t="inlineStr">
        <is>
          <t xml:space="preserve"> </t>
        </is>
      </c>
      <c r="F38" s="4" t="inlineStr">
        <is>
          <t xml:space="preserve"> </t>
        </is>
      </c>
    </row>
    <row r="39">
      <c r="A39" s="4" t="inlineStr">
        <is>
          <t>ABO of plan assets for other postretirement benefit plans with ABO in excess of plan assets</t>
        </is>
      </c>
      <c r="B39" s="6" t="n">
        <v>-1400000</v>
      </c>
      <c r="C39" s="6" t="n">
        <v>-1400000</v>
      </c>
      <c r="D39" s="4" t="inlineStr">
        <is>
          <t xml:space="preserve"> </t>
        </is>
      </c>
      <c r="E39" s="4" t="inlineStr">
        <is>
          <t xml:space="preserve"> </t>
        </is>
      </c>
      <c r="F39" s="4" t="inlineStr">
        <is>
          <t xml:space="preserve"> </t>
        </is>
      </c>
    </row>
    <row r="40">
      <c r="A40" s="4" t="inlineStr">
        <is>
          <t>Employer contributions</t>
        </is>
      </c>
      <c r="B40" s="6" t="n">
        <v>19000</v>
      </c>
      <c r="C40" s="6" t="n">
        <v>165000</v>
      </c>
      <c r="D40" s="4" t="inlineStr">
        <is>
          <t xml:space="preserve"> </t>
        </is>
      </c>
      <c r="E40" s="4" t="inlineStr">
        <is>
          <t xml:space="preserve"> </t>
        </is>
      </c>
      <c r="F40" s="4" t="inlineStr">
        <is>
          <t xml:space="preserve"> </t>
        </is>
      </c>
    </row>
    <row r="41">
      <c r="A41" s="4" t="inlineStr">
        <is>
          <t>Merged Plan | Pension Benef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fined Benefit Plans and Other Postretirement Benefit Plans Table Text Bl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erged plan assets</t>
        </is>
      </c>
      <c r="B43" s="4" t="inlineStr">
        <is>
          <t xml:space="preserve"> </t>
        </is>
      </c>
      <c r="C43" s="4" t="inlineStr">
        <is>
          <t xml:space="preserve"> </t>
        </is>
      </c>
      <c r="D43" s="4" t="inlineStr">
        <is>
          <t xml:space="preserve"> </t>
        </is>
      </c>
      <c r="E43" s="4" t="inlineStr">
        <is>
          <t xml:space="preserve"> </t>
        </is>
      </c>
      <c r="F43" s="5" t="n">
        <v>9700000</v>
      </c>
    </row>
    <row r="44">
      <c r="A44" s="4" t="inlineStr">
        <is>
          <t>Plan assets</t>
        </is>
      </c>
      <c r="B44" s="4" t="inlineStr">
        <is>
          <t xml:space="preserve"> </t>
        </is>
      </c>
      <c r="C44" s="6" t="n">
        <v>-500000</v>
      </c>
      <c r="D44" s="4" t="inlineStr">
        <is>
          <t xml:space="preserve"> </t>
        </is>
      </c>
      <c r="E44" s="4" t="inlineStr">
        <is>
          <t xml:space="preserve"> </t>
        </is>
      </c>
      <c r="F44" s="4" t="inlineStr">
        <is>
          <t xml:space="preserve"> </t>
        </is>
      </c>
    </row>
    <row r="45">
      <c r="A45" s="4" t="inlineStr">
        <is>
          <t>Rogers Employee Savings and Investment Plan (RESIP)</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RS deferral limit</t>
        </is>
      </c>
      <c r="B47" s="6" t="n">
        <v>20500</v>
      </c>
      <c r="C47" s="4" t="inlineStr">
        <is>
          <t xml:space="preserve"> </t>
        </is>
      </c>
      <c r="D47" s="4" t="inlineStr">
        <is>
          <t xml:space="preserve"> </t>
        </is>
      </c>
      <c r="E47" s="4" t="inlineStr">
        <is>
          <t xml:space="preserve"> </t>
        </is>
      </c>
      <c r="F47" s="4" t="inlineStr">
        <is>
          <t xml:space="preserve"> </t>
        </is>
      </c>
    </row>
    <row r="48">
      <c r="A48" s="4" t="inlineStr">
        <is>
          <t>Employer contributions</t>
        </is>
      </c>
      <c r="B48" s="6" t="n">
        <v>11800000</v>
      </c>
      <c r="C48" s="6" t="n">
        <v>5600000</v>
      </c>
      <c r="D48" s="5" t="n">
        <v>4900000</v>
      </c>
      <c r="E48" s="4" t="inlineStr">
        <is>
          <t xml:space="preserve"> </t>
        </is>
      </c>
      <c r="F48" s="4" t="inlineStr">
        <is>
          <t xml:space="preserve"> </t>
        </is>
      </c>
    </row>
    <row r="49">
      <c r="A49" s="4" t="inlineStr">
        <is>
          <t>Employer discretionary contribution amount</t>
        </is>
      </c>
      <c r="B49" s="5" t="n">
        <v>6500000</v>
      </c>
      <c r="C49" s="4" t="inlineStr">
        <is>
          <t xml:space="preserve"> </t>
        </is>
      </c>
      <c r="D49" s="4" t="inlineStr">
        <is>
          <t xml:space="preserve"> </t>
        </is>
      </c>
      <c r="E49" s="4" t="inlineStr">
        <is>
          <t xml:space="preserve"> </t>
        </is>
      </c>
      <c r="F49" s="4" t="inlineStr">
        <is>
          <t xml:space="preserve"> </t>
        </is>
      </c>
    </row>
    <row r="50">
      <c r="A50" s="4" t="inlineStr">
        <is>
          <t>Rogers Employee Savings and Investment Plan (RESIP) | 100% match</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fined Benefit Plans and Other Postretirement Benefit Plans Table Text Bl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mployee compensation subject to employer matching percent (percent)</t>
        </is>
      </c>
      <c r="B52" s="10" t="n">
        <v>0.035</v>
      </c>
      <c r="C52" s="4" t="inlineStr">
        <is>
          <t xml:space="preserve"> </t>
        </is>
      </c>
      <c r="D52" s="4" t="inlineStr">
        <is>
          <t xml:space="preserve"> </t>
        </is>
      </c>
      <c r="E52" s="4" t="inlineStr">
        <is>
          <t xml:space="preserve"> </t>
        </is>
      </c>
      <c r="F52" s="4" t="inlineStr">
        <is>
          <t xml:space="preserve"> </t>
        </is>
      </c>
    </row>
    <row r="53">
      <c r="A53" s="4" t="inlineStr">
        <is>
          <t>Rogers Employee Savings and Investment Plan (RESIP) | 100% match | 1% of compens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fined Benefit Plans and Other Postretirement Benefit Plans Table Text Bloc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mployee compensation subject to employer matching percent (percent)</t>
        </is>
      </c>
      <c r="B55" s="8" t="n">
        <v>1</v>
      </c>
      <c r="C55" s="4" t="inlineStr">
        <is>
          <t xml:space="preserve"> </t>
        </is>
      </c>
      <c r="D55" s="4" t="inlineStr">
        <is>
          <t xml:space="preserve"> </t>
        </is>
      </c>
      <c r="E55" s="4" t="inlineStr">
        <is>
          <t xml:space="preserve"> </t>
        </is>
      </c>
      <c r="F55" s="4" t="inlineStr">
        <is>
          <t xml:space="preserve"> </t>
        </is>
      </c>
    </row>
    <row r="56">
      <c r="A56" s="4" t="inlineStr">
        <is>
          <t>Employer matching contribution (percent)</t>
        </is>
      </c>
      <c r="B56" s="8" t="n">
        <v>0.01</v>
      </c>
      <c r="C56" s="4" t="inlineStr">
        <is>
          <t xml:space="preserve"> </t>
        </is>
      </c>
      <c r="D56" s="4" t="inlineStr">
        <is>
          <t xml:space="preserve"> </t>
        </is>
      </c>
      <c r="E56" s="4" t="inlineStr">
        <is>
          <t xml:space="preserve"> </t>
        </is>
      </c>
      <c r="F56" s="4" t="inlineStr">
        <is>
          <t xml:space="preserve"> </t>
        </is>
      </c>
    </row>
    <row r="57">
      <c r="A57" s="4" t="inlineStr">
        <is>
          <t>Rogers Employee Savings and Investment Plan (RESIP) | 50% match | 5% of compens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fined Benefit Plans and Other Postretirement Benefit Plans Table Text Block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mployee compensation subject to employer matching percent (percent)</t>
        </is>
      </c>
      <c r="B59" s="8" t="n">
        <v>0.05</v>
      </c>
      <c r="C59" s="4" t="inlineStr">
        <is>
          <t xml:space="preserve"> </t>
        </is>
      </c>
      <c r="D59" s="4" t="inlineStr">
        <is>
          <t xml:space="preserve"> </t>
        </is>
      </c>
      <c r="E59" s="4" t="inlineStr">
        <is>
          <t xml:space="preserve"> </t>
        </is>
      </c>
      <c r="F59" s="4" t="inlineStr">
        <is>
          <t xml:space="preserve"> </t>
        </is>
      </c>
    </row>
    <row r="60">
      <c r="A60" s="4" t="inlineStr">
        <is>
          <t>Employer matching contribution (percent)</t>
        </is>
      </c>
      <c r="B60" s="8" t="n">
        <v>0.5</v>
      </c>
      <c r="C60" s="4" t="inlineStr">
        <is>
          <t xml:space="preserve"> </t>
        </is>
      </c>
      <c r="D60" s="4" t="inlineStr">
        <is>
          <t xml:space="preserve"> </t>
        </is>
      </c>
      <c r="E60" s="4" t="inlineStr">
        <is>
          <t xml:space="preserve"> </t>
        </is>
      </c>
      <c r="F60" s="4" t="inlineStr">
        <is>
          <t xml:space="preserve"> </t>
        </is>
      </c>
    </row>
    <row r="61">
      <c r="A61" s="4" t="inlineStr">
        <is>
          <t>Rogers Employee Savings and Investment Plan (RESIP) | Pension Benefits | Suspense Account Held Within a Trus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fined Benefit Plans and Other Postretirement Benefit Plans Table Text Bl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lan assets</t>
        </is>
      </c>
      <c r="B63" s="4" t="inlineStr">
        <is>
          <t xml:space="preserve"> </t>
        </is>
      </c>
      <c r="C63" s="5" t="n">
        <v>9200000</v>
      </c>
      <c r="D63" s="4" t="inlineStr">
        <is>
          <t xml:space="preserve"> </t>
        </is>
      </c>
      <c r="E63" s="5" t="n">
        <v>9200000</v>
      </c>
      <c r="F6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Other Postretirement Benefits and Employee Savings and Investment Plans (Obligations and Funded Status) (Details) - USD ($)</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Change in plan assets:</t>
        </is>
      </c>
      <c r="B4" s="4" t="inlineStr">
        <is>
          <t xml:space="preserve"> </t>
        </is>
      </c>
      <c r="C4" s="4" t="inlineStr">
        <is>
          <t xml:space="preserve"> </t>
        </is>
      </c>
      <c r="D4" s="4" t="inlineStr">
        <is>
          <t xml:space="preserve"> </t>
        </is>
      </c>
    </row>
    <row r="5">
      <c r="A5" s="4" t="inlineStr">
        <is>
          <t>Fair value of plan assets as of January 1</t>
        </is>
      </c>
      <c r="B5" s="5" t="n">
        <v>33462000</v>
      </c>
      <c r="C5" s="5" t="n">
        <v>35296000</v>
      </c>
      <c r="D5" s="4" t="inlineStr">
        <is>
          <t xml:space="preserve"> </t>
        </is>
      </c>
    </row>
    <row r="6">
      <c r="A6" s="4" t="inlineStr">
        <is>
          <t>Actual return on plan assets</t>
        </is>
      </c>
      <c r="B6" s="6" t="n">
        <v>-5616000</v>
      </c>
      <c r="C6" s="6" t="n">
        <v>-222000</v>
      </c>
      <c r="D6" s="4" t="inlineStr">
        <is>
          <t xml:space="preserve"> </t>
        </is>
      </c>
    </row>
    <row r="7">
      <c r="A7" s="4" t="inlineStr">
        <is>
          <t>Employer contributions</t>
        </is>
      </c>
      <c r="B7" s="6" t="n">
        <v>0</v>
      </c>
      <c r="C7" s="6" t="n">
        <v>0</v>
      </c>
      <c r="D7" s="4" t="inlineStr">
        <is>
          <t xml:space="preserve"> </t>
        </is>
      </c>
    </row>
    <row r="8">
      <c r="A8" s="4" t="inlineStr">
        <is>
          <t>Benefit payments</t>
        </is>
      </c>
      <c r="B8" s="6" t="n">
        <v>-1546000</v>
      </c>
      <c r="C8" s="6" t="n">
        <v>-1612000</v>
      </c>
      <c r="D8" s="4" t="inlineStr">
        <is>
          <t xml:space="preserve"> </t>
        </is>
      </c>
    </row>
    <row r="9">
      <c r="A9" s="4" t="inlineStr">
        <is>
          <t>Transfer related to plan termination</t>
        </is>
      </c>
      <c r="B9" s="6" t="n">
        <v>0</v>
      </c>
      <c r="C9" s="6" t="n">
        <v>0</v>
      </c>
      <c r="D9" s="4" t="inlineStr">
        <is>
          <t xml:space="preserve"> </t>
        </is>
      </c>
    </row>
    <row r="10">
      <c r="A10" s="4" t="inlineStr">
        <is>
          <t>Pension settlements</t>
        </is>
      </c>
      <c r="B10" s="6" t="n">
        <v>0</v>
      </c>
      <c r="C10" s="6" t="n">
        <v>0</v>
      </c>
      <c r="D10" s="4" t="inlineStr">
        <is>
          <t xml:space="preserve"> </t>
        </is>
      </c>
    </row>
    <row r="11">
      <c r="A11" s="4" t="inlineStr">
        <is>
          <t>Fair value of plan assets as of December 31</t>
        </is>
      </c>
      <c r="B11" s="6" t="n">
        <v>26300000</v>
      </c>
      <c r="C11" s="6" t="n">
        <v>33462000</v>
      </c>
      <c r="D11" s="5" t="n">
        <v>35296000</v>
      </c>
    </row>
    <row r="12">
      <c r="A12" s="3" t="inlineStr">
        <is>
          <t>Change in plan benefit obligations:</t>
        </is>
      </c>
      <c r="B12" s="4" t="inlineStr">
        <is>
          <t xml:space="preserve"> </t>
        </is>
      </c>
      <c r="C12" s="4" t="inlineStr">
        <is>
          <t xml:space="preserve"> </t>
        </is>
      </c>
      <c r="D12" s="4" t="inlineStr">
        <is>
          <t xml:space="preserve"> </t>
        </is>
      </c>
    </row>
    <row r="13">
      <c r="A13" s="4" t="inlineStr">
        <is>
          <t>Fair value of plan benefit obligations as of January 1</t>
        </is>
      </c>
      <c r="B13" s="6" t="n">
        <v>28652000</v>
      </c>
      <c r="C13" s="6" t="n">
        <v>30289000</v>
      </c>
      <c r="D13" s="4" t="inlineStr">
        <is>
          <t xml:space="preserve"> </t>
        </is>
      </c>
    </row>
    <row r="14">
      <c r="A14" s="4" t="inlineStr">
        <is>
          <t>Service cost</t>
        </is>
      </c>
      <c r="B14" s="6" t="n">
        <v>0</v>
      </c>
      <c r="C14" s="6" t="n">
        <v>0</v>
      </c>
      <c r="D14" s="6" t="n">
        <v>0</v>
      </c>
    </row>
    <row r="15">
      <c r="A15" s="4" t="inlineStr">
        <is>
          <t>Interest cost</t>
        </is>
      </c>
      <c r="B15" s="6" t="n">
        <v>746000</v>
      </c>
      <c r="C15" s="6" t="n">
        <v>732000</v>
      </c>
      <c r="D15" s="6" t="n">
        <v>908000</v>
      </c>
    </row>
    <row r="16">
      <c r="A16" s="4" t="inlineStr">
        <is>
          <t>Actuarial (gain) loss</t>
        </is>
      </c>
      <c r="B16" s="6" t="n">
        <v>-6573000</v>
      </c>
      <c r="C16" s="6" t="n">
        <v>-757000</v>
      </c>
      <c r="D16" s="4" t="inlineStr">
        <is>
          <t xml:space="preserve"> </t>
        </is>
      </c>
    </row>
    <row r="17">
      <c r="A17" s="4" t="inlineStr">
        <is>
          <t>Benefit payments</t>
        </is>
      </c>
      <c r="B17" s="6" t="n">
        <v>-1546000</v>
      </c>
      <c r="C17" s="6" t="n">
        <v>-1612000</v>
      </c>
      <c r="D17" s="4" t="inlineStr">
        <is>
          <t xml:space="preserve"> </t>
        </is>
      </c>
    </row>
    <row r="18">
      <c r="A18" s="4" t="inlineStr">
        <is>
          <t>Pension settlements</t>
        </is>
      </c>
      <c r="B18" s="6" t="n">
        <v>0</v>
      </c>
      <c r="C18" s="6" t="n">
        <v>0</v>
      </c>
      <c r="D18" s="4" t="inlineStr">
        <is>
          <t xml:space="preserve"> </t>
        </is>
      </c>
    </row>
    <row r="19">
      <c r="A19" s="4" t="inlineStr">
        <is>
          <t>Fair value of plan benefit obligations as of December 31</t>
        </is>
      </c>
      <c r="B19" s="6" t="n">
        <v>21279000</v>
      </c>
      <c r="C19" s="6" t="n">
        <v>28652000</v>
      </c>
      <c r="D19" s="6" t="n">
        <v>30289000</v>
      </c>
    </row>
    <row r="20">
      <c r="A20" s="4" t="inlineStr">
        <is>
          <t>Amount overfunded (underfunded)</t>
        </is>
      </c>
      <c r="B20" s="6" t="n">
        <v>5021000</v>
      </c>
      <c r="C20" s="6" t="n">
        <v>4810000</v>
      </c>
      <c r="D20" s="4" t="inlineStr">
        <is>
          <t xml:space="preserve"> </t>
        </is>
      </c>
    </row>
    <row r="21">
      <c r="A21" s="4" t="inlineStr">
        <is>
          <t>Other Postretirement Benefits</t>
        </is>
      </c>
      <c r="B21" s="4" t="inlineStr">
        <is>
          <t xml:space="preserve"> </t>
        </is>
      </c>
      <c r="C21" s="4" t="inlineStr">
        <is>
          <t xml:space="preserve"> </t>
        </is>
      </c>
      <c r="D21" s="4" t="inlineStr">
        <is>
          <t xml:space="preserve"> </t>
        </is>
      </c>
    </row>
    <row r="22">
      <c r="A22" s="3" t="inlineStr">
        <is>
          <t>Change in plan assets:</t>
        </is>
      </c>
      <c r="B22" s="4" t="inlineStr">
        <is>
          <t xml:space="preserve"> </t>
        </is>
      </c>
      <c r="C22" s="4" t="inlineStr">
        <is>
          <t xml:space="preserve"> </t>
        </is>
      </c>
      <c r="D22" s="4" t="inlineStr">
        <is>
          <t xml:space="preserve"> </t>
        </is>
      </c>
    </row>
    <row r="23">
      <c r="A23" s="4" t="inlineStr">
        <is>
          <t>Fair value of plan assets as of January 1</t>
        </is>
      </c>
      <c r="B23" s="6" t="n">
        <v>0</v>
      </c>
      <c r="C23" s="6" t="n">
        <v>0</v>
      </c>
      <c r="D23" s="4" t="inlineStr">
        <is>
          <t xml:space="preserve"> </t>
        </is>
      </c>
    </row>
    <row r="24">
      <c r="A24" s="4" t="inlineStr">
        <is>
          <t>Actual return on plan assets</t>
        </is>
      </c>
      <c r="B24" s="6" t="n">
        <v>0</v>
      </c>
      <c r="C24" s="6" t="n">
        <v>0</v>
      </c>
      <c r="D24" s="4" t="inlineStr">
        <is>
          <t xml:space="preserve"> </t>
        </is>
      </c>
    </row>
    <row r="25">
      <c r="A25" s="4" t="inlineStr">
        <is>
          <t>Employer contributions</t>
        </is>
      </c>
      <c r="B25" s="6" t="n">
        <v>19000</v>
      </c>
      <c r="C25" s="6" t="n">
        <v>165000</v>
      </c>
      <c r="D25" s="4" t="inlineStr">
        <is>
          <t xml:space="preserve"> </t>
        </is>
      </c>
    </row>
    <row r="26">
      <c r="A26" s="4" t="inlineStr">
        <is>
          <t>Benefit payments</t>
        </is>
      </c>
      <c r="B26" s="6" t="n">
        <v>-19000</v>
      </c>
      <c r="C26" s="6" t="n">
        <v>-165000</v>
      </c>
      <c r="D26" s="4" t="inlineStr">
        <is>
          <t xml:space="preserve"> </t>
        </is>
      </c>
    </row>
    <row r="27">
      <c r="A27" s="4" t="inlineStr">
        <is>
          <t>Transfer related to plan termination</t>
        </is>
      </c>
      <c r="B27" s="6" t="n">
        <v>0</v>
      </c>
      <c r="C27" s="6" t="n">
        <v>0</v>
      </c>
      <c r="D27" s="4" t="inlineStr">
        <is>
          <t xml:space="preserve"> </t>
        </is>
      </c>
    </row>
    <row r="28">
      <c r="A28" s="4" t="inlineStr">
        <is>
          <t>Pension settlements</t>
        </is>
      </c>
      <c r="B28" s="6" t="n">
        <v>0</v>
      </c>
      <c r="C28" s="6" t="n">
        <v>0</v>
      </c>
      <c r="D28" s="4" t="inlineStr">
        <is>
          <t xml:space="preserve"> </t>
        </is>
      </c>
    </row>
    <row r="29">
      <c r="A29" s="4" t="inlineStr">
        <is>
          <t>Fair value of plan assets as of December 31</t>
        </is>
      </c>
      <c r="B29" s="6" t="n">
        <v>0</v>
      </c>
      <c r="C29" s="6" t="n">
        <v>0</v>
      </c>
      <c r="D29" s="6" t="n">
        <v>0</v>
      </c>
    </row>
    <row r="30">
      <c r="A30" s="3" t="inlineStr">
        <is>
          <t>Change in plan benefit obligations:</t>
        </is>
      </c>
      <c r="B30" s="4" t="inlineStr">
        <is>
          <t xml:space="preserve"> </t>
        </is>
      </c>
      <c r="C30" s="4" t="inlineStr">
        <is>
          <t xml:space="preserve"> </t>
        </is>
      </c>
      <c r="D30" s="4" t="inlineStr">
        <is>
          <t xml:space="preserve"> </t>
        </is>
      </c>
    </row>
    <row r="31">
      <c r="A31" s="4" t="inlineStr">
        <is>
          <t>Fair value of plan benefit obligations as of January 1</t>
        </is>
      </c>
      <c r="B31" s="6" t="n">
        <v>1444000</v>
      </c>
      <c r="C31" s="6" t="n">
        <v>1503000</v>
      </c>
      <c r="D31" s="4" t="inlineStr">
        <is>
          <t xml:space="preserve"> </t>
        </is>
      </c>
    </row>
    <row r="32">
      <c r="A32" s="4" t="inlineStr">
        <is>
          <t>Service cost</t>
        </is>
      </c>
      <c r="B32" s="6" t="n">
        <v>89000</v>
      </c>
      <c r="C32" s="6" t="n">
        <v>41000</v>
      </c>
      <c r="D32" s="6" t="n">
        <v>56000</v>
      </c>
    </row>
    <row r="33">
      <c r="A33" s="4" t="inlineStr">
        <is>
          <t>Interest cost</t>
        </is>
      </c>
      <c r="B33" s="6" t="n">
        <v>36000</v>
      </c>
      <c r="C33" s="6" t="n">
        <v>26000</v>
      </c>
      <c r="D33" s="6" t="n">
        <v>40000</v>
      </c>
    </row>
    <row r="34">
      <c r="A34" s="4" t="inlineStr">
        <is>
          <t>Actuarial (gain) loss</t>
        </is>
      </c>
      <c r="B34" s="6" t="n">
        <v>-109000</v>
      </c>
      <c r="C34" s="6" t="n">
        <v>39000</v>
      </c>
      <c r="D34" s="4" t="inlineStr">
        <is>
          <t xml:space="preserve"> </t>
        </is>
      </c>
    </row>
    <row r="35">
      <c r="A35" s="4" t="inlineStr">
        <is>
          <t>Benefit payments</t>
        </is>
      </c>
      <c r="B35" s="6" t="n">
        <v>-19000</v>
      </c>
      <c r="C35" s="6" t="n">
        <v>-165000</v>
      </c>
      <c r="D35" s="4" t="inlineStr">
        <is>
          <t xml:space="preserve"> </t>
        </is>
      </c>
    </row>
    <row r="36">
      <c r="A36" s="4" t="inlineStr">
        <is>
          <t>Pension settlements</t>
        </is>
      </c>
      <c r="B36" s="6" t="n">
        <v>0</v>
      </c>
      <c r="C36" s="6" t="n">
        <v>0</v>
      </c>
      <c r="D36" s="4" t="inlineStr">
        <is>
          <t xml:space="preserve"> </t>
        </is>
      </c>
    </row>
    <row r="37">
      <c r="A37" s="4" t="inlineStr">
        <is>
          <t>Fair value of plan benefit obligations as of December 31</t>
        </is>
      </c>
      <c r="B37" s="6" t="n">
        <v>1441000</v>
      </c>
      <c r="C37" s="6" t="n">
        <v>1444000</v>
      </c>
      <c r="D37" s="5" t="n">
        <v>1503000</v>
      </c>
    </row>
    <row r="38">
      <c r="A38" s="4" t="inlineStr">
        <is>
          <t>Amount overfunded (underfunded)</t>
        </is>
      </c>
      <c r="B38" s="5" t="n">
        <v>-1441000</v>
      </c>
      <c r="C38" s="5" t="n">
        <v>-1444000</v>
      </c>
      <c r="D3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16629</v>
      </c>
      <c r="C4" s="5" t="n">
        <v>108133</v>
      </c>
      <c r="D4" s="5" t="n">
        <v>49990</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45879</v>
      </c>
      <c r="C6" s="6" t="n">
        <v>43284</v>
      </c>
      <c r="D6" s="6" t="n">
        <v>71425</v>
      </c>
    </row>
    <row r="7">
      <c r="A7" s="4" t="inlineStr">
        <is>
          <t>Equity compensation expense</t>
        </is>
      </c>
      <c r="B7" s="6" t="n">
        <v>11796</v>
      </c>
      <c r="C7" s="6" t="n">
        <v>16994</v>
      </c>
      <c r="D7" s="6" t="n">
        <v>13532</v>
      </c>
    </row>
    <row r="8">
      <c r="A8" s="4" t="inlineStr">
        <is>
          <t>Deferred income taxes</t>
        </is>
      </c>
      <c r="B8" s="6" t="n">
        <v>-20556</v>
      </c>
      <c r="C8" s="6" t="n">
        <v>-3195</v>
      </c>
      <c r="D8" s="6" t="n">
        <v>-13406</v>
      </c>
    </row>
    <row r="9">
      <c r="A9" s="4" t="inlineStr">
        <is>
          <t>Equity in undistributed income of unconsolidated joint ventures</t>
        </is>
      </c>
      <c r="B9" s="6" t="n">
        <v>-4437</v>
      </c>
      <c r="C9" s="6" t="n">
        <v>-7032</v>
      </c>
      <c r="D9" s="6" t="n">
        <v>-4877</v>
      </c>
    </row>
    <row r="10">
      <c r="A10" s="4" t="inlineStr">
        <is>
          <t>Dividends received from unconsolidated joint ventures</t>
        </is>
      </c>
      <c r="B10" s="6" t="n">
        <v>4677</v>
      </c>
      <c r="C10" s="6" t="n">
        <v>4965</v>
      </c>
      <c r="D10" s="6" t="n">
        <v>7075</v>
      </c>
    </row>
    <row r="11">
      <c r="A11" s="4" t="inlineStr">
        <is>
          <t>Pension settlement charges</t>
        </is>
      </c>
      <c r="B11" s="6" t="n">
        <v>0</v>
      </c>
      <c r="C11" s="6" t="n">
        <v>534</v>
      </c>
      <c r="D11" s="6" t="n">
        <v>-63</v>
      </c>
    </row>
    <row r="12">
      <c r="A12" s="4" t="inlineStr">
        <is>
          <t>Pension and other postretirement benefits</t>
        </is>
      </c>
      <c r="B12" s="6" t="n">
        <v>21</v>
      </c>
      <c r="C12" s="6" t="n">
        <v>-471</v>
      </c>
      <c r="D12" s="6" t="n">
        <v>-160</v>
      </c>
    </row>
    <row r="13">
      <c r="A13" s="4" t="inlineStr">
        <is>
          <t>Asbestos-related provision (benefit)</t>
        </is>
      </c>
      <c r="B13" s="6" t="n">
        <v>30</v>
      </c>
      <c r="C13" s="6" t="n">
        <v>-220</v>
      </c>
      <c r="D13" s="6" t="n">
        <v>-682</v>
      </c>
    </row>
    <row r="14">
      <c r="A14" s="4" t="inlineStr">
        <is>
          <t>Loss (gain) on sale or disposal of property, plant and equipment</t>
        </is>
      </c>
      <c r="B14" s="6" t="n">
        <v>460</v>
      </c>
      <c r="C14" s="6" t="n">
        <v>-880</v>
      </c>
      <c r="D14" s="6" t="n">
        <v>41</v>
      </c>
    </row>
    <row r="15">
      <c r="A15" s="4" t="inlineStr">
        <is>
          <t>Impairment charges</t>
        </is>
      </c>
      <c r="B15" s="6" t="n">
        <v>65085</v>
      </c>
      <c r="C15" s="6" t="n">
        <v>455</v>
      </c>
      <c r="D15" s="6" t="n">
        <v>639</v>
      </c>
    </row>
    <row r="16">
      <c r="A16" s="4" t="inlineStr">
        <is>
          <t>UTIS fire fixed asset and inventory write-offs</t>
        </is>
      </c>
      <c r="B16" s="6" t="n">
        <v>200</v>
      </c>
      <c r="C16" s="6" t="n">
        <v>1947</v>
      </c>
      <c r="D16" s="6" t="n">
        <v>0</v>
      </c>
    </row>
    <row r="17">
      <c r="A17" s="4" t="inlineStr">
        <is>
          <t>Provision (benefit) for credit losses</t>
        </is>
      </c>
      <c r="B17" s="6" t="n">
        <v>208</v>
      </c>
      <c r="C17" s="6" t="n">
        <v>-279</v>
      </c>
      <c r="D17" s="6" t="n">
        <v>223</v>
      </c>
    </row>
    <row r="18">
      <c r="A18" s="3" t="inlineStr">
        <is>
          <t>Changes in assets and liabilities:</t>
        </is>
      </c>
      <c r="B18" s="4" t="inlineStr">
        <is>
          <t xml:space="preserve"> </t>
        </is>
      </c>
      <c r="C18" s="4" t="inlineStr">
        <is>
          <t xml:space="preserve"> </t>
        </is>
      </c>
      <c r="D18" s="4" t="inlineStr">
        <is>
          <t xml:space="preserve"> </t>
        </is>
      </c>
    </row>
    <row r="19">
      <c r="A19" s="4" t="inlineStr">
        <is>
          <t>Accounts receivable</t>
        </is>
      </c>
      <c r="B19" s="6" t="n">
        <v>-32251</v>
      </c>
      <c r="C19" s="6" t="n">
        <v>-26197</v>
      </c>
      <c r="D19" s="6" t="n">
        <v>-8934</v>
      </c>
    </row>
    <row r="20">
      <c r="A20" s="4" t="inlineStr">
        <is>
          <t>Proceeds from insurance/government subsidies related to operations</t>
        </is>
      </c>
      <c r="B20" s="6" t="n">
        <v>1153</v>
      </c>
      <c r="C20" s="6" t="n">
        <v>400</v>
      </c>
      <c r="D20" s="6" t="n">
        <v>0</v>
      </c>
    </row>
    <row r="21">
      <c r="A21" s="4" t="inlineStr">
        <is>
          <t>Contract assets</t>
        </is>
      </c>
      <c r="B21" s="6" t="n">
        <v>-3895</v>
      </c>
      <c r="C21" s="6" t="n">
        <v>-10035</v>
      </c>
      <c r="D21" s="6" t="n">
        <v>-4120</v>
      </c>
    </row>
    <row r="22">
      <c r="A22" s="4" t="inlineStr">
        <is>
          <t>Inventories</t>
        </is>
      </c>
      <c r="B22" s="6" t="n">
        <v>-51610</v>
      </c>
      <c r="C22" s="6" t="n">
        <v>-34413</v>
      </c>
      <c r="D22" s="6" t="n">
        <v>34687</v>
      </c>
    </row>
    <row r="23">
      <c r="A23" s="4" t="inlineStr">
        <is>
          <t>Pension and postretirement benefit contributions</t>
        </is>
      </c>
      <c r="B23" s="6" t="n">
        <v>-94</v>
      </c>
      <c r="C23" s="6" t="n">
        <v>-160</v>
      </c>
      <c r="D23" s="6" t="n">
        <v>-253</v>
      </c>
    </row>
    <row r="24">
      <c r="A24" s="4" t="inlineStr">
        <is>
          <t>Other current assets</t>
        </is>
      </c>
      <c r="B24" s="6" t="n">
        <v>-6295</v>
      </c>
      <c r="C24" s="6" t="n">
        <v>1723</v>
      </c>
      <c r="D24" s="6" t="n">
        <v>-217</v>
      </c>
    </row>
    <row r="25">
      <c r="A25" s="4" t="inlineStr">
        <is>
          <t>Accounts payable and other accrued expenses</t>
        </is>
      </c>
      <c r="B25" s="6" t="n">
        <v>-8700</v>
      </c>
      <c r="C25" s="6" t="n">
        <v>36688</v>
      </c>
      <c r="D25" s="6" t="n">
        <v>10084</v>
      </c>
    </row>
    <row r="26">
      <c r="A26" s="4" t="inlineStr">
        <is>
          <t>Other, net</t>
        </is>
      </c>
      <c r="B26" s="6" t="n">
        <v>11161</v>
      </c>
      <c r="C26" s="6" t="n">
        <v>-7878</v>
      </c>
      <c r="D26" s="6" t="n">
        <v>10072</v>
      </c>
    </row>
    <row r="27">
      <c r="A27" s="4" t="inlineStr">
        <is>
          <t>Net cash provided by operating activities</t>
        </is>
      </c>
      <c r="B27" s="6" t="n">
        <v>129461</v>
      </c>
      <c r="C27" s="6" t="n">
        <v>124363</v>
      </c>
      <c r="D27" s="6" t="n">
        <v>165056</v>
      </c>
    </row>
    <row r="28">
      <c r="A28" s="3" t="inlineStr">
        <is>
          <t>Investing Activities:</t>
        </is>
      </c>
      <c r="B28" s="4" t="inlineStr">
        <is>
          <t xml:space="preserve"> </t>
        </is>
      </c>
      <c r="C28" s="4" t="inlineStr">
        <is>
          <t xml:space="preserve"> </t>
        </is>
      </c>
      <c r="D28" s="4" t="inlineStr">
        <is>
          <t xml:space="preserve"> </t>
        </is>
      </c>
    </row>
    <row r="29">
      <c r="A29" s="4" t="inlineStr">
        <is>
          <t>Acquisition of business, net of cash received</t>
        </is>
      </c>
      <c r="B29" s="6" t="n">
        <v>-3581</v>
      </c>
      <c r="C29" s="6" t="n">
        <v>-168204</v>
      </c>
      <c r="D29" s="6" t="n">
        <v>0</v>
      </c>
    </row>
    <row r="30">
      <c r="A30" s="4" t="inlineStr">
        <is>
          <t>Capital expenditures</t>
        </is>
      </c>
      <c r="B30" s="6" t="n">
        <v>-116788</v>
      </c>
      <c r="C30" s="6" t="n">
        <v>-71125</v>
      </c>
      <c r="D30" s="6" t="n">
        <v>-40385</v>
      </c>
    </row>
    <row r="31">
      <c r="A31" s="4" t="inlineStr">
        <is>
          <t>Proceeds from the sale of property, plant and equipment, net</t>
        </is>
      </c>
      <c r="B31" s="4" t="inlineStr">
        <is>
          <t xml:space="preserve"> </t>
        </is>
      </c>
      <c r="C31" s="6" t="n">
        <v>714</v>
      </c>
      <c r="D31" s="6" t="n">
        <v>0</v>
      </c>
    </row>
    <row r="32">
      <c r="A32" s="4" t="inlineStr">
        <is>
          <t>Proceeds from insurance claims</t>
        </is>
      </c>
      <c r="B32" s="6" t="n">
        <v>7252</v>
      </c>
      <c r="C32" s="6" t="n">
        <v>0</v>
      </c>
      <c r="D32" s="6" t="n">
        <v>0</v>
      </c>
    </row>
    <row r="33">
      <c r="A33" s="4" t="inlineStr">
        <is>
          <t>Net cash used in investing activities</t>
        </is>
      </c>
      <c r="B33" s="6" t="n">
        <v>-113117</v>
      </c>
      <c r="C33" s="6" t="n">
        <v>-238615</v>
      </c>
      <c r="D33" s="6" t="n">
        <v>-40385</v>
      </c>
    </row>
    <row r="34">
      <c r="A34" s="3" t="inlineStr">
        <is>
          <t>Financing Activities:</t>
        </is>
      </c>
      <c r="B34" s="4" t="inlineStr">
        <is>
          <t xml:space="preserve"> </t>
        </is>
      </c>
      <c r="C34" s="4" t="inlineStr">
        <is>
          <t xml:space="preserve"> </t>
        </is>
      </c>
      <c r="D34" s="4" t="inlineStr">
        <is>
          <t xml:space="preserve"> </t>
        </is>
      </c>
    </row>
    <row r="35">
      <c r="A35" s="4" t="inlineStr">
        <is>
          <t>Proceeds from borrowings under revolving credit facility</t>
        </is>
      </c>
      <c r="B35" s="6" t="n">
        <v>100000</v>
      </c>
      <c r="C35" s="6" t="n">
        <v>190000</v>
      </c>
      <c r="D35" s="6" t="n">
        <v>150000</v>
      </c>
    </row>
    <row r="36">
      <c r="A36" s="4" t="inlineStr">
        <is>
          <t>Line of credit issuance costs</t>
        </is>
      </c>
      <c r="B36" s="6" t="n">
        <v>0</v>
      </c>
      <c r="C36" s="6" t="n">
        <v>0</v>
      </c>
      <c r="D36" s="6" t="n">
        <v>-1862</v>
      </c>
    </row>
    <row r="37">
      <c r="A37" s="4" t="inlineStr">
        <is>
          <t>Repayment of debt principal and finance lease obligations</t>
        </is>
      </c>
      <c r="B37" s="6" t="n">
        <v>-75271</v>
      </c>
      <c r="C37" s="6" t="n">
        <v>-29624</v>
      </c>
      <c r="D37" s="6" t="n">
        <v>-248330</v>
      </c>
    </row>
    <row r="38">
      <c r="A38" s="4" t="inlineStr">
        <is>
          <t>Payments of taxes related to net share settlement of equity awards</t>
        </is>
      </c>
      <c r="B38" s="6" t="n">
        <v>-10783</v>
      </c>
      <c r="C38" s="6" t="n">
        <v>-2881</v>
      </c>
      <c r="D38" s="6" t="n">
        <v>-5357</v>
      </c>
    </row>
    <row r="39">
      <c r="A39" s="4" t="inlineStr">
        <is>
          <t>Proceeds from issuance of shares to employee stock purchase plan</t>
        </is>
      </c>
      <c r="B39" s="6" t="n">
        <v>950</v>
      </c>
      <c r="C39" s="6" t="n">
        <v>1562</v>
      </c>
      <c r="D39" s="6" t="n">
        <v>1360</v>
      </c>
    </row>
    <row r="40">
      <c r="A40" s="4" t="inlineStr">
        <is>
          <t>Share repurchases</t>
        </is>
      </c>
      <c r="B40" s="6" t="n">
        <v>-25000</v>
      </c>
      <c r="C40" s="6" t="n">
        <v>0</v>
      </c>
      <c r="D40" s="6" t="n">
        <v>0</v>
      </c>
    </row>
    <row r="41">
      <c r="A41" s="4" t="inlineStr">
        <is>
          <t>Net cash (used in) provided by financing activities</t>
        </is>
      </c>
      <c r="B41" s="6" t="n">
        <v>-10104</v>
      </c>
      <c r="C41" s="6" t="n">
        <v>159057</v>
      </c>
      <c r="D41" s="6" t="n">
        <v>-104189</v>
      </c>
    </row>
    <row r="42">
      <c r="A42" s="4" t="inlineStr">
        <is>
          <t>Effect of exchange rate fluctuations on cash</t>
        </is>
      </c>
      <c r="B42" s="6" t="n">
        <v>-2686</v>
      </c>
      <c r="C42" s="6" t="n">
        <v>-4294</v>
      </c>
      <c r="D42" s="6" t="n">
        <v>4454</v>
      </c>
    </row>
    <row r="43">
      <c r="A43" s="4" t="inlineStr">
        <is>
          <t>Net increase (decrease) in cash and cash equivalents</t>
        </is>
      </c>
      <c r="B43" s="6" t="n">
        <v>3554</v>
      </c>
      <c r="C43" s="6" t="n">
        <v>40511</v>
      </c>
      <c r="D43" s="6" t="n">
        <v>24936</v>
      </c>
    </row>
    <row r="44">
      <c r="A44" s="4" t="inlineStr">
        <is>
          <t>Cash and cash equivalents at beginning of period</t>
        </is>
      </c>
      <c r="B44" s="6" t="n">
        <v>232296</v>
      </c>
      <c r="C44" s="6" t="n">
        <v>191785</v>
      </c>
      <c r="D44" s="6" t="n">
        <v>166849</v>
      </c>
    </row>
    <row r="45">
      <c r="A45" s="4" t="inlineStr">
        <is>
          <t>Cash and cash equivalents at end of period</t>
        </is>
      </c>
      <c r="B45" s="6" t="n">
        <v>235850</v>
      </c>
      <c r="C45" s="6" t="n">
        <v>232296</v>
      </c>
      <c r="D45" s="6" t="n">
        <v>191785</v>
      </c>
    </row>
    <row r="46">
      <c r="A46" s="3" t="inlineStr">
        <is>
          <t>Supplemental Disclosures:</t>
        </is>
      </c>
      <c r="B46" s="4" t="inlineStr">
        <is>
          <t xml:space="preserve"> </t>
        </is>
      </c>
      <c r="C46" s="4" t="inlineStr">
        <is>
          <t xml:space="preserve"> </t>
        </is>
      </c>
      <c r="D46" s="4" t="inlineStr">
        <is>
          <t xml:space="preserve"> </t>
        </is>
      </c>
    </row>
    <row r="47">
      <c r="A47" s="4" t="inlineStr">
        <is>
          <t>Accrued capital additions</t>
        </is>
      </c>
      <c r="B47" s="6" t="n">
        <v>6675</v>
      </c>
      <c r="C47" s="6" t="n">
        <v>10903</v>
      </c>
      <c r="D47" s="6" t="n">
        <v>715</v>
      </c>
    </row>
    <row r="48">
      <c r="A48" s="3" t="inlineStr">
        <is>
          <t>Cash paid during the year for:</t>
        </is>
      </c>
      <c r="B48" s="4" t="inlineStr">
        <is>
          <t xml:space="preserve"> </t>
        </is>
      </c>
      <c r="C48" s="4" t="inlineStr">
        <is>
          <t xml:space="preserve"> </t>
        </is>
      </c>
      <c r="D48" s="4" t="inlineStr">
        <is>
          <t xml:space="preserve"> </t>
        </is>
      </c>
    </row>
    <row r="49">
      <c r="A49" s="4" t="inlineStr">
        <is>
          <t>Interest, net of amounts capitalized</t>
        </is>
      </c>
      <c r="B49" s="6" t="n">
        <v>9701</v>
      </c>
      <c r="C49" s="6" t="n">
        <v>2402</v>
      </c>
      <c r="D49" s="6" t="n">
        <v>7251</v>
      </c>
    </row>
    <row r="50">
      <c r="A50" s="4" t="inlineStr">
        <is>
          <t>Income taxes</t>
        </is>
      </c>
      <c r="B50" s="5" t="n">
        <v>60772</v>
      </c>
      <c r="C50" s="5" t="n">
        <v>33788</v>
      </c>
      <c r="D50" s="5" t="n">
        <v>2998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Other Postretirement Benefits and Employee Savings and Investment Plans (Amounts Recognized in Balance Sheet) (Details) - USD ($) $ in Thousands</t>
        </is>
      </c>
      <c r="B1" s="2" t="inlineStr">
        <is>
          <t>Dec. 31, 2022</t>
        </is>
      </c>
      <c r="C1" s="2" t="inlineStr">
        <is>
          <t>Dec. 31, 2021</t>
        </is>
      </c>
    </row>
    <row r="2">
      <c r="A2" s="3" t="inlineStr">
        <is>
          <t>Assets &amp; Liabilities:</t>
        </is>
      </c>
      <c r="B2" s="4" t="inlineStr">
        <is>
          <t xml:space="preserve"> </t>
        </is>
      </c>
      <c r="C2" s="4" t="inlineStr">
        <is>
          <t xml:space="preserve"> </t>
        </is>
      </c>
    </row>
    <row r="3">
      <c r="A3" s="4" t="inlineStr">
        <is>
          <t>Non-current assets</t>
        </is>
      </c>
      <c r="B3" s="5" t="n">
        <v>5251</v>
      </c>
      <c r="C3" s="5" t="n">
        <v>5123</v>
      </c>
    </row>
    <row r="4">
      <c r="A4" s="4" t="inlineStr">
        <is>
          <t>Pension Benefits</t>
        </is>
      </c>
      <c r="B4" s="4" t="inlineStr">
        <is>
          <t xml:space="preserve"> </t>
        </is>
      </c>
      <c r="C4" s="4" t="inlineStr">
        <is>
          <t xml:space="preserve"> </t>
        </is>
      </c>
    </row>
    <row r="5">
      <c r="A5" s="3" t="inlineStr">
        <is>
          <t>Assets &amp; Liabilities:</t>
        </is>
      </c>
      <c r="B5" s="4" t="inlineStr">
        <is>
          <t xml:space="preserve"> </t>
        </is>
      </c>
      <c r="C5" s="4" t="inlineStr">
        <is>
          <t xml:space="preserve"> </t>
        </is>
      </c>
    </row>
    <row r="6">
      <c r="A6" s="4" t="inlineStr">
        <is>
          <t>Non-current assets</t>
        </is>
      </c>
      <c r="B6" s="6" t="n">
        <v>5251</v>
      </c>
      <c r="C6" s="6" t="n">
        <v>5123</v>
      </c>
    </row>
    <row r="7">
      <c r="A7" s="4" t="inlineStr">
        <is>
          <t>Current liabilities</t>
        </is>
      </c>
      <c r="B7" s="6" t="n">
        <v>-4</v>
      </c>
      <c r="C7" s="6" t="n">
        <v>-3</v>
      </c>
    </row>
    <row r="8">
      <c r="A8" s="4" t="inlineStr">
        <is>
          <t>Non-current liabilities</t>
        </is>
      </c>
      <c r="B8" s="6" t="n">
        <v>-226</v>
      </c>
      <c r="C8" s="6" t="n">
        <v>-310</v>
      </c>
    </row>
    <row r="9">
      <c r="A9" s="4" t="inlineStr">
        <is>
          <t>Net assets (liabilities)</t>
        </is>
      </c>
      <c r="B9" s="6" t="n">
        <v>5021</v>
      </c>
      <c r="C9" s="6" t="n">
        <v>4810</v>
      </c>
    </row>
    <row r="10">
      <c r="A10" s="3" t="inlineStr">
        <is>
          <t>Accumulated Other Comprehensive Loss:</t>
        </is>
      </c>
      <c r="B10" s="4" t="inlineStr">
        <is>
          <t xml:space="preserve"> </t>
        </is>
      </c>
      <c r="C10" s="4" t="inlineStr">
        <is>
          <t xml:space="preserve"> </t>
        </is>
      </c>
    </row>
    <row r="11">
      <c r="A11" s="4" t="inlineStr">
        <is>
          <t>Net actuarial (loss) gain</t>
        </is>
      </c>
      <c r="B11" s="6" t="n">
        <v>-11803</v>
      </c>
      <c r="C11" s="6" t="n">
        <v>-11807</v>
      </c>
    </row>
    <row r="12">
      <c r="A12" s="4" t="inlineStr">
        <is>
          <t>Prior service benefit</t>
        </is>
      </c>
      <c r="B12" s="6" t="n">
        <v>0</v>
      </c>
      <c r="C12" s="6" t="n">
        <v>0</v>
      </c>
    </row>
    <row r="13">
      <c r="A13" s="4" t="inlineStr">
        <is>
          <t>Accumulated other comprehensive (loss) income</t>
        </is>
      </c>
      <c r="B13" s="6" t="n">
        <v>-11803</v>
      </c>
      <c r="C13" s="6" t="n">
        <v>-11807</v>
      </c>
    </row>
    <row r="14">
      <c r="A14" s="4" t="inlineStr">
        <is>
          <t>Other Postretirement Benefits</t>
        </is>
      </c>
      <c r="B14" s="4" t="inlineStr">
        <is>
          <t xml:space="preserve"> </t>
        </is>
      </c>
      <c r="C14" s="4" t="inlineStr">
        <is>
          <t xml:space="preserve"> </t>
        </is>
      </c>
    </row>
    <row r="15">
      <c r="A15" s="3" t="inlineStr">
        <is>
          <t>Assets &amp; Liabilities:</t>
        </is>
      </c>
      <c r="B15" s="4" t="inlineStr">
        <is>
          <t xml:space="preserve"> </t>
        </is>
      </c>
      <c r="C15" s="4" t="inlineStr">
        <is>
          <t xml:space="preserve"> </t>
        </is>
      </c>
    </row>
    <row r="16">
      <c r="A16" s="4" t="inlineStr">
        <is>
          <t>Non-current assets</t>
        </is>
      </c>
      <c r="B16" s="6" t="n">
        <v>0</v>
      </c>
      <c r="C16" s="6" t="n">
        <v>0</v>
      </c>
    </row>
    <row r="17">
      <c r="A17" s="4" t="inlineStr">
        <is>
          <t>Current liabilities</t>
        </is>
      </c>
      <c r="B17" s="6" t="n">
        <v>-166</v>
      </c>
      <c r="C17" s="6" t="n">
        <v>-136</v>
      </c>
    </row>
    <row r="18">
      <c r="A18" s="4" t="inlineStr">
        <is>
          <t>Non-current liabilities</t>
        </is>
      </c>
      <c r="B18" s="6" t="n">
        <v>-1275</v>
      </c>
      <c r="C18" s="6" t="n">
        <v>-1308</v>
      </c>
    </row>
    <row r="19">
      <c r="A19" s="4" t="inlineStr">
        <is>
          <t>Net assets (liabilities)</t>
        </is>
      </c>
      <c r="B19" s="6" t="n">
        <v>-1441</v>
      </c>
      <c r="C19" s="6" t="n">
        <v>-1444</v>
      </c>
    </row>
    <row r="20">
      <c r="A20" s="3" t="inlineStr">
        <is>
          <t>Accumulated Other Comprehensive Loss:</t>
        </is>
      </c>
      <c r="B20" s="4" t="inlineStr">
        <is>
          <t xml:space="preserve"> </t>
        </is>
      </c>
      <c r="C20" s="4" t="inlineStr">
        <is>
          <t xml:space="preserve"> </t>
        </is>
      </c>
    </row>
    <row r="21">
      <c r="A21" s="4" t="inlineStr">
        <is>
          <t>Net actuarial (loss) gain</t>
        </is>
      </c>
      <c r="B21" s="6" t="n">
        <v>189</v>
      </c>
      <c r="C21" s="6" t="n">
        <v>80</v>
      </c>
    </row>
    <row r="22">
      <c r="A22" s="4" t="inlineStr">
        <is>
          <t>Prior service benefit</t>
        </is>
      </c>
      <c r="B22" s="6" t="n">
        <v>0</v>
      </c>
      <c r="C22" s="6" t="n">
        <v>0</v>
      </c>
    </row>
    <row r="23">
      <c r="A23" s="4" t="inlineStr">
        <is>
          <t>Accumulated other comprehensive (loss) income</t>
        </is>
      </c>
      <c r="B23" s="5" t="n">
        <v>189</v>
      </c>
      <c r="C23" s="5" t="n">
        <v>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Other Postretirement Benefits and Employee Savings and Investment Plans (Components of Net Periodic Benefit Cost) (Details)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ttlement charge</t>
        </is>
      </c>
      <c r="B4" s="5" t="n">
        <v>0</v>
      </c>
      <c r="C4" s="5" t="n">
        <v>534</v>
      </c>
      <c r="D4" s="5" t="n">
        <v>55</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0</v>
      </c>
      <c r="C7" s="6" t="n">
        <v>0</v>
      </c>
      <c r="D7" s="6" t="n">
        <v>0</v>
      </c>
    </row>
    <row r="8">
      <c r="A8" s="4" t="inlineStr">
        <is>
          <t>Interest cost</t>
        </is>
      </c>
      <c r="B8" s="6" t="n">
        <v>746</v>
      </c>
      <c r="C8" s="6" t="n">
        <v>732</v>
      </c>
      <c r="D8" s="6" t="n">
        <v>908</v>
      </c>
    </row>
    <row r="9">
      <c r="A9" s="4" t="inlineStr">
        <is>
          <t>Expected return of plan assets</t>
        </is>
      </c>
      <c r="B9" s="6" t="n">
        <v>-1359</v>
      </c>
      <c r="C9" s="6" t="n">
        <v>-1558</v>
      </c>
      <c r="D9" s="6" t="n">
        <v>-1574</v>
      </c>
    </row>
    <row r="10">
      <c r="A10" s="4" t="inlineStr">
        <is>
          <t>Amortization of prior service credit</t>
        </is>
      </c>
      <c r="B10" s="6" t="n">
        <v>0</v>
      </c>
      <c r="C10" s="6" t="n">
        <v>0</v>
      </c>
      <c r="D10" s="6" t="n">
        <v>0</v>
      </c>
    </row>
    <row r="11">
      <c r="A11" s="4" t="inlineStr">
        <is>
          <t>Amortization of net loss (gain)</t>
        </is>
      </c>
      <c r="B11" s="6" t="n">
        <v>405</v>
      </c>
      <c r="C11" s="6" t="n">
        <v>387</v>
      </c>
      <c r="D11" s="6" t="n">
        <v>427</v>
      </c>
    </row>
    <row r="12">
      <c r="A12" s="4" t="inlineStr">
        <is>
          <t>Settlement charge</t>
        </is>
      </c>
      <c r="B12" s="6" t="n">
        <v>0</v>
      </c>
      <c r="C12" s="6" t="n">
        <v>0</v>
      </c>
      <c r="D12" s="6" t="n">
        <v>-63</v>
      </c>
    </row>
    <row r="13">
      <c r="A13" s="4" t="inlineStr">
        <is>
          <t>Net periodic benefit cost (credit)</t>
        </is>
      </c>
      <c r="B13" s="6" t="n">
        <v>-208</v>
      </c>
      <c r="C13" s="6" t="n">
        <v>-439</v>
      </c>
      <c r="D13" s="6" t="n">
        <v>-302</v>
      </c>
    </row>
    <row r="14">
      <c r="A14" s="4" t="inlineStr">
        <is>
          <t>Other Postretirement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ervice cost</t>
        </is>
      </c>
      <c r="B16" s="6" t="n">
        <v>89</v>
      </c>
      <c r="C16" s="6" t="n">
        <v>41</v>
      </c>
      <c r="D16" s="6" t="n">
        <v>56</v>
      </c>
    </row>
    <row r="17">
      <c r="A17" s="4" t="inlineStr">
        <is>
          <t>Interest cost</t>
        </is>
      </c>
      <c r="B17" s="6" t="n">
        <v>36</v>
      </c>
      <c r="C17" s="6" t="n">
        <v>26</v>
      </c>
      <c r="D17" s="6" t="n">
        <v>40</v>
      </c>
    </row>
    <row r="18">
      <c r="A18" s="4" t="inlineStr">
        <is>
          <t>Expected return of plan assets</t>
        </is>
      </c>
      <c r="B18" s="6" t="n">
        <v>0</v>
      </c>
      <c r="C18" s="6" t="n">
        <v>0</v>
      </c>
      <c r="D18" s="6" t="n">
        <v>0</v>
      </c>
    </row>
    <row r="19">
      <c r="A19" s="4" t="inlineStr">
        <is>
          <t>Amortization of prior service credit</t>
        </is>
      </c>
      <c r="B19" s="6" t="n">
        <v>0</v>
      </c>
      <c r="C19" s="6" t="n">
        <v>-97</v>
      </c>
      <c r="D19" s="6" t="n">
        <v>-112</v>
      </c>
    </row>
    <row r="20">
      <c r="A20" s="4" t="inlineStr">
        <is>
          <t>Amortization of net loss (gain)</t>
        </is>
      </c>
      <c r="B20" s="6" t="n">
        <v>0</v>
      </c>
      <c r="C20" s="6" t="n">
        <v>0</v>
      </c>
      <c r="D20" s="6" t="n">
        <v>0</v>
      </c>
    </row>
    <row r="21">
      <c r="A21" s="4" t="inlineStr">
        <is>
          <t>Settlement charge</t>
        </is>
      </c>
      <c r="B21" s="6" t="n">
        <v>0</v>
      </c>
      <c r="C21" s="6" t="n">
        <v>0</v>
      </c>
      <c r="D21" s="6" t="n">
        <v>0</v>
      </c>
    </row>
    <row r="22">
      <c r="A22" s="4" t="inlineStr">
        <is>
          <t>Net periodic benefit cost (credit)</t>
        </is>
      </c>
      <c r="B22" s="5" t="n">
        <v>125</v>
      </c>
      <c r="C22" s="5" t="n">
        <v>-30</v>
      </c>
      <c r="D22" s="5" t="n">
        <v>-1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s, Other Postretirement Benefits and Employee Savings and Investment Plans (Assumptions Used) (Details)</t>
        </is>
      </c>
      <c r="B1" s="2" t="inlineStr">
        <is>
          <t>12 Months Ended</t>
        </is>
      </c>
    </row>
    <row r="2">
      <c r="B2" s="2" t="inlineStr">
        <is>
          <t>Dec. 31, 2022</t>
        </is>
      </c>
      <c r="C2" s="2" t="inlineStr">
        <is>
          <t>Dec. 31, 2021</t>
        </is>
      </c>
    </row>
    <row r="3">
      <c r="A3" s="4" t="inlineStr">
        <is>
          <t>Pension Benefits</t>
        </is>
      </c>
      <c r="B3" s="4" t="inlineStr">
        <is>
          <t xml:space="preserve"> </t>
        </is>
      </c>
      <c r="C3" s="4" t="inlineStr">
        <is>
          <t xml:space="preserve"> </t>
        </is>
      </c>
    </row>
    <row r="4">
      <c r="A4" s="3" t="inlineStr">
        <is>
          <t>Weighted average assumptions used in benefit obligations:</t>
        </is>
      </c>
      <c r="B4" s="4" t="inlineStr">
        <is>
          <t xml:space="preserve"> </t>
        </is>
      </c>
      <c r="C4" s="4" t="inlineStr">
        <is>
          <t xml:space="preserve"> </t>
        </is>
      </c>
    </row>
    <row r="5">
      <c r="A5" s="4" t="inlineStr">
        <is>
          <t>Discount rate</t>
        </is>
      </c>
      <c r="B5" s="10" t="n">
        <v>0.0525</v>
      </c>
      <c r="C5" s="10" t="n">
        <v>0.0275</v>
      </c>
    </row>
    <row r="6">
      <c r="A6" s="3" t="inlineStr">
        <is>
          <t>Weighted average assumptions used in net periodic benefit costs:</t>
        </is>
      </c>
      <c r="B6" s="4" t="inlineStr">
        <is>
          <t xml:space="preserve"> </t>
        </is>
      </c>
      <c r="C6" s="4" t="inlineStr">
        <is>
          <t xml:space="preserve"> </t>
        </is>
      </c>
    </row>
    <row r="7">
      <c r="A7" s="4" t="inlineStr">
        <is>
          <t>Discount rate</t>
        </is>
      </c>
      <c r="B7" s="10" t="n">
        <v>0.0275</v>
      </c>
      <c r="C7" s="10" t="n">
        <v>0.025</v>
      </c>
    </row>
    <row r="8">
      <c r="A8" s="4" t="inlineStr">
        <is>
          <t>Expected long-term rate of return on assets</t>
        </is>
      </c>
      <c r="B8" s="10" t="n">
        <v>0.0417</v>
      </c>
      <c r="C8" s="10" t="n">
        <v>0.0453</v>
      </c>
    </row>
    <row r="9">
      <c r="A9" s="4" t="inlineStr">
        <is>
          <t>Other Postretirement Benefits</t>
        </is>
      </c>
      <c r="B9" s="4" t="inlineStr">
        <is>
          <t xml:space="preserve"> </t>
        </is>
      </c>
      <c r="C9" s="4" t="inlineStr">
        <is>
          <t xml:space="preserve"> </t>
        </is>
      </c>
    </row>
    <row r="10">
      <c r="A10" s="3" t="inlineStr">
        <is>
          <t>Weighted average assumptions used in benefit obligations:</t>
        </is>
      </c>
      <c r="B10" s="4" t="inlineStr">
        <is>
          <t xml:space="preserve"> </t>
        </is>
      </c>
      <c r="C10" s="4" t="inlineStr">
        <is>
          <t xml:space="preserve"> </t>
        </is>
      </c>
    </row>
    <row r="11">
      <c r="A11" s="4" t="inlineStr">
        <is>
          <t>Discount rate</t>
        </is>
      </c>
      <c r="B11" s="8" t="n">
        <v>0.05</v>
      </c>
      <c r="C11" s="10" t="n">
        <v>0.0225</v>
      </c>
    </row>
    <row r="12">
      <c r="A12" s="3" t="inlineStr">
        <is>
          <t>Weighted average assumptions used in net periodic benefit costs:</t>
        </is>
      </c>
      <c r="B12" s="4" t="inlineStr">
        <is>
          <t xml:space="preserve"> </t>
        </is>
      </c>
      <c r="C12" s="4" t="inlineStr">
        <is>
          <t xml:space="preserve"> </t>
        </is>
      </c>
    </row>
    <row r="13">
      <c r="A13" s="4" t="inlineStr">
        <is>
          <t>Discount rate</t>
        </is>
      </c>
      <c r="B13" s="10" t="n">
        <v>0.0225</v>
      </c>
      <c r="C13" s="10" t="n">
        <v>0.0175</v>
      </c>
    </row>
    <row r="14">
      <c r="A14" s="4" t="inlineStr">
        <is>
          <t>Expected long-term rate of return on assets</t>
        </is>
      </c>
      <c r="B14" s="8" t="n">
        <v>0</v>
      </c>
      <c r="C14" s="8"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s, Other Postretirement Benefits and Employee Savings and Investment Plans (Assets Carried at Fair Value by Level) (Details) - Pension Benefit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Pension assets</t>
        </is>
      </c>
      <c r="B3" s="5" t="n">
        <v>26300</v>
      </c>
      <c r="C3" s="5" t="n">
        <v>33462</v>
      </c>
      <c r="D3" s="5" t="n">
        <v>35296</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ension assets</t>
        </is>
      </c>
      <c r="B6" s="6" t="n">
        <v>2466</v>
      </c>
      <c r="C6" s="6" t="n">
        <v>3400</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ension assets</t>
        </is>
      </c>
      <c r="B9" s="6" t="n">
        <v>22711</v>
      </c>
      <c r="C9" s="6" t="n">
        <v>28772</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nsion assets</t>
        </is>
      </c>
      <c r="B12" s="6" t="n">
        <v>1123</v>
      </c>
      <c r="C12" s="6" t="n">
        <v>1290</v>
      </c>
      <c r="D12" s="4" t="inlineStr">
        <is>
          <t xml:space="preserve"> </t>
        </is>
      </c>
    </row>
    <row r="13">
      <c r="A13" s="4" t="inlineStr">
        <is>
          <t>Fixed income bo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nsion assets</t>
        </is>
      </c>
      <c r="B15" s="6" t="n">
        <v>22180</v>
      </c>
      <c r="C15" s="6" t="n">
        <v>28392</v>
      </c>
      <c r="D15" s="4" t="inlineStr">
        <is>
          <t xml:space="preserve"> </t>
        </is>
      </c>
    </row>
    <row r="16">
      <c r="A16" s="4" t="inlineStr">
        <is>
          <t>Fixed income bonds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ension assets</t>
        </is>
      </c>
      <c r="B18" s="6" t="n">
        <v>0</v>
      </c>
      <c r="C18" s="6" t="n">
        <v>0</v>
      </c>
      <c r="D18" s="4" t="inlineStr">
        <is>
          <t xml:space="preserve"> </t>
        </is>
      </c>
    </row>
    <row r="19">
      <c r="A19" s="4" t="inlineStr">
        <is>
          <t>Fixed income bonds |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ension assets</t>
        </is>
      </c>
      <c r="B21" s="6" t="n">
        <v>22180</v>
      </c>
      <c r="C21" s="6" t="n">
        <v>28392</v>
      </c>
      <c r="D21" s="4" t="inlineStr">
        <is>
          <t xml:space="preserve"> </t>
        </is>
      </c>
    </row>
    <row r="22">
      <c r="A22" s="4" t="inlineStr">
        <is>
          <t>Fixed income bonds |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ension assets</t>
        </is>
      </c>
      <c r="B24" s="6" t="n">
        <v>0</v>
      </c>
      <c r="C24" s="6" t="n">
        <v>0</v>
      </c>
      <c r="D24" s="4" t="inlineStr">
        <is>
          <t xml:space="preserve"> </t>
        </is>
      </c>
    </row>
    <row r="25">
      <c r="A25" s="4" t="inlineStr">
        <is>
          <t>Mutual fu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ension assets</t>
        </is>
      </c>
      <c r="B27" s="6" t="n">
        <v>2466</v>
      </c>
      <c r="C27" s="6" t="n">
        <v>3400</v>
      </c>
      <c r="D27" s="4" t="inlineStr">
        <is>
          <t xml:space="preserve"> </t>
        </is>
      </c>
    </row>
    <row r="28">
      <c r="A28" s="4" t="inlineStr">
        <is>
          <t>Mutual funds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ension assets</t>
        </is>
      </c>
      <c r="B30" s="6" t="n">
        <v>2466</v>
      </c>
      <c r="C30" s="6" t="n">
        <v>3400</v>
      </c>
      <c r="D30" s="4" t="inlineStr">
        <is>
          <t xml:space="preserve"> </t>
        </is>
      </c>
    </row>
    <row r="31">
      <c r="A31" s="4" t="inlineStr">
        <is>
          <t>Mutual funds |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ension assets</t>
        </is>
      </c>
      <c r="B33" s="6" t="n">
        <v>0</v>
      </c>
      <c r="C33" s="6" t="n">
        <v>0</v>
      </c>
      <c r="D33" s="4" t="inlineStr">
        <is>
          <t xml:space="preserve"> </t>
        </is>
      </c>
    </row>
    <row r="34">
      <c r="A34" s="4" t="inlineStr">
        <is>
          <t>Mutual funds |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ension assets</t>
        </is>
      </c>
      <c r="B36" s="6" t="n">
        <v>0</v>
      </c>
      <c r="C36" s="6" t="n">
        <v>0</v>
      </c>
      <c r="D36" s="4" t="inlineStr">
        <is>
          <t xml:space="preserve"> </t>
        </is>
      </c>
    </row>
    <row r="37">
      <c r="A37" s="4" t="inlineStr">
        <is>
          <t>Pooled separate accoun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ension assets</t>
        </is>
      </c>
      <c r="B39" s="6" t="n">
        <v>531</v>
      </c>
      <c r="C39" s="6" t="n">
        <v>380</v>
      </c>
      <c r="D39" s="4" t="inlineStr">
        <is>
          <t xml:space="preserve"> </t>
        </is>
      </c>
    </row>
    <row r="40">
      <c r="A40" s="4" t="inlineStr">
        <is>
          <t>Pooled separate accounts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ension assets</t>
        </is>
      </c>
      <c r="B42" s="6" t="n">
        <v>0</v>
      </c>
      <c r="C42" s="6" t="n">
        <v>0</v>
      </c>
      <c r="D42" s="4" t="inlineStr">
        <is>
          <t xml:space="preserve"> </t>
        </is>
      </c>
    </row>
    <row r="43">
      <c r="A43" s="4" t="inlineStr">
        <is>
          <t>Pooled separate accounts |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ension assets</t>
        </is>
      </c>
      <c r="B45" s="6" t="n">
        <v>531</v>
      </c>
      <c r="C45" s="6" t="n">
        <v>380</v>
      </c>
      <c r="D45" s="4" t="inlineStr">
        <is>
          <t xml:space="preserve"> </t>
        </is>
      </c>
    </row>
    <row r="46">
      <c r="A46" s="4" t="inlineStr">
        <is>
          <t>Pooled separate accounts |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ension assets</t>
        </is>
      </c>
      <c r="B48" s="6" t="n">
        <v>0</v>
      </c>
      <c r="C48" s="6" t="n">
        <v>0</v>
      </c>
      <c r="D48" s="4" t="inlineStr">
        <is>
          <t xml:space="preserve"> </t>
        </is>
      </c>
    </row>
    <row r="49">
      <c r="A49" s="4" t="inlineStr">
        <is>
          <t>Guaranteed deposit account</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ension assets</t>
        </is>
      </c>
      <c r="B51" s="6" t="n">
        <v>1123</v>
      </c>
      <c r="C51" s="6" t="n">
        <v>1290</v>
      </c>
      <c r="D51" s="4" t="inlineStr">
        <is>
          <t xml:space="preserve"> </t>
        </is>
      </c>
    </row>
    <row r="52">
      <c r="A52" s="4" t="inlineStr">
        <is>
          <t>Guaranteed deposit account |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ension assets</t>
        </is>
      </c>
      <c r="B54" s="6" t="n">
        <v>0</v>
      </c>
      <c r="C54" s="6" t="n">
        <v>0</v>
      </c>
      <c r="D54" s="4" t="inlineStr">
        <is>
          <t xml:space="preserve"> </t>
        </is>
      </c>
    </row>
    <row r="55">
      <c r="A55" s="4" t="inlineStr">
        <is>
          <t>Guaranteed deposit account |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ension assets</t>
        </is>
      </c>
      <c r="B57" s="6" t="n">
        <v>0</v>
      </c>
      <c r="C57" s="6" t="n">
        <v>0</v>
      </c>
      <c r="D57" s="4" t="inlineStr">
        <is>
          <t xml:space="preserve"> </t>
        </is>
      </c>
    </row>
    <row r="58">
      <c r="A58" s="4" t="inlineStr">
        <is>
          <t>Guaranteed deposit account |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ension assets</t>
        </is>
      </c>
      <c r="B60" s="5" t="n">
        <v>1123</v>
      </c>
      <c r="C60" s="5" t="n">
        <v>1290</v>
      </c>
      <c r="D6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Benefits, Other Postretirement Benefits and Employee Savings and Investment Plans (Summary of Changes in Fair Value of Guaranteed Deposit Account's Level 3 Assets) (Details) - Pension Benefits $ in Thousands</t>
        </is>
      </c>
      <c r="B1" s="2" t="inlineStr">
        <is>
          <t>12 Months Ended</t>
        </is>
      </c>
    </row>
    <row r="2">
      <c r="B2" s="2" t="inlineStr">
        <is>
          <t>Dec. 31, 2022 USD ($)</t>
        </is>
      </c>
    </row>
    <row r="3">
      <c r="A3" s="3" t="inlineStr">
        <is>
          <t>Fair Value, Assets Measured on Recurring Basis, Unobservable Input Reconciliation, Calculation [Roll Forward]</t>
        </is>
      </c>
      <c r="B3" s="4" t="inlineStr">
        <is>
          <t xml:space="preserve"> </t>
        </is>
      </c>
    </row>
    <row r="4">
      <c r="A4" s="4" t="inlineStr">
        <is>
          <t>Fair value of plan assets as of January 1</t>
        </is>
      </c>
      <c r="B4" s="5" t="n">
        <v>33462</v>
      </c>
    </row>
    <row r="5">
      <c r="A5" s="4" t="inlineStr">
        <is>
          <t>Fair value of plan assets as of December 31</t>
        </is>
      </c>
      <c r="B5" s="6" t="n">
        <v>26300</v>
      </c>
    </row>
    <row r="6">
      <c r="A6" s="4" t="inlineStr">
        <is>
          <t>Level 3</t>
        </is>
      </c>
      <c r="B6" s="4" t="inlineStr">
        <is>
          <t xml:space="preserve"> </t>
        </is>
      </c>
    </row>
    <row r="7">
      <c r="A7" s="3" t="inlineStr">
        <is>
          <t>Fair Value, Assets Measured on Recurring Basis, Unobservable Input Reconciliation, Calculation [Roll Forward]</t>
        </is>
      </c>
      <c r="B7" s="4" t="inlineStr">
        <is>
          <t xml:space="preserve"> </t>
        </is>
      </c>
    </row>
    <row r="8">
      <c r="A8" s="4" t="inlineStr">
        <is>
          <t>Fair value of plan assets as of January 1</t>
        </is>
      </c>
      <c r="B8" s="6" t="n">
        <v>1290</v>
      </c>
    </row>
    <row r="9">
      <c r="A9" s="4" t="inlineStr">
        <is>
          <t>Fair value of plan assets as of December 31</t>
        </is>
      </c>
      <c r="B9" s="6" t="n">
        <v>1123</v>
      </c>
    </row>
    <row r="10">
      <c r="A10" s="4" t="inlineStr">
        <is>
          <t>Guaranteed deposit account</t>
        </is>
      </c>
      <c r="B10" s="4" t="inlineStr">
        <is>
          <t xml:space="preserve"> </t>
        </is>
      </c>
    </row>
    <row r="11">
      <c r="A11" s="3" t="inlineStr">
        <is>
          <t>Fair Value, Assets Measured on Recurring Basis, Unobservable Input Reconciliation, Calculation [Roll Forward]</t>
        </is>
      </c>
      <c r="B11" s="4" t="inlineStr">
        <is>
          <t xml:space="preserve"> </t>
        </is>
      </c>
    </row>
    <row r="12">
      <c r="A12" s="4" t="inlineStr">
        <is>
          <t>Fair value of plan assets as of January 1</t>
        </is>
      </c>
      <c r="B12" s="6" t="n">
        <v>1290</v>
      </c>
    </row>
    <row r="13">
      <c r="A13" s="4" t="inlineStr">
        <is>
          <t>Fair value of plan assets as of December 31</t>
        </is>
      </c>
      <c r="B13" s="6" t="n">
        <v>1123</v>
      </c>
    </row>
    <row r="14">
      <c r="A14" s="4" t="inlineStr">
        <is>
          <t>Guaranteed deposit account | Level 3</t>
        </is>
      </c>
      <c r="B14" s="4" t="inlineStr">
        <is>
          <t xml:space="preserve"> </t>
        </is>
      </c>
    </row>
    <row r="15">
      <c r="A15" s="3" t="inlineStr">
        <is>
          <t>Fair Value, Assets Measured on Recurring Basis, Unobservable Input Reconciliation, Calculation [Roll Forward]</t>
        </is>
      </c>
      <c r="B15" s="4" t="inlineStr">
        <is>
          <t xml:space="preserve"> </t>
        </is>
      </c>
    </row>
    <row r="16">
      <c r="A16" s="4" t="inlineStr">
        <is>
          <t>Fair value of plan assets as of January 1</t>
        </is>
      </c>
      <c r="B16" s="6" t="n">
        <v>1290</v>
      </c>
    </row>
    <row r="17">
      <c r="A17" s="4" t="inlineStr">
        <is>
          <t>Change in unrealized gain (loss)</t>
        </is>
      </c>
      <c r="B17" s="6" t="n">
        <v>-129</v>
      </c>
    </row>
    <row r="18">
      <c r="A18" s="4" t="inlineStr">
        <is>
          <t>Purchases, sales, issuances and settlements (net)</t>
        </is>
      </c>
      <c r="B18" s="6" t="n">
        <v>-38</v>
      </c>
    </row>
    <row r="19">
      <c r="A19" s="4" t="inlineStr">
        <is>
          <t>Fair value of plan assets as of December 31</t>
        </is>
      </c>
      <c r="B19" s="5" t="n">
        <v>112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Benefits, Other Postretirement Benefits and Employee Savings and Investment Plans (Estimated Future Payments) (Details) $ in Thousands</t>
        </is>
      </c>
      <c r="B1" s="2" t="inlineStr">
        <is>
          <t>Dec. 31, 2022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3</t>
        </is>
      </c>
      <c r="B4" s="5" t="n">
        <v>1721</v>
      </c>
    </row>
    <row r="5">
      <c r="A5" s="4" t="inlineStr">
        <is>
          <t>2024</t>
        </is>
      </c>
      <c r="B5" s="6" t="n">
        <v>1725</v>
      </c>
    </row>
    <row r="6">
      <c r="A6" s="4" t="inlineStr">
        <is>
          <t>2025</t>
        </is>
      </c>
      <c r="B6" s="6" t="n">
        <v>1761</v>
      </c>
    </row>
    <row r="7">
      <c r="A7" s="4" t="inlineStr">
        <is>
          <t>2026</t>
        </is>
      </c>
      <c r="B7" s="6" t="n">
        <v>1712</v>
      </c>
    </row>
    <row r="8">
      <c r="A8" s="4" t="inlineStr">
        <is>
          <t>2027</t>
        </is>
      </c>
      <c r="B8" s="6" t="n">
        <v>1705</v>
      </c>
    </row>
    <row r="9">
      <c r="A9" s="4" t="inlineStr">
        <is>
          <t>2028-2032</t>
        </is>
      </c>
      <c r="B9" s="6" t="n">
        <v>7972</v>
      </c>
    </row>
    <row r="10">
      <c r="A10" s="4" t="inlineStr">
        <is>
          <t>Other Postretirement Benefits</t>
        </is>
      </c>
      <c r="B10" s="4" t="inlineStr">
        <is>
          <t xml:space="preserve"> </t>
        </is>
      </c>
    </row>
    <row r="11">
      <c r="A11" s="3" t="inlineStr">
        <is>
          <t>Defined Benefit Plan Disclosure [Line Items]</t>
        </is>
      </c>
      <c r="B11" s="4" t="inlineStr">
        <is>
          <t xml:space="preserve"> </t>
        </is>
      </c>
    </row>
    <row r="12">
      <c r="A12" s="4" t="inlineStr">
        <is>
          <t>2023</t>
        </is>
      </c>
      <c r="B12" s="6" t="n">
        <v>166</v>
      </c>
    </row>
    <row r="13">
      <c r="A13" s="4" t="inlineStr">
        <is>
          <t>2024</t>
        </is>
      </c>
      <c r="B13" s="6" t="n">
        <v>147</v>
      </c>
    </row>
    <row r="14">
      <c r="A14" s="4" t="inlineStr">
        <is>
          <t>2025</t>
        </is>
      </c>
      <c r="B14" s="6" t="n">
        <v>158</v>
      </c>
    </row>
    <row r="15">
      <c r="A15" s="4" t="inlineStr">
        <is>
          <t>2026</t>
        </is>
      </c>
      <c r="B15" s="6" t="n">
        <v>164</v>
      </c>
    </row>
    <row r="16">
      <c r="A16" s="4" t="inlineStr">
        <is>
          <t>2027</t>
        </is>
      </c>
      <c r="B16" s="6" t="n">
        <v>158</v>
      </c>
    </row>
    <row r="17">
      <c r="A17" s="4" t="inlineStr">
        <is>
          <t>2028-2032</t>
        </is>
      </c>
      <c r="B17" s="5" t="n">
        <v>7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Commitments and Contingencies (Additional Information) (Details) - USD ($) $ in Millions</t>
        </is>
      </c>
      <c r="B1" s="2" t="inlineStr">
        <is>
          <t>12 Months Ended</t>
        </is>
      </c>
    </row>
    <row r="2">
      <c r="B2" s="2" t="inlineStr">
        <is>
          <t>Dec. 31, 2022</t>
        </is>
      </c>
      <c r="C2" s="2" t="inlineStr">
        <is>
          <t>Dec. 31, 2021</t>
        </is>
      </c>
      <c r="D2" s="2" t="inlineStr">
        <is>
          <t>Dec. 31, 2020</t>
        </is>
      </c>
    </row>
    <row r="3">
      <c r="A3" s="3" t="inlineStr">
        <is>
          <t>Loss Contingencies [Line Items]</t>
        </is>
      </c>
      <c r="B3" s="4" t="inlineStr">
        <is>
          <t xml:space="preserve"> </t>
        </is>
      </c>
      <c r="C3" s="4" t="inlineStr">
        <is>
          <t xml:space="preserve"> </t>
        </is>
      </c>
      <c r="D3" s="4" t="inlineStr">
        <is>
          <t xml:space="preserve"> </t>
        </is>
      </c>
    </row>
    <row r="4">
      <c r="A4" s="4" t="inlineStr">
        <is>
          <t>Legal fees</t>
        </is>
      </c>
      <c r="B4" s="9" t="n">
        <v>0.6</v>
      </c>
      <c r="C4" s="9" t="n">
        <v>0.5</v>
      </c>
      <c r="D4" s="9" t="n">
        <v>0.4</v>
      </c>
    </row>
    <row r="5">
      <c r="A5" s="4" t="inlineStr">
        <is>
          <t>Environmental remediation (income) expense</t>
        </is>
      </c>
      <c r="B5" s="4" t="inlineStr">
        <is>
          <t xml:space="preserve"> </t>
        </is>
      </c>
      <c r="C5" s="4" t="inlineStr">
        <is>
          <t xml:space="preserve"> </t>
        </is>
      </c>
      <c r="D5" s="9" t="n">
        <v>-0.7</v>
      </c>
    </row>
    <row r="6">
      <c r="A6" s="4" t="inlineStr">
        <is>
          <t>Environmental Remediation Expense, Statement of Income or Comprehensive Income [Extensible Enumeration]</t>
        </is>
      </c>
      <c r="B6" s="4" t="inlineStr">
        <is>
          <t>Other Operating Income (Expense), Net</t>
        </is>
      </c>
      <c r="C6" s="4" t="inlineStr">
        <is>
          <t xml:space="preserve"> </t>
        </is>
      </c>
      <c r="D6" s="4" t="inlineStr">
        <is>
          <t xml:space="preserve"> </t>
        </is>
      </c>
    </row>
    <row r="7">
      <c r="A7" s="4" t="inlineStr">
        <is>
          <t>Connecticut Voluntary Corrective Action Program</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Environmental remediation expense</t>
        </is>
      </c>
      <c r="B9" s="9" t="n">
        <v>1.9</v>
      </c>
      <c r="C9" s="4" t="inlineStr">
        <is>
          <t xml:space="preserve"> </t>
        </is>
      </c>
      <c r="D9" s="4" t="inlineStr">
        <is>
          <t xml:space="preserve"> </t>
        </is>
      </c>
    </row>
    <row r="10">
      <c r="A10" s="4" t="inlineStr">
        <is>
          <t>Estimated total cleanup costs, accrual</t>
        </is>
      </c>
      <c r="B10" s="9" t="n">
        <v>0.7</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and Contingencies (Schedule of Change in Number of Asbestos Claims Outstanding) (Details) $ in Millions</t>
        </is>
      </c>
      <c r="B1" s="2" t="inlineStr">
        <is>
          <t>12 Months Ended</t>
        </is>
      </c>
    </row>
    <row r="2">
      <c r="B2" s="2" t="inlineStr">
        <is>
          <t>Dec. 31, 2022 USD ($) claim</t>
        </is>
      </c>
      <c r="C2" s="2" t="inlineStr">
        <is>
          <t>Dec. 31, 2021 USD ($) claim</t>
        </is>
      </c>
    </row>
    <row r="3">
      <c r="A3" s="3" t="inlineStr">
        <is>
          <t>Liability for Asbestos and Environmental Claims [Roll Forward]</t>
        </is>
      </c>
      <c r="B3" s="4" t="inlineStr">
        <is>
          <t xml:space="preserve"> </t>
        </is>
      </c>
      <c r="C3" s="4" t="inlineStr">
        <is>
          <t xml:space="preserve"> </t>
        </is>
      </c>
    </row>
    <row r="4">
      <c r="A4" s="4" t="inlineStr">
        <is>
          <t>Claims outstanding as of January 1</t>
        </is>
      </c>
      <c r="B4" s="6" t="n">
        <v>543</v>
      </c>
      <c r="C4" s="6" t="n">
        <v>561</v>
      </c>
    </row>
    <row r="5">
      <c r="A5" s="4" t="inlineStr">
        <is>
          <t>New claims filed</t>
        </is>
      </c>
      <c r="B5" s="6" t="n">
        <v>129</v>
      </c>
      <c r="C5" s="6" t="n">
        <v>125</v>
      </c>
    </row>
    <row r="6">
      <c r="A6" s="4" t="inlineStr">
        <is>
          <t>Pending claims concluded</t>
        </is>
      </c>
      <c r="B6" s="6" t="n">
        <v>-135</v>
      </c>
      <c r="C6" s="6" t="n">
        <v>-143</v>
      </c>
    </row>
    <row r="7">
      <c r="A7" s="4" t="inlineStr">
        <is>
          <t>Claims outstanding as of December 31</t>
        </is>
      </c>
      <c r="B7" s="6" t="n">
        <v>537</v>
      </c>
      <c r="C7" s="6" t="n">
        <v>543</v>
      </c>
    </row>
    <row r="8">
      <c r="A8" s="4" t="inlineStr">
        <is>
          <t>Number of claims dismissed</t>
        </is>
      </c>
      <c r="B8" s="6" t="n">
        <v>119</v>
      </c>
      <c r="C8" s="6" t="n">
        <v>125</v>
      </c>
    </row>
    <row r="9">
      <c r="A9" s="4" t="inlineStr">
        <is>
          <t>Number of claims settled</t>
        </is>
      </c>
      <c r="B9" s="6" t="n">
        <v>16</v>
      </c>
      <c r="C9" s="6" t="n">
        <v>18</v>
      </c>
    </row>
    <row r="10">
      <c r="A10" s="4" t="inlineStr">
        <is>
          <t>Claims settlements amount | $</t>
        </is>
      </c>
      <c r="B10" s="9" t="n">
        <v>2.4</v>
      </c>
      <c r="C10" s="9" t="n">
        <v>2.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Asbestos-Related Claims and Insurance Receivabl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Asbestos-related liabilities</t>
        </is>
      </c>
      <c r="B3" s="5" t="n">
        <v>65033</v>
      </c>
      <c r="C3" s="5" t="n">
        <v>68332</v>
      </c>
    </row>
    <row r="4">
      <c r="A4" s="4" t="inlineStr">
        <is>
          <t>Asbestos-related insurance receivables</t>
        </is>
      </c>
      <c r="B4" s="5" t="n">
        <v>59807</v>
      </c>
      <c r="C4" s="5" t="n">
        <v>6256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nsolidated Income (loss) from Continuing Operations Before Income Taxes by Loc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58390</v>
      </c>
      <c r="C4" s="5" t="n">
        <v>34435</v>
      </c>
      <c r="D4" s="5" t="n">
        <v>-4371</v>
      </c>
    </row>
    <row r="5">
      <c r="A5" s="4" t="inlineStr">
        <is>
          <t>International</t>
        </is>
      </c>
      <c r="B5" s="6" t="n">
        <v>81990</v>
      </c>
      <c r="C5" s="6" t="n">
        <v>91845</v>
      </c>
      <c r="D5" s="6" t="n">
        <v>72905</v>
      </c>
    </row>
    <row r="6">
      <c r="A6" s="4" t="inlineStr">
        <is>
          <t>Income before income tax expense</t>
        </is>
      </c>
      <c r="B6" s="5" t="n">
        <v>140380</v>
      </c>
      <c r="C6" s="5" t="n">
        <v>126280</v>
      </c>
      <c r="D6" s="5" t="n">
        <v>685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Organization and Summary of Significant Accounting Policies</t>
        </is>
      </c>
      <c r="B4" s="4" t="inlineStr">
        <is>
          <t>Basis of Presentation, Organization and Summary of Significant Accounting Policies As used herein, the terms “Company,” “Rogers,” “we,” “us,” “our” and similar terms mean Rogers Corporation and its consolidated subsidiaries, unless the context indicates otherwise. Principles of Consolidation The consolidated financial statements include the accounts of the Company and our wholly-owned subsidiaries, after elimination of intercompany balances and transactions. The preparation of financial statements, in conformity with accounting principles generally accepted in the United States (U.S. GAAP), requires management to make estimates and assumptions that affect the amounts reported in the financial statements and accompanying notes. Actual results could differ from those estimates. Organization Through the fourth quarter of 2020, we operated three strategic operating segments: Advanced Connectivity Solutions (ACS), Elastomeric Material Solutions (EMS) and Power Electronics Solutions (PES), with the remaining operations, which represented our non-core businesses, being reported in a fourth operating segment, the Other operating segment. In the first quarter of 2021, we completed the realignment of our strategic business segments to reflect the combination of our ACS and PES businesses resulting in a new strategic business segment, Advanced Electronics Solutions (AES). The combination of these two complementary businesses with capabilities in both high power and high frequency applications is expected to enhance our overall value proposition to customers in multiple high-growth markets. As a result of our organizational and reporting structure changes, we re-evaluated the chief operating decision maker’s review and assessment of the Company’s operating performance for purposes of performance monitoring and resource allocation. We determined, based on the financial data utilized by the chief operating decision maker to assess segment performance and allocate resources among the Company’s strategic business segments, that we have three operating segments under this new organizational and reporting structure: AES, EMS and Other. Reported results for the AES operating segment prior to 2021 represent the aggregation of the results for our former ACS and PES operating segments. Advanced Electronics Solutions Our AES operating segment designs, develops, manufactures and sells circuit materials, ceramic substrate materials, busbars and cooling solutions for applications in electric and hybrid electric vehicles (EV/HEV), wireless infrastructure (i.e., power amplifiers, antennas and small cells), automotive (i.e., advanced driver assistance systems (ADAS), telematics and thermal solutions, aerospace and defense (i.e., antenna systems, communication systems and phased array radar systems), mass transit, clean energy (i.e., variable frequency drives, renewable energy), connected devices (i.e., mobile internet devices and thermal solutions) and wired infrastructure (i.e., computing and internet protocol (IP) infrastructure) markets. We believe these materials have characteristics that offer performance and other functional advantages in many market applications, which serve to differentiate our products from other commonly available materials. AES products are sold globally to converters, fabricators, distributors and original equipment manufacturers (OEMs). Trade names for our AES products include: curamik ® , ROLINX ® , RO4000 ® Series, RO3000 ® Series, RT/duroid ® , CLTE Series ® , TMM ® , AD Series ® , DiClad ® Series, CuClad ® Series, Kappa ® , COOLSPAN ® , TC Series ® , 92ML™, IsoClad ® Series, MAGTREX ® , XTremeSpeed™ RO1200™ Laminates, IM Series™, 2929 Bondply, SpeedWave ® Prepreg, RO4400™/RO4400T™ Series and Radix™. As of December 31, 2022, our AES operating segment had manufacturing and administrative facilities in Chandler, Arizona; Rogers, Connecticut; Bear, Delaware; Eschenbach, Germany; Evergem, Belgium; Budapest, Hungary; and Suzhou, China. Elastomeric Material Solutions Our EMS operating segment designs, develops, manufactures and sells engineered material solutions for a wide variety of applications and markets. These include polyurethane and silicone materials used in cushioning, gasketing and sealing, and vibration management applications for EV/HEV, general industrial, portable electronics, automotive, mass transit, aerospace and defense, footwear and impact mitigation and printing markets; customized silicones used in flex heater and semiconductor thermal applications for EV/HEV, general industrial, portable electronics, automotive, mass transit, aerospace and defense and medical markets; polytetrafluoroethylene and ultra-high molecular weight polyethylene materials used in wire and cable protection, electrical insulation, conduction and shielding, hose and belt protection, vibration management, cushioning, gasketing and sealing, and venting applications for EV/HEV, general industrial, automotive and aerospace and defense markets. We believe these materials have characteristics that offer functional advantages in many market applications, which serve to differentiate our products from other commonly available materials. EMS products are sold globally to converters, fabricators, distributors and OEMs. Trade names for our EMS products include: PORON ® , BISCO ® , DeWAL ® , ARLON ® , eSorba ® , XRD ® , Silicone Engineering and R/bak ® . As of December 31, 2022, our EMS operating segment had manufacturing and administrative facilities in Rogers, Connecticut; Woodstock, Connecticut; Bear, Delaware; Carol Stream, Illinois; Narragansett, Rhode Island; Evergem, Belgium; Blackburn, England; Siheung, South Korea; and Suzhou, China. We also own 50% of two unconsolidated joint ventures: (1) Rogers Inoac Corporation (RIC), a joint venture established in Japan to design, develop, manufacture and sell PORON ® products predominantly for the Japanese market and (2) Rogers INOAC Suzhou Corporation (RIS), a joint venture established in China to design, develop, manufacture and sell PORON ® products primarily for RIC customers in various Asian countries. INOAC Corporation owns the remaining 50% of both RIC and RIS. RIC has manufacturing facilities at the INOAC facilities in Nagoya and Mie, Japan, and RIS has manufacturing facilities at Rogers’ facilities in Suzhou, China. Other Our Other operating segment consists of elastomer components for applications in general industrial market, as well as elastomer floats for level sensing in fuel tanks, motors, and storage tanks applications in the general industrial and automotive markets. We sell our elastomer components under our ENDUR ® trade name and our floats under our NITROPHYL ® trade name. Summary of Significant Accounting Policies Cash Equivalents Highly liquid investments with original maturities of three months or less are considered cash equivalents. These investments are stated at cost, which approximates fair value. Investments in Unconsolidated Joint Ventures We account for our investments in and advances to unconsolidated joint ventures, both of which are 50% owned, using the equity method of accounting. Foreign Currency All balance sheet accounts of foreign subsidiaries are translated or remeasured at exchange rates in effect at each year end, and income statement items are translated using the average exchange rates for the year. Translation adjustments for those entities that operate under a local currency are recorded directly to a separate component of shareholders’ equity, while remeasurement adjustments for those entities that operate under the parent’s functional currency are recorded to the income statement as a component of “Other income (expense), net.” Currency transaction gains and losses are reported as income or expense, respectively, in the consolidated statements of operations as a component of “Other income (expense), net.” Such adjustments resulted in losses of $1.7 million, gains of $3.0 million and gains of $0.9 million in 2022, 2021 and 2020, respectively. Allowance for Credit Losses The allowance for credit losses is determined based on a variety of factors that affect the potential collectability of the related receivables, including the length of time receivables are past due, customer credit ratings, financial stability of customers, specific one-time events and past customer history. In addition, in circumstances where we are made aware of a specific customer’s inability to meet its financial obligations, a specific allowance is established. The majority of accounts are individually evaluated on a regular basis and appropriate reserves are established as deemed appropriate based on the criteria previously mentioned. The remainder of the reserve is based on our estimates and takes into consideration historical trends, market conditions and the composition of our customer base. Inventories Inventories are stated at the lower of cost or net realizable value with costs determined primarily on a first-in, first-out (FIFO) basis. We record allowances for estimated losses due to excess, obsolete and slow-moving inventory that is determined for groups of products based on purchases in the recent past and/or expected future demand, as well as market conditions, design cycles and other economic factors. Abnormal amounts of idle facility expense and waste are not capitalized in inventory. The allocation of fixed production overheads to the inventory cost is based on the normal capacity of the production facilities. Our “Inventories” line item in the consolidated statements of financial position consisted of the following: As of December 31, (Dollars in thousands) 2022 2021 Raw materials $ 87,851 $ 60,208 Work-in-process 45,100 29,078 Finished goods 49,451 44,098 Total inventories $ 182,402 $ 133,384 Property, Plant and Equipment Property, plant and equipment are stated on the basis of cost. For financial reporting purposes, provisions for depreciation are calculated on a straight-line basis over the following estimated useful lives of the underlying assets: Property, Plant and Equipment Classification Estimated Useful Lives Buildings and improvements 30-40 years Machinery and equipment 5-15 years Office equipment 3-10 years Software Costs We capitalize certain internal and external costs of computer software developed or obtained for internal use, principally related to software coding, software configuration, designing system interfaces and installation and testing of the software. We amortize capitalized internal use software costs using the straight-line method over the estimated useful lives of the software, generally from three Goodwill and Other Intangible Assets We have made acquisitions over the years that included the recognition of intangible assets. Intangible assets are classified into three categories: (1) goodwill; (2) other intangible assets with definite lives subject to amortization; and (3) other intangible assets with indefinite lives not subject to amortization. Other intangible assets can include items such as trademarks and trade names, licensed technology, customer relationships and covenants not to compete, among other things. Each definite-lived other intangible asset is amortized over its respective economic useful life using the economic attribution method. Goodwill is evaluated for impairment annually, and between annual impairment assessments if events or changes in circumstances indicate the carrying value may be impaired, by first performing a qualitative assessment to determine whether a quantitative goodwill impairment assessment is necessary. If it is determined, based on qualitative factors, the fair value of the reporting unit may be more likely than not less than its carrying amount or if significant changes to macro-economic factors related to the reporting unit have occurred that could materially impact fair value, a quantitative goodwill impairment assessment would be required. We can elect to forgo the qualitative assessment and perform a quantitative assessment. The quantitative assessment compares the fair value of a reporting unit with its carrying amount. The application of the quantitative assessment requires significant judgment, including the assignment of assets and liabilities to reporting units and determination of the fair value of each reporting unit. Determining the fair value is subjective and requires the use of significant estimates and assumptions, including financial projections for net sales, gross margin and operating margin, discount rates, terminal growth rates and future market conditions, among others. When performing the quantitative assessment, we have historically estimated the fair value of our reporting units using an income approach based on the present value of future cash flows through a five-year discounted cash flow analysis. Upon performing the quantitative assessment, if the carrying value of the reporting unit exceeds its fair value, an impairment charge is recognized in an amount equal to that excess, not to exceed the carrying amount of goodwill. The application of the annual goodwill impairment test requires significant judgment, including the identification of reporting units, assignment of assets and liabilities to reporting units and determination of the fair value of each reporting unit. Determining the fair value is subjective and requires the use of significant estimates and assumptions, including financial projections for net sales, gross margin and operating margin, discount rates, terminal growth rates and future market conditions, among others. We estimated the fair value of our reporting units using an income approach based on the present value of future cash flows through a five-year discounted cash flow analysis. The discounted cash flow analysis utilized the discount rates for each of the reporting units ranging from 11.1% for EMS to 13.6% for ECD, and terminal growth rates ranging from 3.4% for EMS to 3.5% for RF Solutions, curamik ® and ECD. We believe this approach yields the most appropriate evidence of fair value as our reporting units are not easily compared to other corporations involved in similar businesses. We further believe that the assumptions and rates used in our annual goodwill impairment test are reasonable, but inherently uncertain. There were no impairment charges resulting from our goodwill impairment assessment for the year ended December 31, 2022. Our RF Solutions, EMS, curamik ® and ECD reporting units had allocated goodwill of $51.7 million, $234.8 million, $63.7 million and $2.2 million respectively, as of December 31, 2022. Indefinite-lived other intangible assets are evaluated for impairment annually, and between annual impairment assessments if events or changes in circumstances indicate the carrying value may be impaired, by first performing a qualitative assessment to determine whether a quantitative indefinite-lived other intangible asset impairment assessment is necessary. If it is determined, based on qualitative factors, the fair value of the indefinite-lived other intangible asset may be more likely than not less than its carrying amount or if significant changes to macro-economic factors related to the indefinite-lived other intangible asset have occurred that could materially impact fair value, a quantitative indefinite-lived other intangible asset impairment assessment would be required. We can elect to forgo the qualitative assessment and perform a quantitative assessment. The quantitative assessment compares the fair value of the indefinite-lived other intangible asset with its carrying amount. The application of the quantitative assessment requires significant judgment, including determining the fair value of each indefinite-lived other intangible asset. Fair value is primarily based on income approaches using discounted cash flow models, which have significant assumptions. Such assumptions are subject to variability from year to year and are directly impacted by global market conditions. There were no impairment charges resulting from our indefinite-lived other intangible assets impairment assessment for the year ended December 31, 2022. Our curamik ® reporting unit had an indefinite-lived other intangible asset of $4.2 million as of December 31, 2022. Definite-lived other intangible assets are tested for recoverability whenever events or changes in circumstances indicate the carrying value may not be recoverable. The recoverability test involves comparing the estimated sum of the undiscounted cash flows for each definite-lived other intangible asset to its respective carrying value. If a definite-lived other intangible asset’s carrying value is greater than the sum of its undiscounted cash flows, then the definite-lived other intangible asset’s carrying value is compared to its estimated fair value and an impairment charge is recognized for the excess and charged to operations. The application of the recoverability test requires significant judgment, including the identification of the asset group and determination of undiscounted cash flows and fair value of the underlying definite-lived other intangible asset. Determination of undiscounted cash flows requires the use of significant estimates and assumptions, including certain financial projections. Fair value is primarily based on income approaches using discounted cash flow models, which have significant assumptions. Such assumptions are subject to variability from year to year and are directly impacted by global market conditions. There were $17.9 million of impairment charges ® reporting units had definite-lived other intangible assets of $1.9 million, $123.3 million and $4.4 million, respectively, as of December 31, 2022. The useful life determination for each indefinite-lived other intangible asset is evaluated each reporting period to determine whether events and circumstances support an indefinite useful life. The useful life determination for each definite-lived other intangible asset is evaluated each reporting period to determine whether events and circumstances warrant a revision to the remaining period of amortization. Pension and Other Postretirement Benefits We sponsor one material defined benefit pension plan, the Rogers Corporation Employees’ Pension Plan (the Union Plan), which covers certain union employees, and we sponsor multiple fully insured or self-funded medical plans and fully insured life insurance plans for retirees. The Union Plan was frozen in 2013 so that future benefits no longer accrue. The costs and obligations associated with these plans are dependent upon various actuarial assumptions used in calculating such amounts. These assumptions include discount rates, long-term rates of return on plan assets, mortality rates, and other factors. The assumptions used in these models are determined as follows: (i) the discount rate used is based on the PruCurve bond index; (ii) the long-term rate of return on plan assets is determined based on historical portfolio results, market conditions and our expectations of future returns; and (iii) the mortality rate is based on a mortality projection that estimates current longevity rates and their impact on the long-term plan obligations. We determine these assumptions based on consultation with outside actuaries and investment advisors. Any changes in these assumptions could have a significant impact on our assets and liabilities. We review these assumptions periodically throughout the year and update as necessary. We are required, as an employer, to: (a) recognize in our consolidated statements of financial position an asset for a plan’s overfunded status or a liability for a plan’s underfunded status; (b) measure a plan’s assets and a plan’s obligations that determine our funded status as of the end of the year; and (c) recognize changes in the funded status of a defined benefit plan in the year in which the changes occur and report these changes in accumulated other comprehensive loss. Additionally, actuarial losses (gains) that are not immediately recognized as net periodic pension cost (credit) are recognized as a component of accumulated other comprehensive loss (income) and amortized into net periodic pension cost (credit) in future periods. Investments were stated at fair value as of the dates reported. Securities traded on a national securities exchange were valued at the last reported sales price on the last business day of the plan year. Fixed-income bonds were valued using price evaluations provided by independent pricing services. The fair value of the guaranteed deposit account was determined through discounting expected future investment cash flow from both investment income and repayment of principal for each investment purchased. The estimated fair values of the participation units owned by the plan in pooled separate accounts were based on quoted redemption values and adjusted for management fees and asset charges, as determined by the recordkeeper, on the last business day of the relevant plan year. Pooled separate accounts are accounts established solely for the purpose of investing the assets of one or more plans. Funds in a separate account are not commingled with other Company assets for investment purposes. Environmental and Product Liabilities We accrue for our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including existing technology, current laws and regulations and prior remediation experience. For sites with multiple potential responsible parties (PRPs), we consider our likely proportionate share of the anticipated remediation costs and the ability of the other parties to fulfill their obligations in establishing a provision for those costs. When no amount within a range of estimates is more likely to occur than another, we accrue to the low end of the range and disclose the range. When future liabilities are determined to be reimbursable by insurance coverage, an accrual is recorded for the potential liability and a receivable is recorded for the estimated insurance reimbursement amount. We are exposed to the uncertain nature inherent in such remediation and the possibility that initial estimates will not reflect the final outcome of a matter. We review our asbestos-related projections annually in the fourth quarter of each year unless facts and circumstances materially change during the year, at which time we would analyze these projections. We believe the assumptions made on the potential exposure and expected insurance coverage are reasonable at the present time, but are subject to uncertainty based on the actual future outcome of our asbestos litigation. Our estimates of asbestos-related contingent liabilities and related insurance receivables are based on a claim projection analysis and an insurance usage analysis prepared annually by third parties. The claim projection analysis contains numerous assumptions, including number of claims that might be received, the type and severity of the disease alleged by each claimant, the long latency period associated with asbestos exposure, dismissal rates, average indemnity costs, average defense costs, costs of medical treatment, the financial resources of other companies that are co-defendants in claims, uncertainties surrounding the litigation process from jurisdiction to jurisdiction and from case to case, and the impact of potential changes in legislative or judicial standards, including potential tort reform. Furthermore, any predictions with respect to these assumptions are subject to even greater uncertainty as the projection period lengthens. The insurance usage analysis considers, among other things, applicable deductibles, retentions and policy limits, the solvency and historical payment experience of various insurance carriers, the likelihood of recovery as estimated by external legal counsel and existing insurance settlements. We believe the assumptions used in our models for determining our potential exposure and related insurance coverage are reasonable at the present time, but such assumptions are inherently uncertain. Given the inherent uncertainty in making projections, we plan to re-examine periodically the assumptions used in the projections of current and future asbestos claims, and we will update them if needed based on our experience, changes in the assumptions underlying our models, and other relevant factors, such as changes in the tort system. Our accrued asbestos liabilities may not approximate our actual asbestos-related indemnity and defense costs, and our accrued insurance recoveries may not be realized. We believe that it is reasonably possible that we may incur additional charges for our asbestos liabilities and defense costs in the future that could exceed existing reserves and insurance recoveries. Fair Value of Financial Instruments Management believes that the carrying values of financial instruments, including cash and cash equivalents, short-term investments, accounts receivable, accounts payable and accrued liabilities approximate fair value based on the maturities of these instruments. The fair value of our borrowings under our revolving credit facility are determined using discounted cash flows based upon our estimated current interest cost for similar type borrowings or current market value, which falls under Level 2 of the fair value hierarchy. Based on our credit characteristics as of December 31, 2022, borrowings would generally bear interest at London interbank offered rate (LIBOR) plus 175.0 basis points. As the current borrowings under the Fourth Amended Credit Agreement bear interest at adjusted 1-month LIBOR plus 175.0 basis points, we believe the carrying value of our borrowings approximates fair value. For additional information on the calculation of fair value measurements, refer to “Note 2 – Fair Value Measurements.” Hedging Transactions and Derivative Financial Instruments From time to time, we use derivative instruments to manage commodity, interest rate and foreign currency exposures. Derivative instruments are viewed as risk management tools and are not used for trading or speculative purposes. To qualify for hedge accounting treatment, derivatives used for hedging purposes must be designated and deemed effective as a hedge of the identified underlying risk exposure at the inception of the contract. Accordingly, changes in fair value of the derivative contract must be highly correlated with changes in the fair value of the underlying hedged item at inception of the hedge and over the life of the hedge contract. Derivatives used to hedge forecasted cash flows associated with interest rates, foreign currency commitments, or forecasted commodity purchases are accounted for as cash flow hedges. For those derivative instruments that qualify for hedge accounting treatment, if the hedge is highly effective, all changes in the fair value of the derivative hedging instrument are recorded in other comprehensive income (loss). The derivative hedging instrument will be reclassified to earnings when the hedged item impacts earnings. For those derivative instruments that do not qualify for hedge accounting treatment, any related gains and losses are recognized in the consolidated statements of operations as a component of “Other income (expense), net.” For additional information, refer to “Note 3 – Hedging Transactions and Derivative Financial Instruments.” Concentration of Credit and Investment Risk We extend credit on an uncollateralized basis to almost all customers. Concentration of credit and geographic risk with respect to accounts receivable is limited due to the large number and general dispersion of accounts that constitute our customer base. We routinely perform credit evaluations on our customers. As of December 31, 2022 and 2021, there were no customers that individually accounted for more than 10% of total accounts receivable. We did not experience significant credit losses on customers’ accounts in 2022, 2021 or 2020. We are subject to credit and market risk by using derivative instruments. If a counterparty fails to fulfill its performance obligations under a derivative contract, our credit risk will equal the fair value of the derivative instrument. We seek to minimize counterparty credit (or repayment) risk by entering into derivative transactions with major financial institutions with investment grade credit ratings. We invest excess cash principally in investment grade government securities and time deposits. We have established guidelines relative to diversification and maturities in order to maintain safety and liquidity. These guidelines are periodically reviewed and modified to reflect changes in market conditions. Income Taxes We are subject to income taxes in the U.S. and in numerous foreign jurisdictions. We account for income taxes following Accounting Standards Codification (ASC) 740, Income Taxes , recognizing deferred tax assets and liabilities using enacted tax rates for the effect of temporary differences between book and tax basis of recorded assets and liabilities. Deferred tax assets are reduced by a valuation allowance if it is more likely than not that some or all of a deferred tax asset will not be realized. We record benefits for uncertain tax positions based on an assessment of whether it is more likely than not that the tax positions will be sustained by the taxing authorities. If this threshold is not met, no tax benefit of the uncertain position is recognized. If the threshold is met, we recognize the largest amount of the tax benefit that is greater than fifty percent likely to be realized upon ultimate settlement. We recognize interest and penalties within the “Income tax expense” line item in the consolidated statements of operations. Accrued interest and penalties are included within the related tax liability line item in the consolidated statements of financial position. Revenue Recognition Recognition of revenue occurs when a customer obtains control of promised goods or services in an amount that reflects the consideration to which the providing entity expects to be entitled in exchange for those goods or services. We recognize revenue when all of the following criteria are met: (1) we have entered into a binding agreement, (2) the performance obligations have been identified, (3) the transaction price to the customer has been determined, (4) the transaction price has been allocated to the performance obligations in the contract, and (5) the performance obligations have been satisfied. The majority of our shipping terms permit us to recognize revenue at point of shipment. Some shipping terms require the goods to be cleared through customs or be received by the customer before title passes. In those instances, revenue is not recognized until either the customer has received the goods or they have passed through customs, depending on the circumstances. Shipping and handling costs are treated as fulfillment costs. Sales tax or VAT are excluded from the measurement of the transaction price. We manufacture some products to customer specifications which are customized to such a degree that it is unlikely that another entity would purchase these products or that we could modify these products for another customer. These products are deemed to have no alternative use to the Company whereby we have an enforceable right to payment evidenced by contractual termination clauses. In accordance with ASC 606, for those circumstances we recognize revenue on an over-time basis. Revenue recognition does not occur until the product meets the definition of “no alternative use” and therefore, items that have not yet reached that point in the production process are not included in the population of items with over-time revenue recognition. As appropriate, we record estimated reductions to revenue for customer returns, allowances, and warranty claims. Provisions for such reductions are made at the time of sale and are typically derived from historical trends and other relevant information. Earnings Per Share Basic earnings per share is based on the weighted average number of common shares outstanding. Diluted earnings per share is based on the weighted average number of common shares outstanding and all dilutive potential common shares outstanding. Equity Compensation Equity compensation main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by Locat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Domestic</t>
        </is>
      </c>
      <c r="B4" s="5" t="n">
        <v>26666</v>
      </c>
      <c r="C4" s="5" t="n">
        <v>5155</v>
      </c>
      <c r="D4" s="5" t="n">
        <v>5340</v>
      </c>
    </row>
    <row r="5">
      <c r="A5" s="4" t="inlineStr">
        <is>
          <t>International</t>
        </is>
      </c>
      <c r="B5" s="6" t="n">
        <v>17641</v>
      </c>
      <c r="C5" s="6" t="n">
        <v>16187</v>
      </c>
      <c r="D5" s="6" t="n">
        <v>26610</v>
      </c>
    </row>
    <row r="6">
      <c r="A6" s="4" t="inlineStr">
        <is>
          <t>Total</t>
        </is>
      </c>
      <c r="B6" s="6" t="n">
        <v>44307</v>
      </c>
      <c r="C6" s="6" t="n">
        <v>21342</v>
      </c>
      <c r="D6" s="6" t="n">
        <v>31950</v>
      </c>
    </row>
    <row r="7">
      <c r="A7" s="3" t="inlineStr">
        <is>
          <t>Deferred</t>
        </is>
      </c>
      <c r="B7" s="4" t="inlineStr">
        <is>
          <t xml:space="preserve"> </t>
        </is>
      </c>
      <c r="C7" s="4" t="inlineStr">
        <is>
          <t xml:space="preserve"> </t>
        </is>
      </c>
      <c r="D7" s="4" t="inlineStr">
        <is>
          <t xml:space="preserve"> </t>
        </is>
      </c>
    </row>
    <row r="8">
      <c r="A8" s="4" t="inlineStr">
        <is>
          <t>Domestic</t>
        </is>
      </c>
      <c r="B8" s="6" t="n">
        <v>-18730</v>
      </c>
      <c r="C8" s="6" t="n">
        <v>-2938</v>
      </c>
      <c r="D8" s="6" t="n">
        <v>-11012</v>
      </c>
    </row>
    <row r="9">
      <c r="A9" s="4" t="inlineStr">
        <is>
          <t>International</t>
        </is>
      </c>
      <c r="B9" s="6" t="n">
        <v>-1826</v>
      </c>
      <c r="C9" s="6" t="n">
        <v>-257</v>
      </c>
      <c r="D9" s="6" t="n">
        <v>-2394</v>
      </c>
    </row>
    <row r="10">
      <c r="A10" s="4" t="inlineStr">
        <is>
          <t>Total</t>
        </is>
      </c>
      <c r="B10" s="6" t="n">
        <v>-20556</v>
      </c>
      <c r="C10" s="6" t="n">
        <v>-3195</v>
      </c>
      <c r="D10" s="6" t="n">
        <v>-13406</v>
      </c>
    </row>
    <row r="11">
      <c r="A11" s="3" t="inlineStr">
        <is>
          <t>Total</t>
        </is>
      </c>
      <c r="B11" s="4" t="inlineStr">
        <is>
          <t xml:space="preserve"> </t>
        </is>
      </c>
      <c r="C11" s="4" t="inlineStr">
        <is>
          <t xml:space="preserve"> </t>
        </is>
      </c>
      <c r="D11" s="4" t="inlineStr">
        <is>
          <t xml:space="preserve"> </t>
        </is>
      </c>
    </row>
    <row r="12">
      <c r="A12" s="4" t="inlineStr">
        <is>
          <t>Domestic</t>
        </is>
      </c>
      <c r="B12" s="6" t="n">
        <v>7936</v>
      </c>
      <c r="C12" s="6" t="n">
        <v>2217</v>
      </c>
      <c r="D12" s="6" t="n">
        <v>-5672</v>
      </c>
    </row>
    <row r="13">
      <c r="A13" s="4" t="inlineStr">
        <is>
          <t>International</t>
        </is>
      </c>
      <c r="B13" s="6" t="n">
        <v>15815</v>
      </c>
      <c r="C13" s="6" t="n">
        <v>15930</v>
      </c>
      <c r="D13" s="6" t="n">
        <v>24216</v>
      </c>
    </row>
    <row r="14">
      <c r="A14" s="4" t="inlineStr">
        <is>
          <t>Total</t>
        </is>
      </c>
      <c r="B14" s="5" t="n">
        <v>23751</v>
      </c>
      <c r="C14" s="5" t="n">
        <v>18147</v>
      </c>
      <c r="D14" s="5" t="n">
        <v>1854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Deferred Tax Assets and Liabilitie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rued employee benefits and compensation</t>
        </is>
      </c>
      <c r="B3" s="5" t="n">
        <v>8678</v>
      </c>
      <c r="C3" s="5" t="n">
        <v>10647</v>
      </c>
      <c r="D3" s="4" t="inlineStr">
        <is>
          <t xml:space="preserve"> </t>
        </is>
      </c>
      <c r="E3" s="4" t="inlineStr">
        <is>
          <t xml:space="preserve"> </t>
        </is>
      </c>
    </row>
    <row r="4">
      <c r="A4" s="4" t="inlineStr">
        <is>
          <t>Net operating loss carryforwards</t>
        </is>
      </c>
      <c r="B4" s="6" t="n">
        <v>4433</v>
      </c>
      <c r="C4" s="6" t="n">
        <v>3785</v>
      </c>
      <c r="D4" s="4" t="inlineStr">
        <is>
          <t xml:space="preserve"> </t>
        </is>
      </c>
      <c r="E4" s="4" t="inlineStr">
        <is>
          <t xml:space="preserve"> </t>
        </is>
      </c>
    </row>
    <row r="5">
      <c r="A5" s="4" t="inlineStr">
        <is>
          <t>Tax credit carryforwards</t>
        </is>
      </c>
      <c r="B5" s="6" t="n">
        <v>2823</v>
      </c>
      <c r="C5" s="6" t="n">
        <v>13170</v>
      </c>
      <c r="D5" s="4" t="inlineStr">
        <is>
          <t xml:space="preserve"> </t>
        </is>
      </c>
      <c r="E5" s="4" t="inlineStr">
        <is>
          <t xml:space="preserve"> </t>
        </is>
      </c>
    </row>
    <row r="6">
      <c r="A6" s="4" t="inlineStr">
        <is>
          <t>Reserves and accruals</t>
        </is>
      </c>
      <c r="B6" s="6" t="n">
        <v>4716</v>
      </c>
      <c r="C6" s="6" t="n">
        <v>5145</v>
      </c>
      <c r="D6" s="4" t="inlineStr">
        <is>
          <t xml:space="preserve"> </t>
        </is>
      </c>
      <c r="E6" s="4" t="inlineStr">
        <is>
          <t xml:space="preserve"> </t>
        </is>
      </c>
    </row>
    <row r="7">
      <c r="A7" s="4" t="inlineStr">
        <is>
          <t>Operating leases</t>
        </is>
      </c>
      <c r="B7" s="6" t="n">
        <v>4227</v>
      </c>
      <c r="C7" s="6" t="n">
        <v>4191</v>
      </c>
      <c r="D7" s="4" t="inlineStr">
        <is>
          <t xml:space="preserve"> </t>
        </is>
      </c>
      <c r="E7" s="4" t="inlineStr">
        <is>
          <t xml:space="preserve"> </t>
        </is>
      </c>
    </row>
    <row r="8">
      <c r="A8" s="4" t="inlineStr">
        <is>
          <t>Capitalized research and development</t>
        </is>
      </c>
      <c r="B8" s="6" t="n">
        <v>21305</v>
      </c>
      <c r="C8" s="6" t="n">
        <v>16622</v>
      </c>
      <c r="D8" s="4" t="inlineStr">
        <is>
          <t xml:space="preserve"> </t>
        </is>
      </c>
      <c r="E8" s="4" t="inlineStr">
        <is>
          <t xml:space="preserve"> </t>
        </is>
      </c>
    </row>
    <row r="9">
      <c r="A9" s="4" t="inlineStr">
        <is>
          <t>Other</t>
        </is>
      </c>
      <c r="B9" s="6" t="n">
        <v>10205</v>
      </c>
      <c r="C9" s="6" t="n">
        <v>5299</v>
      </c>
      <c r="D9" s="4" t="inlineStr">
        <is>
          <t xml:space="preserve"> </t>
        </is>
      </c>
      <c r="E9" s="4" t="inlineStr">
        <is>
          <t xml:space="preserve"> </t>
        </is>
      </c>
    </row>
    <row r="10">
      <c r="A10" s="4" t="inlineStr">
        <is>
          <t>Total deferred tax assets</t>
        </is>
      </c>
      <c r="B10" s="6" t="n">
        <v>56387</v>
      </c>
      <c r="C10" s="6" t="n">
        <v>58859</v>
      </c>
      <c r="D10" s="4" t="inlineStr">
        <is>
          <t xml:space="preserve"> </t>
        </is>
      </c>
      <c r="E10" s="4" t="inlineStr">
        <is>
          <t xml:space="preserve"> </t>
        </is>
      </c>
    </row>
    <row r="11">
      <c r="A11" s="4" t="inlineStr">
        <is>
          <t>Less deferred tax asset valuation allowance</t>
        </is>
      </c>
      <c r="B11" s="6" t="n">
        <v>-2843</v>
      </c>
      <c r="C11" s="6" t="n">
        <v>-9775</v>
      </c>
      <c r="D11" s="5" t="n">
        <v>-9250</v>
      </c>
      <c r="E11" s="5" t="n">
        <v>-14625</v>
      </c>
    </row>
    <row r="12">
      <c r="A12" s="4" t="inlineStr">
        <is>
          <t>Total deferred tax assets, net of valuation allowance</t>
        </is>
      </c>
      <c r="B12" s="6" t="n">
        <v>53544</v>
      </c>
      <c r="C12" s="6" t="n">
        <v>49084</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Depreciation and amortization</t>
        </is>
      </c>
      <c r="B14" s="6" t="n">
        <v>14368</v>
      </c>
      <c r="C14" s="6" t="n">
        <v>32669</v>
      </c>
      <c r="D14" s="4" t="inlineStr">
        <is>
          <t xml:space="preserve"> </t>
        </is>
      </c>
      <c r="E14" s="4" t="inlineStr">
        <is>
          <t xml:space="preserve"> </t>
        </is>
      </c>
    </row>
    <row r="15">
      <c r="A15" s="4" t="inlineStr">
        <is>
          <t>Postretirement benefit obligations</t>
        </is>
      </c>
      <c r="B15" s="6" t="n">
        <v>687</v>
      </c>
      <c r="C15" s="6" t="n">
        <v>2071</v>
      </c>
      <c r="D15" s="4" t="inlineStr">
        <is>
          <t xml:space="preserve"> </t>
        </is>
      </c>
      <c r="E15" s="4" t="inlineStr">
        <is>
          <t xml:space="preserve"> </t>
        </is>
      </c>
    </row>
    <row r="16">
      <c r="A16" s="4" t="inlineStr">
        <is>
          <t>Unremitted earnings</t>
        </is>
      </c>
      <c r="B16" s="6" t="n">
        <v>2551</v>
      </c>
      <c r="C16" s="6" t="n">
        <v>2335</v>
      </c>
      <c r="D16" s="4" t="inlineStr">
        <is>
          <t xml:space="preserve"> </t>
        </is>
      </c>
      <c r="E16" s="4" t="inlineStr">
        <is>
          <t xml:space="preserve"> </t>
        </is>
      </c>
    </row>
    <row r="17">
      <c r="A17" s="4" t="inlineStr">
        <is>
          <t>Operating leases</t>
        </is>
      </c>
      <c r="B17" s="6" t="n">
        <v>4618</v>
      </c>
      <c r="C17" s="6" t="n">
        <v>4422</v>
      </c>
      <c r="D17" s="4" t="inlineStr">
        <is>
          <t xml:space="preserve"> </t>
        </is>
      </c>
      <c r="E17" s="4" t="inlineStr">
        <is>
          <t xml:space="preserve"> </t>
        </is>
      </c>
    </row>
    <row r="18">
      <c r="A18" s="4" t="inlineStr">
        <is>
          <t>Other</t>
        </is>
      </c>
      <c r="B18" s="6" t="n">
        <v>4228</v>
      </c>
      <c r="C18" s="6" t="n">
        <v>4367</v>
      </c>
      <c r="D18" s="4" t="inlineStr">
        <is>
          <t xml:space="preserve"> </t>
        </is>
      </c>
      <c r="E18" s="4" t="inlineStr">
        <is>
          <t xml:space="preserve"> </t>
        </is>
      </c>
    </row>
    <row r="19">
      <c r="A19" s="4" t="inlineStr">
        <is>
          <t>Total deferred tax liabilities</t>
        </is>
      </c>
      <c r="B19" s="6" t="n">
        <v>26452</v>
      </c>
      <c r="C19" s="6" t="n">
        <v>45864</v>
      </c>
      <c r="D19" s="4" t="inlineStr">
        <is>
          <t xml:space="preserve"> </t>
        </is>
      </c>
      <c r="E19" s="4" t="inlineStr">
        <is>
          <t xml:space="preserve"> </t>
        </is>
      </c>
    </row>
    <row r="20">
      <c r="A20" s="4" t="inlineStr">
        <is>
          <t>Net deferred tax asset (liability)</t>
        </is>
      </c>
      <c r="B20" s="5" t="n">
        <v>27092</v>
      </c>
      <c r="C20" s="5" t="n">
        <v>3220</v>
      </c>
      <c r="D20" s="4" t="inlineStr">
        <is>
          <t xml:space="preserve"> </t>
        </is>
      </c>
      <c r="E2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Addition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State operating loss carryforwards</t>
        </is>
      </c>
      <c r="B4" s="5" t="n">
        <v>7100</v>
      </c>
      <c r="C4" s="4" t="inlineStr">
        <is>
          <t xml:space="preserve"> </t>
        </is>
      </c>
      <c r="D4" s="4" t="inlineStr">
        <is>
          <t xml:space="preserve"> </t>
        </is>
      </c>
      <c r="E4" s="4" t="inlineStr">
        <is>
          <t xml:space="preserve"> </t>
        </is>
      </c>
    </row>
    <row r="5">
      <c r="A5" s="4" t="inlineStr">
        <is>
          <t>Deferred tax asset valuation allowance</t>
        </is>
      </c>
      <c r="B5" s="6" t="n">
        <v>2843</v>
      </c>
      <c r="C5" s="5" t="n">
        <v>9775</v>
      </c>
      <c r="D5" s="5" t="n">
        <v>9250</v>
      </c>
      <c r="E5" s="5" t="n">
        <v>14625</v>
      </c>
    </row>
    <row r="6">
      <c r="A6" s="4" t="inlineStr">
        <is>
          <t>Foreign tax credits</t>
        </is>
      </c>
      <c r="B6" s="5" t="n">
        <v>4700</v>
      </c>
      <c r="C6" s="4" t="inlineStr">
        <is>
          <t xml:space="preserve"> </t>
        </is>
      </c>
      <c r="D6" s="4" t="inlineStr">
        <is>
          <t xml:space="preserve"> </t>
        </is>
      </c>
      <c r="E6" s="4" t="inlineStr">
        <is>
          <t xml:space="preserve"> </t>
        </is>
      </c>
    </row>
    <row r="7">
      <c r="A7" s="4" t="inlineStr">
        <is>
          <t>Effective income tax rate (as a percent)</t>
        </is>
      </c>
      <c r="B7" s="10" t="n">
        <v>0.169</v>
      </c>
      <c r="C7" s="10" t="n">
        <v>0.144</v>
      </c>
      <c r="D7" s="4" t="inlineStr">
        <is>
          <t xml:space="preserve"> </t>
        </is>
      </c>
      <c r="E7" s="4" t="inlineStr">
        <is>
          <t xml:space="preserve"> </t>
        </is>
      </c>
    </row>
    <row r="8">
      <c r="A8" s="4" t="inlineStr">
        <is>
          <t>Deferred tax liability that may result from distribution of undistributed earnings</t>
        </is>
      </c>
      <c r="B8" s="5" t="n">
        <v>2100</v>
      </c>
      <c r="C8" s="4" t="inlineStr">
        <is>
          <t xml:space="preserve"> </t>
        </is>
      </c>
      <c r="D8" s="4" t="inlineStr">
        <is>
          <t xml:space="preserve"> </t>
        </is>
      </c>
      <c r="E8" s="4" t="inlineStr">
        <is>
          <t xml:space="preserve"> </t>
        </is>
      </c>
    </row>
    <row r="9">
      <c r="A9" s="4" t="inlineStr">
        <is>
          <t>Unrecognized tax benefits that would impact effective tax rate</t>
        </is>
      </c>
      <c r="B9" s="6" t="n">
        <v>7800</v>
      </c>
      <c r="C9" s="4" t="inlineStr">
        <is>
          <t xml:space="preserve"> </t>
        </is>
      </c>
      <c r="D9" s="4" t="inlineStr">
        <is>
          <t xml:space="preserve"> </t>
        </is>
      </c>
      <c r="E9" s="4" t="inlineStr">
        <is>
          <t xml:space="preserve"> </t>
        </is>
      </c>
    </row>
    <row r="10">
      <c r="A10" s="4" t="inlineStr">
        <is>
          <t>Unrecognized tax benefits, income tax penalties and interest accrued</t>
        </is>
      </c>
      <c r="B10" s="6" t="n">
        <v>1100</v>
      </c>
      <c r="C10" s="4" t="inlineStr">
        <is>
          <t xml:space="preserve"> </t>
        </is>
      </c>
      <c r="D10" s="4" t="inlineStr">
        <is>
          <t xml:space="preserve"> </t>
        </is>
      </c>
      <c r="E10" s="4" t="inlineStr">
        <is>
          <t xml:space="preserve"> </t>
        </is>
      </c>
    </row>
    <row r="11">
      <c r="A11" s="4" t="inlineStr">
        <is>
          <t>State and Local Jurisdiction</t>
        </is>
      </c>
      <c r="B11" s="4" t="inlineStr">
        <is>
          <t xml:space="preserve"> </t>
        </is>
      </c>
      <c r="C11" s="4" t="inlineStr">
        <is>
          <t xml:space="preserve"> </t>
        </is>
      </c>
      <c r="D11" s="4" t="inlineStr">
        <is>
          <t xml:space="preserve"> </t>
        </is>
      </c>
      <c r="E11" s="4" t="inlineStr">
        <is>
          <t xml:space="preserve"> </t>
        </is>
      </c>
    </row>
    <row r="12">
      <c r="A12" s="3" t="inlineStr">
        <is>
          <t>Income Tax Examination [Line Items]</t>
        </is>
      </c>
      <c r="B12" s="4" t="inlineStr">
        <is>
          <t xml:space="preserve"> </t>
        </is>
      </c>
      <c r="C12" s="4" t="inlineStr">
        <is>
          <t xml:space="preserve"> </t>
        </is>
      </c>
      <c r="D12" s="4" t="inlineStr">
        <is>
          <t xml:space="preserve"> </t>
        </is>
      </c>
      <c r="E12" s="4" t="inlineStr">
        <is>
          <t xml:space="preserve"> </t>
        </is>
      </c>
    </row>
    <row r="13">
      <c r="A13" s="4" t="inlineStr">
        <is>
          <t>Tax credit carryforwards, research</t>
        </is>
      </c>
      <c r="B13" s="6" t="n">
        <v>3600</v>
      </c>
      <c r="C13" s="4" t="inlineStr">
        <is>
          <t xml:space="preserve"> </t>
        </is>
      </c>
      <c r="D13" s="4" t="inlineStr">
        <is>
          <t xml:space="preserve"> </t>
        </is>
      </c>
      <c r="E13" s="4" t="inlineStr">
        <is>
          <t xml:space="preserve"> </t>
        </is>
      </c>
    </row>
    <row r="14">
      <c r="A14" s="4" t="inlineStr">
        <is>
          <t>Deferred tax asset valuation allowance</t>
        </is>
      </c>
      <c r="B14" s="6" t="n">
        <v>2800</v>
      </c>
      <c r="C14" s="4" t="inlineStr">
        <is>
          <t xml:space="preserve"> </t>
        </is>
      </c>
      <c r="D14" s="4" t="inlineStr">
        <is>
          <t xml:space="preserve"> </t>
        </is>
      </c>
      <c r="E14" s="4" t="inlineStr">
        <is>
          <t xml:space="preserve"> </t>
        </is>
      </c>
    </row>
    <row r="15">
      <c r="A15" s="4" t="inlineStr">
        <is>
          <t>China</t>
        </is>
      </c>
      <c r="B15" s="4" t="inlineStr">
        <is>
          <t xml:space="preserve"> </t>
        </is>
      </c>
      <c r="C15" s="4" t="inlineStr">
        <is>
          <t xml:space="preserve"> </t>
        </is>
      </c>
      <c r="D15" s="4" t="inlineStr">
        <is>
          <t xml:space="preserve"> </t>
        </is>
      </c>
      <c r="E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row>
    <row r="17">
      <c r="A17" s="4" t="inlineStr">
        <is>
          <t>Deferred tax liabilities, undistributed foreign earnings</t>
        </is>
      </c>
      <c r="B17" s="5" t="n">
        <v>2500</v>
      </c>
      <c r="C17" s="5" t="n">
        <v>2300</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expense at Federal statutory income tax rate</t>
        </is>
      </c>
      <c r="B4" s="5" t="n">
        <v>29480</v>
      </c>
      <c r="C4" s="5" t="n">
        <v>26519</v>
      </c>
      <c r="D4" s="5" t="n">
        <v>14392</v>
      </c>
    </row>
    <row r="5">
      <c r="A5" s="4" t="inlineStr">
        <is>
          <t>Impact of foreign operations</t>
        </is>
      </c>
      <c r="B5" s="6" t="n">
        <v>1531</v>
      </c>
      <c r="C5" s="6" t="n">
        <v>2020</v>
      </c>
      <c r="D5" s="6" t="n">
        <v>1193</v>
      </c>
    </row>
    <row r="6">
      <c r="A6" s="4" t="inlineStr">
        <is>
          <t>Foreign source income, net of tax credits</t>
        </is>
      </c>
      <c r="B6" s="6" t="n">
        <v>-6461</v>
      </c>
      <c r="C6" s="6" t="n">
        <v>-4944</v>
      </c>
      <c r="D6" s="6" t="n">
        <v>1050</v>
      </c>
    </row>
    <row r="7">
      <c r="A7" s="4" t="inlineStr">
        <is>
          <t>State tax, net of federal</t>
        </is>
      </c>
      <c r="B7" s="6" t="n">
        <v>6898</v>
      </c>
      <c r="C7" s="6" t="n">
        <v>175</v>
      </c>
      <c r="D7" s="6" t="n">
        <v>-313</v>
      </c>
    </row>
    <row r="8">
      <c r="A8" s="4" t="inlineStr">
        <is>
          <t>Unrecognized tax benefits</t>
        </is>
      </c>
      <c r="B8" s="6" t="n">
        <v>1921</v>
      </c>
      <c r="C8" s="6" t="n">
        <v>-8823</v>
      </c>
      <c r="D8" s="6" t="n">
        <v>5800</v>
      </c>
    </row>
    <row r="9">
      <c r="A9" s="4" t="inlineStr">
        <is>
          <t>Equity compensation excess tax deductions</t>
        </is>
      </c>
      <c r="B9" s="6" t="n">
        <v>-3025</v>
      </c>
      <c r="C9" s="6" t="n">
        <v>262</v>
      </c>
      <c r="D9" s="6" t="n">
        <v>-791</v>
      </c>
    </row>
    <row r="10">
      <c r="A10" s="4" t="inlineStr">
        <is>
          <t>General business credits</t>
        </is>
      </c>
      <c r="B10" s="6" t="n">
        <v>-821</v>
      </c>
      <c r="C10" s="6" t="n">
        <v>-867</v>
      </c>
      <c r="D10" s="6" t="n">
        <v>-931</v>
      </c>
    </row>
    <row r="11">
      <c r="A11" s="4" t="inlineStr">
        <is>
          <t>Distribution related foreign taxes</t>
        </is>
      </c>
      <c r="B11" s="6" t="n">
        <v>1504</v>
      </c>
      <c r="C11" s="6" t="n">
        <v>2516</v>
      </c>
      <c r="D11" s="6" t="n">
        <v>2332</v>
      </c>
    </row>
    <row r="12">
      <c r="A12" s="4" t="inlineStr">
        <is>
          <t>Executive compensation limitation</t>
        </is>
      </c>
      <c r="B12" s="6" t="n">
        <v>2859</v>
      </c>
      <c r="C12" s="6" t="n">
        <v>1570</v>
      </c>
      <c r="D12" s="6" t="n">
        <v>900</v>
      </c>
    </row>
    <row r="13">
      <c r="A13" s="4" t="inlineStr">
        <is>
          <t>Valuation allowance change</t>
        </is>
      </c>
      <c r="B13" s="6" t="n">
        <v>-6932</v>
      </c>
      <c r="C13" s="6" t="n">
        <v>525</v>
      </c>
      <c r="D13" s="6" t="n">
        <v>-5375</v>
      </c>
    </row>
    <row r="14">
      <c r="A14" s="4" t="inlineStr">
        <is>
          <t>Disproportionate tax effect of pension settlement charges</t>
        </is>
      </c>
      <c r="B14" s="6" t="n">
        <v>0</v>
      </c>
      <c r="C14" s="6" t="n">
        <v>0</v>
      </c>
      <c r="D14" s="6" t="n">
        <v>0</v>
      </c>
    </row>
    <row r="15">
      <c r="A15" s="4" t="inlineStr">
        <is>
          <t>Other</t>
        </is>
      </c>
      <c r="B15" s="6" t="n">
        <v>-3203</v>
      </c>
      <c r="C15" s="6" t="n">
        <v>-806</v>
      </c>
      <c r="D15" s="6" t="n">
        <v>287</v>
      </c>
    </row>
    <row r="16">
      <c r="A16" s="4" t="inlineStr">
        <is>
          <t>Total</t>
        </is>
      </c>
      <c r="B16" s="5" t="n">
        <v>23751</v>
      </c>
      <c r="C16" s="5" t="n">
        <v>18147</v>
      </c>
      <c r="D16" s="5" t="n">
        <v>1854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 as of January 1</t>
        </is>
      </c>
      <c r="B4" s="5" t="n">
        <v>6583</v>
      </c>
      <c r="C4" s="5" t="n">
        <v>15688</v>
      </c>
    </row>
    <row r="5">
      <c r="A5" s="4" t="inlineStr">
        <is>
          <t>Gross increases - current period tax positions</t>
        </is>
      </c>
      <c r="B5" s="6" t="n">
        <v>3402</v>
      </c>
      <c r="C5" s="6" t="n">
        <v>1046</v>
      </c>
    </row>
    <row r="6">
      <c r="A6" s="4" t="inlineStr">
        <is>
          <t>Gross increases - tax positions in prior periods</t>
        </is>
      </c>
      <c r="B6" s="6" t="n">
        <v>237</v>
      </c>
      <c r="C6" s="6" t="n">
        <v>1150</v>
      </c>
    </row>
    <row r="7">
      <c r="A7" s="4" t="inlineStr">
        <is>
          <t>Gross decreases - tax positions in prior periods</t>
        </is>
      </c>
      <c r="B7" s="6" t="n">
        <v>-178</v>
      </c>
      <c r="C7" s="6" t="n">
        <v>-9151</v>
      </c>
    </row>
    <row r="8">
      <c r="A8" s="4" t="inlineStr">
        <is>
          <t>Foreign currency exchange</t>
        </is>
      </c>
      <c r="B8" s="6" t="n">
        <v>-147</v>
      </c>
      <c r="C8" s="6" t="n">
        <v>-10</v>
      </c>
    </row>
    <row r="9">
      <c r="A9" s="4" t="inlineStr">
        <is>
          <t>Settlements</t>
        </is>
      </c>
      <c r="B9" s="6" t="n">
        <v>-1028</v>
      </c>
      <c r="C9" s="6" t="n">
        <v>-2140</v>
      </c>
    </row>
    <row r="10">
      <c r="A10" s="4" t="inlineStr">
        <is>
          <t>Ending balance as of December 31</t>
        </is>
      </c>
      <c r="B10" s="5" t="n">
        <v>8869</v>
      </c>
      <c r="C10" s="5" t="n">
        <v>658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Information About Reportable Segments)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971171</v>
      </c>
      <c r="C4" s="5" t="n">
        <v>932886</v>
      </c>
      <c r="D4" s="5" t="n">
        <v>802583</v>
      </c>
    </row>
    <row r="5">
      <c r="A5" s="4" t="inlineStr">
        <is>
          <t>Operating income (loss)</t>
        </is>
      </c>
      <c r="B5" s="6" t="n">
        <v>144432</v>
      </c>
      <c r="C5" s="6" t="n">
        <v>117182</v>
      </c>
      <c r="D5" s="6" t="n">
        <v>67334</v>
      </c>
    </row>
    <row r="6">
      <c r="A6" s="4" t="inlineStr">
        <is>
          <t>Total assets</t>
        </is>
      </c>
      <c r="B6" s="6" t="n">
        <v>1646214</v>
      </c>
      <c r="C6" s="6" t="n">
        <v>1598566</v>
      </c>
      <c r="D6" s="6" t="n">
        <v>1264005</v>
      </c>
    </row>
    <row r="7">
      <c r="A7" s="4" t="inlineStr">
        <is>
          <t>Capital expenditures</t>
        </is>
      </c>
      <c r="B7" s="6" t="n">
        <v>116788</v>
      </c>
      <c r="C7" s="6" t="n">
        <v>71125</v>
      </c>
      <c r="D7" s="6" t="n">
        <v>40385</v>
      </c>
    </row>
    <row r="8">
      <c r="A8" s="4" t="inlineStr">
        <is>
          <t>Depreciation &amp; amortization</t>
        </is>
      </c>
      <c r="B8" s="6" t="n">
        <v>45879</v>
      </c>
      <c r="C8" s="6" t="n">
        <v>43284</v>
      </c>
      <c r="D8" s="6" t="n">
        <v>71425</v>
      </c>
    </row>
    <row r="9">
      <c r="A9" s="4" t="inlineStr">
        <is>
          <t>Investment in unconsolidated joint ventures</t>
        </is>
      </c>
      <c r="B9" s="6" t="n">
        <v>14082</v>
      </c>
      <c r="C9" s="6" t="n">
        <v>16328</v>
      </c>
      <c r="D9" s="6" t="n">
        <v>15248</v>
      </c>
    </row>
    <row r="10">
      <c r="A10" s="4" t="inlineStr">
        <is>
          <t>Equity income in unconsolidated joint ventures</t>
        </is>
      </c>
      <c r="B10" s="6" t="n">
        <v>4437</v>
      </c>
      <c r="C10" s="6" t="n">
        <v>7032</v>
      </c>
      <c r="D10" s="6" t="n">
        <v>4877</v>
      </c>
    </row>
    <row r="11">
      <c r="A11" s="4" t="inlineStr">
        <is>
          <t>Advanced Electronics Solu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530215</v>
      </c>
      <c r="C13" s="6" t="n">
        <v>534429</v>
      </c>
      <c r="D13" s="6" t="n">
        <v>458679</v>
      </c>
    </row>
    <row r="14">
      <c r="A14" s="4" t="inlineStr">
        <is>
          <t>Operating income (loss)</t>
        </is>
      </c>
      <c r="B14" s="6" t="n">
        <v>77163</v>
      </c>
      <c r="C14" s="6" t="n">
        <v>50198</v>
      </c>
      <c r="D14" s="6" t="n">
        <v>32023</v>
      </c>
    </row>
    <row r="15">
      <c r="A15" s="4" t="inlineStr">
        <is>
          <t>Total assets</t>
        </is>
      </c>
      <c r="B15" s="6" t="n">
        <v>854194</v>
      </c>
      <c r="C15" s="6" t="n">
        <v>826719</v>
      </c>
      <c r="D15" s="6" t="n">
        <v>746086</v>
      </c>
    </row>
    <row r="16">
      <c r="A16" s="4" t="inlineStr">
        <is>
          <t>Capital expenditures</t>
        </is>
      </c>
      <c r="B16" s="6" t="n">
        <v>58858</v>
      </c>
      <c r="C16" s="6" t="n">
        <v>38945</v>
      </c>
      <c r="D16" s="6" t="n">
        <v>23689</v>
      </c>
    </row>
    <row r="17">
      <c r="A17" s="4" t="inlineStr">
        <is>
          <t>Depreciation &amp; amortization</t>
        </is>
      </c>
      <c r="B17" s="6" t="n">
        <v>21721</v>
      </c>
      <c r="C17" s="6" t="n">
        <v>22936</v>
      </c>
      <c r="D17" s="6" t="n">
        <v>23593</v>
      </c>
    </row>
    <row r="18">
      <c r="A18" s="4" t="inlineStr">
        <is>
          <t>Investment in unconsolidated joint ventures</t>
        </is>
      </c>
      <c r="B18" s="6" t="n">
        <v>0</v>
      </c>
      <c r="C18" s="6" t="n">
        <v>0</v>
      </c>
      <c r="D18" s="6" t="n">
        <v>0</v>
      </c>
    </row>
    <row r="19">
      <c r="A19" s="4" t="inlineStr">
        <is>
          <t>Equity income in unconsolidated joint ventures</t>
        </is>
      </c>
      <c r="B19" s="6" t="n">
        <v>0</v>
      </c>
      <c r="C19" s="6" t="n">
        <v>0</v>
      </c>
      <c r="D19" s="6" t="n">
        <v>0</v>
      </c>
    </row>
    <row r="20">
      <c r="A20" s="4" t="inlineStr">
        <is>
          <t>Elastomeric Material Solutio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420006</v>
      </c>
      <c r="C22" s="6" t="n">
        <v>378017</v>
      </c>
      <c r="D22" s="6" t="n">
        <v>328177</v>
      </c>
    </row>
    <row r="23">
      <c r="A23" s="4" t="inlineStr">
        <is>
          <t>Operating income (loss)</t>
        </is>
      </c>
      <c r="B23" s="6" t="n">
        <v>60351</v>
      </c>
      <c r="C23" s="6" t="n">
        <v>60051</v>
      </c>
      <c r="D23" s="6" t="n">
        <v>30817</v>
      </c>
    </row>
    <row r="24">
      <c r="A24" s="4" t="inlineStr">
        <is>
          <t>Total assets</t>
        </is>
      </c>
      <c r="B24" s="6" t="n">
        <v>778655</v>
      </c>
      <c r="C24" s="6" t="n">
        <v>759576</v>
      </c>
      <c r="D24" s="6" t="n">
        <v>504199</v>
      </c>
    </row>
    <row r="25">
      <c r="A25" s="4" t="inlineStr">
        <is>
          <t>Capital expenditures</t>
        </is>
      </c>
      <c r="B25" s="6" t="n">
        <v>57617</v>
      </c>
      <c r="C25" s="6" t="n">
        <v>31777</v>
      </c>
      <c r="D25" s="6" t="n">
        <v>16214</v>
      </c>
    </row>
    <row r="26">
      <c r="A26" s="4" t="inlineStr">
        <is>
          <t>Depreciation &amp; amortization</t>
        </is>
      </c>
      <c r="B26" s="6" t="n">
        <v>23480</v>
      </c>
      <c r="C26" s="6" t="n">
        <v>19695</v>
      </c>
      <c r="D26" s="6" t="n">
        <v>47159</v>
      </c>
    </row>
    <row r="27">
      <c r="A27" s="4" t="inlineStr">
        <is>
          <t>Investment in unconsolidated joint ventures</t>
        </is>
      </c>
      <c r="B27" s="6" t="n">
        <v>14082</v>
      </c>
      <c r="C27" s="6" t="n">
        <v>16328</v>
      </c>
      <c r="D27" s="6" t="n">
        <v>15248</v>
      </c>
    </row>
    <row r="28">
      <c r="A28" s="4" t="inlineStr">
        <is>
          <t>Equity income in unconsolidated joint ventures</t>
        </is>
      </c>
      <c r="B28" s="6" t="n">
        <v>4437</v>
      </c>
      <c r="C28" s="6" t="n">
        <v>7032</v>
      </c>
      <c r="D28" s="6" t="n">
        <v>4877</v>
      </c>
    </row>
    <row r="29">
      <c r="A29" s="4" t="inlineStr">
        <is>
          <t>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20950</v>
      </c>
      <c r="C31" s="6" t="n">
        <v>20440</v>
      </c>
      <c r="D31" s="6" t="n">
        <v>15727</v>
      </c>
    </row>
    <row r="32">
      <c r="A32" s="4" t="inlineStr">
        <is>
          <t>Operating income (loss)</t>
        </is>
      </c>
      <c r="B32" s="6" t="n">
        <v>6918</v>
      </c>
      <c r="C32" s="6" t="n">
        <v>6933</v>
      </c>
      <c r="D32" s="6" t="n">
        <v>4494</v>
      </c>
    </row>
    <row r="33">
      <c r="A33" s="4" t="inlineStr">
        <is>
          <t>Total assets</t>
        </is>
      </c>
      <c r="B33" s="6" t="n">
        <v>13365</v>
      </c>
      <c r="C33" s="6" t="n">
        <v>12271</v>
      </c>
      <c r="D33" s="6" t="n">
        <v>13720</v>
      </c>
    </row>
    <row r="34">
      <c r="A34" s="4" t="inlineStr">
        <is>
          <t>Capital expenditures</t>
        </is>
      </c>
      <c r="B34" s="6" t="n">
        <v>313</v>
      </c>
      <c r="C34" s="6" t="n">
        <v>403</v>
      </c>
      <c r="D34" s="6" t="n">
        <v>482</v>
      </c>
    </row>
    <row r="35">
      <c r="A35" s="4" t="inlineStr">
        <is>
          <t>Depreciation &amp; amortization</t>
        </is>
      </c>
      <c r="B35" s="6" t="n">
        <v>678</v>
      </c>
      <c r="C35" s="6" t="n">
        <v>653</v>
      </c>
      <c r="D35" s="6" t="n">
        <v>673</v>
      </c>
    </row>
    <row r="36">
      <c r="A36" s="4" t="inlineStr">
        <is>
          <t>Investment in unconsolidated joint ventures</t>
        </is>
      </c>
      <c r="B36" s="6" t="n">
        <v>0</v>
      </c>
      <c r="C36" s="6" t="n">
        <v>0</v>
      </c>
      <c r="D36" s="6" t="n">
        <v>0</v>
      </c>
    </row>
    <row r="37">
      <c r="A37" s="4" t="inlineStr">
        <is>
          <t>Equity income in unconsolidated joint ventures</t>
        </is>
      </c>
      <c r="B37" s="6" t="n">
        <v>0</v>
      </c>
      <c r="C37" s="6" t="n">
        <v>0</v>
      </c>
      <c r="D37" s="6" t="n">
        <v>0</v>
      </c>
    </row>
    <row r="38">
      <c r="A38" s="4" t="inlineStr">
        <is>
          <t>Recognized over tim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259279</v>
      </c>
      <c r="C40" s="6" t="n">
        <v>277763</v>
      </c>
      <c r="D40" s="6" t="n">
        <v>215107</v>
      </c>
    </row>
    <row r="41">
      <c r="A41" s="4" t="inlineStr">
        <is>
          <t>Recognized over time | Advanced Electronics Solution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6" t="n">
        <v>227031</v>
      </c>
      <c r="C43" s="6" t="n">
        <v>244016</v>
      </c>
      <c r="D43" s="6" t="n">
        <v>190042</v>
      </c>
    </row>
    <row r="44">
      <c r="A44" s="4" t="inlineStr">
        <is>
          <t>Recognized over time | Elastomeric Material Solution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6" t="n">
        <v>15887</v>
      </c>
      <c r="C46" s="6" t="n">
        <v>14909</v>
      </c>
      <c r="D46" s="6" t="n">
        <v>10614</v>
      </c>
    </row>
    <row r="47">
      <c r="A47" s="4" t="inlineStr">
        <is>
          <t>Recognized over time | Oth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6" t="n">
        <v>16361</v>
      </c>
      <c r="C49" s="6" t="n">
        <v>18838</v>
      </c>
      <c r="D49" s="6" t="n">
        <v>14451</v>
      </c>
    </row>
    <row r="50">
      <c r="A50" s="4" t="inlineStr">
        <is>
          <t>Recognized at a point in time</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6" t="n">
        <v>711892</v>
      </c>
      <c r="C52" s="6" t="n">
        <v>655123</v>
      </c>
      <c r="D52" s="6" t="n">
        <v>587476</v>
      </c>
    </row>
    <row r="53">
      <c r="A53" s="4" t="inlineStr">
        <is>
          <t>Recognized at a point in time | Advanced Electronics Solution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t>
        </is>
      </c>
      <c r="B55" s="6" t="n">
        <v>303184</v>
      </c>
      <c r="C55" s="6" t="n">
        <v>290413</v>
      </c>
      <c r="D55" s="6" t="n">
        <v>268637</v>
      </c>
    </row>
    <row r="56">
      <c r="A56" s="4" t="inlineStr">
        <is>
          <t>Recognized at a point in time | Elastomeric Material Solution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6" t="n">
        <v>404119</v>
      </c>
      <c r="C58" s="6" t="n">
        <v>363108</v>
      </c>
      <c r="D58" s="6" t="n">
        <v>317563</v>
      </c>
    </row>
    <row r="59">
      <c r="A59" s="4" t="inlineStr">
        <is>
          <t>Recognized at a point in time | Oth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t>
        </is>
      </c>
      <c r="B61" s="5" t="n">
        <v>4589</v>
      </c>
      <c r="C61" s="5" t="n">
        <v>1602</v>
      </c>
      <c r="D61" s="5" t="n">
        <v>127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Information (Net Sales by Geographic Area)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971171</v>
      </c>
      <c r="C4" s="5" t="n">
        <v>932886</v>
      </c>
      <c r="D4" s="5" t="n">
        <v>802583</v>
      </c>
    </row>
    <row r="5">
      <c r="A5" s="4" t="inlineStr">
        <is>
          <t>Advanced Electronics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530215</v>
      </c>
      <c r="C7" s="6" t="n">
        <v>534429</v>
      </c>
      <c r="D7" s="6" t="n">
        <v>458679</v>
      </c>
    </row>
    <row r="8">
      <c r="A8" s="4" t="inlineStr">
        <is>
          <t>Elastomeric Material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420006</v>
      </c>
      <c r="C10" s="6" t="n">
        <v>378017</v>
      </c>
      <c r="D10" s="6" t="n">
        <v>328177</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20950</v>
      </c>
      <c r="C13" s="6" t="n">
        <v>20440</v>
      </c>
      <c r="D13" s="6" t="n">
        <v>15727</v>
      </c>
    </row>
    <row r="14">
      <c r="A14" s="4" t="inlineStr">
        <is>
          <t>Total America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318940</v>
      </c>
      <c r="C16" s="6" t="n">
        <v>273360</v>
      </c>
      <c r="D16" s="6" t="n">
        <v>234910</v>
      </c>
    </row>
    <row r="17">
      <c r="A17" s="4" t="inlineStr">
        <is>
          <t>Total Americas | Advanced Electronics Solu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129335</v>
      </c>
      <c r="C19" s="6" t="n">
        <v>96691</v>
      </c>
      <c r="D19" s="6" t="n">
        <v>93765</v>
      </c>
    </row>
    <row r="20">
      <c r="A20" s="4" t="inlineStr">
        <is>
          <t>Total Americas | Elastomeric Material Solu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84879</v>
      </c>
      <c r="C22" s="6" t="n">
        <v>171406</v>
      </c>
      <c r="D22" s="6" t="n">
        <v>136784</v>
      </c>
    </row>
    <row r="23">
      <c r="A23" s="4" t="inlineStr">
        <is>
          <t>Total Americas |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4726</v>
      </c>
      <c r="C25" s="6" t="n">
        <v>5263</v>
      </c>
      <c r="D25" s="6" t="n">
        <v>4361</v>
      </c>
    </row>
    <row r="26">
      <c r="A26" s="4" t="inlineStr">
        <is>
          <t>United Stat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296636</v>
      </c>
      <c r="C28" s="6" t="n">
        <v>259272</v>
      </c>
      <c r="D28" s="6" t="n">
        <v>222848</v>
      </c>
    </row>
    <row r="29">
      <c r="A29" s="4" t="inlineStr">
        <is>
          <t>United States | Advanced Electronics Solu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122707</v>
      </c>
      <c r="C31" s="6" t="n">
        <v>93584</v>
      </c>
      <c r="D31" s="6" t="n">
        <v>90822</v>
      </c>
    </row>
    <row r="32">
      <c r="A32" s="4" t="inlineStr">
        <is>
          <t>United States | Elastomeric Material Solution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169490</v>
      </c>
      <c r="C34" s="6" t="n">
        <v>161180</v>
      </c>
      <c r="D34" s="6" t="n">
        <v>128347</v>
      </c>
    </row>
    <row r="35">
      <c r="A35" s="4" t="inlineStr">
        <is>
          <t>United States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4439</v>
      </c>
      <c r="C37" s="6" t="n">
        <v>4508</v>
      </c>
      <c r="D37" s="6" t="n">
        <v>3679</v>
      </c>
    </row>
    <row r="38">
      <c r="A38" s="4" t="inlineStr">
        <is>
          <t>Other America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22304</v>
      </c>
      <c r="C40" s="6" t="n">
        <v>14088</v>
      </c>
      <c r="D40" s="6" t="n">
        <v>12062</v>
      </c>
    </row>
    <row r="41">
      <c r="A41" s="4" t="inlineStr">
        <is>
          <t>Other Americas | Advanced Electronics Solution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6628</v>
      </c>
      <c r="C43" s="6" t="n">
        <v>3107</v>
      </c>
      <c r="D43" s="6" t="n">
        <v>2943</v>
      </c>
    </row>
    <row r="44">
      <c r="A44" s="4" t="inlineStr">
        <is>
          <t>Other Americas | Elastomeric Material Solution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15389</v>
      </c>
      <c r="C46" s="6" t="n">
        <v>10226</v>
      </c>
      <c r="D46" s="6" t="n">
        <v>8437</v>
      </c>
    </row>
    <row r="47">
      <c r="A47" s="4" t="inlineStr">
        <is>
          <t>Other Americas | Oth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287</v>
      </c>
      <c r="C49" s="6" t="n">
        <v>755</v>
      </c>
      <c r="D49" s="6" t="n">
        <v>682</v>
      </c>
    </row>
    <row r="50">
      <c r="A50" s="4" t="inlineStr">
        <is>
          <t>Total APAC</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392788</v>
      </c>
      <c r="C52" s="6" t="n">
        <v>435511</v>
      </c>
      <c r="D52" s="6" t="n">
        <v>380673</v>
      </c>
    </row>
    <row r="53">
      <c r="A53" s="4" t="inlineStr">
        <is>
          <t>Total APAC | Advanced Electronics Solution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229640</v>
      </c>
      <c r="C55" s="6" t="n">
        <v>278522</v>
      </c>
      <c r="D55" s="6" t="n">
        <v>224127</v>
      </c>
    </row>
    <row r="56">
      <c r="A56" s="4" t="inlineStr">
        <is>
          <t>Total APAC | Elastomeric Material Solution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153059</v>
      </c>
      <c r="C58" s="6" t="n">
        <v>149569</v>
      </c>
      <c r="D58" s="6" t="n">
        <v>151525</v>
      </c>
    </row>
    <row r="59">
      <c r="A59" s="4" t="inlineStr">
        <is>
          <t>Total APAC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10089</v>
      </c>
      <c r="C61" s="6" t="n">
        <v>7420</v>
      </c>
      <c r="D61" s="6" t="n">
        <v>5021</v>
      </c>
    </row>
    <row r="62">
      <c r="A62" s="4" t="inlineStr">
        <is>
          <t>Chin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283498</v>
      </c>
      <c r="C64" s="6" t="n">
        <v>320195</v>
      </c>
      <c r="D64" s="6" t="n">
        <v>264317</v>
      </c>
    </row>
    <row r="65">
      <c r="A65" s="4" t="inlineStr">
        <is>
          <t>China | Advanced Electronics Solution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154435</v>
      </c>
      <c r="C67" s="6" t="n">
        <v>193422</v>
      </c>
      <c r="D67" s="6" t="n">
        <v>153297</v>
      </c>
    </row>
    <row r="68">
      <c r="A68" s="4" t="inlineStr">
        <is>
          <t>China | Elastomeric Material Solution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121666</v>
      </c>
      <c r="C70" s="6" t="n">
        <v>122000</v>
      </c>
      <c r="D70" s="6" t="n">
        <v>108161</v>
      </c>
    </row>
    <row r="71">
      <c r="A71" s="4" t="inlineStr">
        <is>
          <t>China |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7397</v>
      </c>
      <c r="C73" s="6" t="n">
        <v>4773</v>
      </c>
      <c r="D73" s="6" t="n">
        <v>2859</v>
      </c>
    </row>
    <row r="74">
      <c r="A74" s="4" t="inlineStr">
        <is>
          <t>Other APAC</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109290</v>
      </c>
      <c r="C76" s="6" t="n">
        <v>115316</v>
      </c>
      <c r="D76" s="6" t="n">
        <v>116356</v>
      </c>
    </row>
    <row r="77">
      <c r="A77" s="4" t="inlineStr">
        <is>
          <t>Other APAC | Advanced Electronics Solution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75205</v>
      </c>
      <c r="C79" s="6" t="n">
        <v>85100</v>
      </c>
      <c r="D79" s="6" t="n">
        <v>70830</v>
      </c>
    </row>
    <row r="80">
      <c r="A80" s="4" t="inlineStr">
        <is>
          <t>Other APAC | Elastomeric Material Solution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31393</v>
      </c>
      <c r="C82" s="6" t="n">
        <v>27569</v>
      </c>
      <c r="D82" s="6" t="n">
        <v>43364</v>
      </c>
    </row>
    <row r="83">
      <c r="A83" s="4" t="inlineStr">
        <is>
          <t>Other APAC | Oth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2692</v>
      </c>
      <c r="C85" s="6" t="n">
        <v>2647</v>
      </c>
      <c r="D85" s="6" t="n">
        <v>2162</v>
      </c>
    </row>
    <row r="86">
      <c r="A86" s="4" t="inlineStr">
        <is>
          <t>Total EMEA</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259443</v>
      </c>
      <c r="C88" s="6" t="n">
        <v>224015</v>
      </c>
      <c r="D88" s="6" t="n">
        <v>187000</v>
      </c>
    </row>
    <row r="89">
      <c r="A89" s="4" t="inlineStr">
        <is>
          <t>Total EMEA | Advanced Electronics Solution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171240</v>
      </c>
      <c r="C91" s="6" t="n">
        <v>159216</v>
      </c>
      <c r="D91" s="6" t="n">
        <v>140787</v>
      </c>
    </row>
    <row r="92">
      <c r="A92" s="4" t="inlineStr">
        <is>
          <t>Total EMEA | Elastomeric Material Solution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82068</v>
      </c>
      <c r="C94" s="6" t="n">
        <v>57042</v>
      </c>
      <c r="D94" s="6" t="n">
        <v>39868</v>
      </c>
    </row>
    <row r="95">
      <c r="A95" s="4" t="inlineStr">
        <is>
          <t>Total EMEA | Oth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6" t="n">
        <v>6135</v>
      </c>
      <c r="C97" s="6" t="n">
        <v>7757</v>
      </c>
      <c r="D97" s="6" t="n">
        <v>6345</v>
      </c>
    </row>
    <row r="98">
      <c r="A98" s="4" t="inlineStr">
        <is>
          <t>Germany</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110148</v>
      </c>
      <c r="C100" s="6" t="n">
        <v>102572</v>
      </c>
      <c r="D100" s="6" t="n">
        <v>90409</v>
      </c>
    </row>
    <row r="101">
      <c r="A101" s="4" t="inlineStr">
        <is>
          <t>Germany | Advanced Electronics Solution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6" t="n">
        <v>78666</v>
      </c>
      <c r="C103" s="6" t="n">
        <v>72531</v>
      </c>
      <c r="D103" s="6" t="n">
        <v>70881</v>
      </c>
    </row>
    <row r="104">
      <c r="A104" s="4" t="inlineStr">
        <is>
          <t>Germany | Elastomeric Material Solution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6" t="n">
        <v>30390</v>
      </c>
      <c r="C106" s="6" t="n">
        <v>29214</v>
      </c>
      <c r="D106" s="6" t="n">
        <v>19118</v>
      </c>
    </row>
    <row r="107">
      <c r="A107" s="4" t="inlineStr">
        <is>
          <t>Germany | Oth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6" t="n">
        <v>1092</v>
      </c>
      <c r="C109" s="6" t="n">
        <v>827</v>
      </c>
      <c r="D109" s="6" t="n">
        <v>410</v>
      </c>
    </row>
    <row r="110">
      <c r="A110" s="4" t="inlineStr">
        <is>
          <t>Other EMEA</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sales</t>
        </is>
      </c>
      <c r="B112" s="6" t="n">
        <v>149295</v>
      </c>
      <c r="C112" s="6" t="n">
        <v>121443</v>
      </c>
      <c r="D112" s="6" t="n">
        <v>96591</v>
      </c>
    </row>
    <row r="113">
      <c r="A113" s="4" t="inlineStr">
        <is>
          <t>Other EMEA | Advanced Electronics Solution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Net sales</t>
        </is>
      </c>
      <c r="B115" s="6" t="n">
        <v>92574</v>
      </c>
      <c r="C115" s="6" t="n">
        <v>86685</v>
      </c>
      <c r="D115" s="6" t="n">
        <v>69906</v>
      </c>
    </row>
    <row r="116">
      <c r="A116" s="4" t="inlineStr">
        <is>
          <t>Other EMEA | Elastomeric Material Solution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Net sales</t>
        </is>
      </c>
      <c r="B118" s="6" t="n">
        <v>51678</v>
      </c>
      <c r="C118" s="6" t="n">
        <v>27828</v>
      </c>
      <c r="D118" s="6" t="n">
        <v>20750</v>
      </c>
    </row>
    <row r="119">
      <c r="A119" s="4" t="inlineStr">
        <is>
          <t>Other EMEA | Oth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Net sales</t>
        </is>
      </c>
      <c r="B121" s="5" t="n">
        <v>5043</v>
      </c>
      <c r="C121" s="5" t="n">
        <v>6930</v>
      </c>
      <c r="D121" s="5" t="n">
        <v>593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Information (Contract Assets by Segment)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Contract assets</t>
        </is>
      </c>
      <c r="B3" s="5" t="n">
        <v>38853</v>
      </c>
      <c r="C3" s="5" t="n">
        <v>36610</v>
      </c>
    </row>
    <row r="4">
      <c r="A4" s="4" t="inlineStr">
        <is>
          <t>Advanced Electronics Solution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ontract assets</t>
        </is>
      </c>
      <c r="B6" s="6" t="n">
        <v>33736</v>
      </c>
      <c r="C6" s="6" t="n">
        <v>31398</v>
      </c>
    </row>
    <row r="7">
      <c r="A7" s="4" t="inlineStr">
        <is>
          <t>Elastomeric Material Solu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ntract assets</t>
        </is>
      </c>
      <c r="B9" s="6" t="n">
        <v>1584</v>
      </c>
      <c r="C9" s="6" t="n">
        <v>2082</v>
      </c>
    </row>
    <row r="10">
      <c r="A10" s="4" t="inlineStr">
        <is>
          <t>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ontract assets</t>
        </is>
      </c>
      <c r="B12" s="5" t="n">
        <v>3533</v>
      </c>
      <c r="C12" s="5" t="n">
        <v>313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Information (Schedule of Long-lived Assets By Geographic Region)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Long-lived assets</t>
        </is>
      </c>
      <c r="B3" s="5" t="n">
        <v>857517</v>
      </c>
      <c r="C3" s="5" t="n">
        <v>890670</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401237</v>
      </c>
      <c r="C6" s="6" t="n">
        <v>454531</v>
      </c>
    </row>
    <row r="7">
      <c r="A7" s="4" t="inlineStr">
        <is>
          <t>Englan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161916</v>
      </c>
      <c r="C9" s="6" t="n">
        <v>188859</v>
      </c>
    </row>
    <row r="10">
      <c r="A10" s="4" t="inlineStr">
        <is>
          <t>Germany</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139671</v>
      </c>
      <c r="C12" s="6" t="n">
        <v>133546</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t>
        </is>
      </c>
      <c r="B15" s="5" t="n">
        <v>154693</v>
      </c>
      <c r="C15" s="5" t="n">
        <v>11373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chedule of Restructuring and Impairment Charges)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1477</v>
      </c>
      <c r="C4" s="5" t="n">
        <v>3115</v>
      </c>
      <c r="D4" s="5" t="n">
        <v>12348</v>
      </c>
    </row>
    <row r="5">
      <c r="A5" s="3" t="inlineStr">
        <is>
          <t>Impairment charges</t>
        </is>
      </c>
      <c r="B5" s="4" t="inlineStr">
        <is>
          <t xml:space="preserve"> </t>
        </is>
      </c>
      <c r="C5" s="4" t="inlineStr">
        <is>
          <t xml:space="preserve"> </t>
        </is>
      </c>
      <c r="D5" s="4" t="inlineStr">
        <is>
          <t xml:space="preserve"> </t>
        </is>
      </c>
    </row>
    <row r="6">
      <c r="A6" s="4" t="inlineStr">
        <is>
          <t>Fixed assets impairment charges</t>
        </is>
      </c>
      <c r="B6" s="6" t="n">
        <v>47191</v>
      </c>
      <c r="C6" s="6" t="n">
        <v>455</v>
      </c>
      <c r="D6" s="6" t="n">
        <v>587</v>
      </c>
    </row>
    <row r="7">
      <c r="A7" s="4" t="inlineStr">
        <is>
          <t>Other impairment charges</t>
        </is>
      </c>
      <c r="B7" s="6" t="n">
        <v>17894</v>
      </c>
      <c r="C7" s="6" t="n">
        <v>0</v>
      </c>
      <c r="D7" s="6" t="n">
        <v>52</v>
      </c>
    </row>
    <row r="8">
      <c r="A8" s="4" t="inlineStr">
        <is>
          <t>Impairment charges</t>
        </is>
      </c>
      <c r="B8" s="6" t="n">
        <v>65085</v>
      </c>
      <c r="C8" s="6" t="n">
        <v>455</v>
      </c>
      <c r="D8" s="6" t="n">
        <v>639</v>
      </c>
    </row>
    <row r="9">
      <c r="A9" s="4" t="inlineStr">
        <is>
          <t>Total restructuring and impairment charges</t>
        </is>
      </c>
      <c r="B9" s="6" t="n">
        <v>66562</v>
      </c>
      <c r="C9" s="6" t="n">
        <v>3570</v>
      </c>
      <c r="D9" s="6" t="n">
        <v>12987</v>
      </c>
    </row>
    <row r="10">
      <c r="A10" s="4" t="inlineStr">
        <is>
          <t>Manufacturing footprint optimizatio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6" t="n">
        <v>1114</v>
      </c>
      <c r="C12" s="6" t="n">
        <v>3115</v>
      </c>
      <c r="D12" s="6" t="n">
        <v>12348</v>
      </c>
    </row>
    <row r="13">
      <c r="A13" s="4" t="inlineStr">
        <is>
          <t>U.S. footprint consolidation</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t>
        </is>
      </c>
      <c r="B15" s="5" t="n">
        <v>363</v>
      </c>
      <c r="C15" s="5" t="n">
        <v>0</v>
      </c>
      <c r="D1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0:53:35Z</dcterms:created>
  <dcterms:modified xmlns:dcterms="http://purl.org/dc/terms/" xmlns:xsi="http://www.w3.org/2001/XMLSchema-instance" xsi:type="dcterms:W3CDTF">2023-03-01T20:53:35Z</dcterms:modified>
</cp:coreProperties>
</file>